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Acquisition of Subsidiaries Und" sheetId="11" state="visible" r:id="rId11"/>
    <sheet xmlns:r="http://schemas.openxmlformats.org/officeDocument/2006/relationships" name="Accounts Receivable, Net" sheetId="12" state="visible" r:id="rId12"/>
    <sheet xmlns:r="http://schemas.openxmlformats.org/officeDocument/2006/relationships" name="Other Receivables" sheetId="13" state="visible" r:id="rId13"/>
    <sheet xmlns:r="http://schemas.openxmlformats.org/officeDocument/2006/relationships" name="Other Current and Non-Current A" sheetId="14" state="visible" r:id="rId14"/>
    <sheet xmlns:r="http://schemas.openxmlformats.org/officeDocument/2006/relationships" name="Leasehold Improvements, Equipme" sheetId="15" state="visible" r:id="rId15"/>
    <sheet xmlns:r="http://schemas.openxmlformats.org/officeDocument/2006/relationships" name="Intangible Assets, Net" sheetId="16" state="visible" r:id="rId16"/>
    <sheet xmlns:r="http://schemas.openxmlformats.org/officeDocument/2006/relationships" name="Trade and Other Payables" sheetId="17" state="visible" r:id="rId17"/>
    <sheet xmlns:r="http://schemas.openxmlformats.org/officeDocument/2006/relationships" name="Other Current Liabilities" sheetId="18" state="visible" r:id="rId18"/>
    <sheet xmlns:r="http://schemas.openxmlformats.org/officeDocument/2006/relationships" name="Borrowings from Fainancial Inst" sheetId="19" state="visible" r:id="rId19"/>
    <sheet xmlns:r="http://schemas.openxmlformats.org/officeDocument/2006/relationships" name="Short-Term Borrowing from Third" sheetId="20" state="visible" r:id="rId20"/>
    <sheet xmlns:r="http://schemas.openxmlformats.org/officeDocument/2006/relationships" name="Finance Lease Liabilities" sheetId="21" state="visible" r:id="rId21"/>
    <sheet xmlns:r="http://schemas.openxmlformats.org/officeDocument/2006/relationships" name="Taxation" sheetId="22" state="visible" r:id="rId22"/>
    <sheet xmlns:r="http://schemas.openxmlformats.org/officeDocument/2006/relationships" name="Provision for Employee Benefits" sheetId="23" state="visible" r:id="rId23"/>
    <sheet xmlns:r="http://schemas.openxmlformats.org/officeDocument/2006/relationships" name="Shareholders' Equity" sheetId="24" state="visible" r:id="rId24"/>
    <sheet xmlns:r="http://schemas.openxmlformats.org/officeDocument/2006/relationships" name="Administrative Expenses" sheetId="25" state="visible" r:id="rId25"/>
    <sheet xmlns:r="http://schemas.openxmlformats.org/officeDocument/2006/relationships" name="Income Tax Expenses" sheetId="26" state="visible" r:id="rId26"/>
    <sheet xmlns:r="http://schemas.openxmlformats.org/officeDocument/2006/relationships" name="Legal Reserv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Concentrations"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Cash, Cash Equivalents and Re_2" sheetId="35" state="visible" r:id="rId35"/>
    <sheet xmlns:r="http://schemas.openxmlformats.org/officeDocument/2006/relationships" name="Accounts Receivable, Net (Table" sheetId="36" state="visible" r:id="rId36"/>
    <sheet xmlns:r="http://schemas.openxmlformats.org/officeDocument/2006/relationships" name="Other Receivables (Tables)" sheetId="37" state="visible" r:id="rId37"/>
    <sheet xmlns:r="http://schemas.openxmlformats.org/officeDocument/2006/relationships" name="Other Current and Non-Current_2" sheetId="38" state="visible" r:id="rId38"/>
    <sheet xmlns:r="http://schemas.openxmlformats.org/officeDocument/2006/relationships" name="Leasehold Improvements, Equip_2" sheetId="39" state="visible" r:id="rId39"/>
    <sheet xmlns:r="http://schemas.openxmlformats.org/officeDocument/2006/relationships" name="Intangible Assets, Net (Tables)" sheetId="40" state="visible" r:id="rId40"/>
    <sheet xmlns:r="http://schemas.openxmlformats.org/officeDocument/2006/relationships" name="Trade and Other Payables (Table" sheetId="41" state="visible" r:id="rId41"/>
    <sheet xmlns:r="http://schemas.openxmlformats.org/officeDocument/2006/relationships" name="Other Current Liabilities (Tabl" sheetId="42" state="visible" r:id="rId42"/>
    <sheet xmlns:r="http://schemas.openxmlformats.org/officeDocument/2006/relationships" name="Borrowings from Fainancial In_2" sheetId="43" state="visible" r:id="rId43"/>
    <sheet xmlns:r="http://schemas.openxmlformats.org/officeDocument/2006/relationships" name="Finance Lease Liabilities (Tabl" sheetId="44" state="visible" r:id="rId44"/>
    <sheet xmlns:r="http://schemas.openxmlformats.org/officeDocument/2006/relationships" name="Taxation (Tables)" sheetId="45" state="visible" r:id="rId45"/>
    <sheet xmlns:r="http://schemas.openxmlformats.org/officeDocument/2006/relationships" name="Provision for Employee Benefi_2" sheetId="46" state="visible" r:id="rId46"/>
    <sheet xmlns:r="http://schemas.openxmlformats.org/officeDocument/2006/relationships" name="Administrative Expenses (Tables" sheetId="47" state="visible" r:id="rId47"/>
    <sheet xmlns:r="http://schemas.openxmlformats.org/officeDocument/2006/relationships" name="Related Party Transactions (Tab" sheetId="48" state="visible" r:id="rId48"/>
    <sheet xmlns:r="http://schemas.openxmlformats.org/officeDocument/2006/relationships" name="Commitments and Contingencies (" sheetId="49" state="visible" r:id="rId49"/>
    <sheet xmlns:r="http://schemas.openxmlformats.org/officeDocument/2006/relationships" name="Concentrations (Tables)" sheetId="50" state="visible" r:id="rId50"/>
    <sheet xmlns:r="http://schemas.openxmlformats.org/officeDocument/2006/relationships" name="Condensed Financial Informati_2" sheetId="51" state="visible" r:id="rId51"/>
    <sheet xmlns:r="http://schemas.openxmlformats.org/officeDocument/2006/relationships" name="Nature of Operations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Cash, Cash Equivalents and Re_3" sheetId="60" state="visible" r:id="rId60"/>
    <sheet xmlns:r="http://schemas.openxmlformats.org/officeDocument/2006/relationships" name="Acquisition of Subsidiaries u_2" sheetId="61" state="visible" r:id="rId61"/>
    <sheet xmlns:r="http://schemas.openxmlformats.org/officeDocument/2006/relationships" name="Accounts Receivable, Net (Detai" sheetId="62" state="visible" r:id="rId62"/>
    <sheet xmlns:r="http://schemas.openxmlformats.org/officeDocument/2006/relationships" name="Accounts Receivable, Net (Det_2" sheetId="63" state="visible" r:id="rId63"/>
    <sheet xmlns:r="http://schemas.openxmlformats.org/officeDocument/2006/relationships" name="Other Receivables (Details)" sheetId="64" state="visible" r:id="rId64"/>
    <sheet xmlns:r="http://schemas.openxmlformats.org/officeDocument/2006/relationships" name="Other Current and Non-Current_3" sheetId="65" state="visible" r:id="rId65"/>
    <sheet xmlns:r="http://schemas.openxmlformats.org/officeDocument/2006/relationships" name="Leasehold Improvements, Equip_3" sheetId="66" state="visible" r:id="rId66"/>
    <sheet xmlns:r="http://schemas.openxmlformats.org/officeDocument/2006/relationships" name="Leasehold Improvements, Equip_4" sheetId="67" state="visible" r:id="rId67"/>
    <sheet xmlns:r="http://schemas.openxmlformats.org/officeDocument/2006/relationships" name="Intangible Assets, Net (Details" sheetId="68" state="visible" r:id="rId68"/>
    <sheet xmlns:r="http://schemas.openxmlformats.org/officeDocument/2006/relationships" name="Trade and Other Payables (Detai" sheetId="69" state="visible" r:id="rId69"/>
    <sheet xmlns:r="http://schemas.openxmlformats.org/officeDocument/2006/relationships" name="Trade and Other Payables (Det_2" sheetId="70" state="visible" r:id="rId70"/>
    <sheet xmlns:r="http://schemas.openxmlformats.org/officeDocument/2006/relationships" name="Other Current Liabilities (Deta" sheetId="71" state="visible" r:id="rId71"/>
    <sheet xmlns:r="http://schemas.openxmlformats.org/officeDocument/2006/relationships" name="Borrowings from Fainancial In_3" sheetId="72" state="visible" r:id="rId72"/>
    <sheet xmlns:r="http://schemas.openxmlformats.org/officeDocument/2006/relationships" name="Borrowings from Fainancial In_4" sheetId="73" state="visible" r:id="rId73"/>
    <sheet xmlns:r="http://schemas.openxmlformats.org/officeDocument/2006/relationships" name="Short-Term Borrowing from Thi_2" sheetId="74" state="visible" r:id="rId74"/>
    <sheet xmlns:r="http://schemas.openxmlformats.org/officeDocument/2006/relationships" name="Finance Lease Liabilities (Deta" sheetId="75" state="visible" r:id="rId75"/>
    <sheet xmlns:r="http://schemas.openxmlformats.org/officeDocument/2006/relationships" name="Finance Lease Liabilities (De_2" sheetId="76" state="visible" r:id="rId76"/>
    <sheet xmlns:r="http://schemas.openxmlformats.org/officeDocument/2006/relationships" name="Finance Lease Liabilities (De_3" sheetId="77" state="visible" r:id="rId77"/>
    <sheet xmlns:r="http://schemas.openxmlformats.org/officeDocument/2006/relationships" name="Finance Lease Liabilities (De_4" sheetId="78" state="visible" r:id="rId78"/>
    <sheet xmlns:r="http://schemas.openxmlformats.org/officeDocument/2006/relationships" name="Taxation (Details)" sheetId="79" state="visible" r:id="rId79"/>
    <sheet xmlns:r="http://schemas.openxmlformats.org/officeDocument/2006/relationships" name="Taxation (Details 1)" sheetId="80" state="visible" r:id="rId80"/>
    <sheet xmlns:r="http://schemas.openxmlformats.org/officeDocument/2006/relationships" name="Taxation (Details 2)" sheetId="81" state="visible" r:id="rId81"/>
    <sheet xmlns:r="http://schemas.openxmlformats.org/officeDocument/2006/relationships" name="Taxation (Details Textual)" sheetId="82" state="visible" r:id="rId82"/>
    <sheet xmlns:r="http://schemas.openxmlformats.org/officeDocument/2006/relationships" name="Provision for Employee Benefi_3" sheetId="83" state="visible" r:id="rId83"/>
    <sheet xmlns:r="http://schemas.openxmlformats.org/officeDocument/2006/relationships" name="Shareholders' Equity (Details)" sheetId="84" state="visible" r:id="rId84"/>
    <sheet xmlns:r="http://schemas.openxmlformats.org/officeDocument/2006/relationships" name="Administrative Expenses (Detail" sheetId="85" state="visible" r:id="rId85"/>
    <sheet xmlns:r="http://schemas.openxmlformats.org/officeDocument/2006/relationships" name="Legal Reserve (Details)" sheetId="86" state="visible" r:id="rId86"/>
    <sheet xmlns:r="http://schemas.openxmlformats.org/officeDocument/2006/relationships" name="Related Party Transactions (Det" sheetId="87" state="visible" r:id="rId87"/>
    <sheet xmlns:r="http://schemas.openxmlformats.org/officeDocument/2006/relationships" name="Related Party Transactions (D_2" sheetId="88" state="visible" r:id="rId88"/>
    <sheet xmlns:r="http://schemas.openxmlformats.org/officeDocument/2006/relationships" name="Related Party Transactions (D_3" sheetId="89" state="visible" r:id="rId89"/>
    <sheet xmlns:r="http://schemas.openxmlformats.org/officeDocument/2006/relationships" name="Related Party Transactions (D_4"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Concentrations (Details)" sheetId="95" state="visible" r:id="rId95"/>
    <sheet xmlns:r="http://schemas.openxmlformats.org/officeDocument/2006/relationships" name="Subsequent Events (Details)"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 xmlns:r="http://schemas.openxmlformats.org/officeDocument/2006/relationships" name="Condensed Financial Informati_6" sheetId="100" state="visible" r:id="rId100"/>
  </sheets>
  <definedNames/>
  <calcPr calcId="124519" fullCalcOnLoad="1"/>
</workbook>
</file>

<file path=xl/sharedStrings.xml><?xml version="1.0" encoding="utf-8"?>
<sst xmlns="http://schemas.openxmlformats.org/spreadsheetml/2006/main" uniqueCount="836">
  <si>
    <t>Document and Entity Information</t>
  </si>
  <si>
    <t>12 Months Ended</t>
  </si>
  <si>
    <t>Dec. 31, 2018shares</t>
  </si>
  <si>
    <t>Document And Entity Information</t>
  </si>
  <si>
    <t>Entity Registrant Name</t>
  </si>
  <si>
    <t>Guardforce AI Co., Ltd</t>
  </si>
  <si>
    <t>Entity Central Index Key</t>
  </si>
  <si>
    <t>0001804469</t>
  </si>
  <si>
    <t>Document Type</t>
  </si>
  <si>
    <t>20FR12G</t>
  </si>
  <si>
    <t>Amendment Flag</t>
  </si>
  <si>
    <t>false</t>
  </si>
  <si>
    <t>Current Fiscal Year End Date</t>
  </si>
  <si>
    <t>--12-31</t>
  </si>
  <si>
    <t>Document Fiscal Period Focus</t>
  </si>
  <si>
    <t>FY</t>
  </si>
  <si>
    <t>Document Fiscal Year Focus</t>
  </si>
  <si>
    <t>2018</t>
  </si>
  <si>
    <t>Entity Current Reporting Status</t>
  </si>
  <si>
    <t>Yes</t>
  </si>
  <si>
    <t>Entity Interactive Data Current</t>
  </si>
  <si>
    <t>Entity Emerging Growth Company</t>
  </si>
  <si>
    <t>true</t>
  </si>
  <si>
    <t>Entity Ex Transition Period</t>
  </si>
  <si>
    <t>Document Annual Report</t>
  </si>
  <si>
    <t>Document Transition Report</t>
  </si>
  <si>
    <t>Document Shell Company Report</t>
  </si>
  <si>
    <t>Entity Common Stock, Shares Outstanding</t>
  </si>
  <si>
    <t>Entity Incorporation State Country Code</t>
  </si>
  <si>
    <t>KY</t>
  </si>
  <si>
    <t>Consolidated Statements of Financial Position - USD ($)</t>
  </si>
  <si>
    <t>Jun. 30, 2019</t>
  </si>
  <si>
    <t>Dec. 31, 2018</t>
  </si>
  <si>
    <t>Dec. 31, 2017</t>
  </si>
  <si>
    <t>Current assets:</t>
  </si>
  <si>
    <t>Cash and cash equivalents</t>
  </si>
  <si>
    <t>Restricted cash</t>
  </si>
  <si>
    <t xml:space="preserve"> </t>
  </si>
  <si>
    <t>Accounts receivable, net</t>
  </si>
  <si>
    <t>Other receivable</t>
  </si>
  <si>
    <t>Other current assets</t>
  </si>
  <si>
    <t>Total current assets</t>
  </si>
  <si>
    <t>Long-term loans to related party</t>
  </si>
  <si>
    <t>Right-of-use assets</t>
  </si>
  <si>
    <t>Fixed assets, net</t>
  </si>
  <si>
    <t>Intangible assets, net</t>
  </si>
  <si>
    <t>Withholding taxes receivable</t>
  </si>
  <si>
    <t>Deferred tax assets, net</t>
  </si>
  <si>
    <t>Other non-current assets</t>
  </si>
  <si>
    <t>Total assets</t>
  </si>
  <si>
    <t>Current liabilities:</t>
  </si>
  <si>
    <t>Trade and other payables</t>
  </si>
  <si>
    <t>Short-term borrowings from financial institutions</t>
  </si>
  <si>
    <t>Short-term borrowings from related party</t>
  </si>
  <si>
    <t>Short-term borrowings from third party</t>
  </si>
  <si>
    <t>Lease liabilities</t>
  </si>
  <si>
    <t>Current portion finance lease liabilities, net</t>
  </si>
  <si>
    <t>Other current liabilities</t>
  </si>
  <si>
    <t>Total current liabilities</t>
  </si>
  <si>
    <t>Long-term borrowings from financial institutions</t>
  </si>
  <si>
    <t>Lease liabilities, non-current</t>
  </si>
  <si>
    <t>Finance lease liabilities, net</t>
  </si>
  <si>
    <t>Provision for employee benefits</t>
  </si>
  <si>
    <t>Total liabilities</t>
  </si>
  <si>
    <t>Commitments and Contingencies</t>
  </si>
  <si>
    <t>Shareholders' equity</t>
  </si>
  <si>
    <t>Common stock – par value $0.001 authorized 50,000,000 shares, deemed issued and outstanding 50,000,000 shares</t>
  </si>
  <si>
    <t>Subscription receivable</t>
  </si>
  <si>
    <t>Additional paid in capital</t>
  </si>
  <si>
    <t>Legal reserve</t>
  </si>
  <si>
    <t>(Deficit)</t>
  </si>
  <si>
    <t>Accumulated other comprehensive income</t>
  </si>
  <si>
    <t>Total equity attributable to equity holders of the Company</t>
  </si>
  <si>
    <t>Total equity attributable to non-controlling interests</t>
  </si>
  <si>
    <t>Total shareholders' equity</t>
  </si>
  <si>
    <t>Total liabilities and shareholders' equity</t>
  </si>
  <si>
    <t>Consolidated Statements of Financial Position (Parenthetical) - $ / shares</t>
  </si>
  <si>
    <t>Statement of financial position [abstract]</t>
  </si>
  <si>
    <t>Common stock, par value (in dollar per share)</t>
  </si>
  <si>
    <t>Common stock, shares authorized</t>
  </si>
  <si>
    <t>Common stock, shares issued</t>
  </si>
  <si>
    <t>Common stock, shares outstanding</t>
  </si>
  <si>
    <t>Consolidated Statements of Profit or Loss - USD ($)</t>
  </si>
  <si>
    <t>6 Months Ended</t>
  </si>
  <si>
    <t>Jun. 30, 2018</t>
  </si>
  <si>
    <t>Profit or loss [abstract]</t>
  </si>
  <si>
    <t>Revenue</t>
  </si>
  <si>
    <t>Cost of revenue</t>
  </si>
  <si>
    <t>Gross margin</t>
  </si>
  <si>
    <t>Administrative expenses</t>
  </si>
  <si>
    <t>(Loss) profit from operations</t>
  </si>
  <si>
    <t>Other income (expenses)</t>
  </si>
  <si>
    <t>Foreign exchange (loss)/gain, net</t>
  </si>
  <si>
    <t>Finance costs</t>
  </si>
  <si>
    <t>(Loss) profit before income tax</t>
  </si>
  <si>
    <t>Provision for income taxes (expense)/benefit</t>
  </si>
  <si>
    <t>Net (loss) profit for the period</t>
  </si>
  <si>
    <t>Less: net income attributable to non-controlling interests</t>
  </si>
  <si>
    <t>Net profit attributable to equity holders of the Company</t>
  </si>
  <si>
    <t>Earnings (loss) per share</t>
  </si>
  <si>
    <t>Basic and diluted (loss) profit for the period attributable to ordinary equity holders of the Company</t>
  </si>
  <si>
    <t>Weighted average number of shares used in computation:</t>
  </si>
  <si>
    <t>Basic and diluted</t>
  </si>
  <si>
    <t>Consolidated Statements of Comprehensive Income - USD ($)</t>
  </si>
  <si>
    <t>Net profit for the year</t>
  </si>
  <si>
    <t>Currency translation differences</t>
  </si>
  <si>
    <t>Total comprehensive income for the year</t>
  </si>
  <si>
    <t>Attributable to:</t>
  </si>
  <si>
    <t>Equity holders of the Company</t>
  </si>
  <si>
    <t>Non-controlling interests</t>
  </si>
  <si>
    <t>Comprehensive income</t>
  </si>
  <si>
    <t>Consolidated Statements of Changes in Shareholders' Equity - USD ($)</t>
  </si>
  <si>
    <t>Issued Capital</t>
  </si>
  <si>
    <t>Subscription Receivable</t>
  </si>
  <si>
    <t>Addition Paid-in Capital</t>
  </si>
  <si>
    <t>Legal Reserve</t>
  </si>
  <si>
    <t>Accumulated Other Comprehensive Income (Loss)</t>
  </si>
  <si>
    <t>Deficit</t>
  </si>
  <si>
    <t>Non-controlling Interests</t>
  </si>
  <si>
    <t>Total</t>
  </si>
  <si>
    <t>Balance at Dec. 31, 2016</t>
  </si>
  <si>
    <t>Balance, shares at Dec. 31, 2016</t>
  </si>
  <si>
    <t>[1]</t>
  </si>
  <si>
    <t>Statement Line Items [Line Items]</t>
  </si>
  <si>
    <t>Currency translation adjustments</t>
  </si>
  <si>
    <t>Capital distribution</t>
  </si>
  <si>
    <t>Net (loss) income</t>
  </si>
  <si>
    <t>Balance at Dec. 31, 2017</t>
  </si>
  <si>
    <t>Balance, shares at Dec. 31, 2017</t>
  </si>
  <si>
    <t>Balance at Jun. 30, 2018</t>
  </si>
  <si>
    <t>Balance, shares at Jun. 30, 2018</t>
  </si>
  <si>
    <t>Balance at Dec. 31, 2018</t>
  </si>
  <si>
    <t>Balance, shares at Dec. 31, 2018</t>
  </si>
  <si>
    <t>Balance at Jun. 30, 2019</t>
  </si>
  <si>
    <t>Balance, shares at Jun. 30, 2019</t>
  </si>
  <si>
    <t>The shares are presented on a retroactive basis to reflect the nominal share issuance.</t>
  </si>
  <si>
    <t>Consolidated Statements of Cash Flows - USD ($)</t>
  </si>
  <si>
    <t>Operating activities</t>
  </si>
  <si>
    <t>Net (loss) profit</t>
  </si>
  <si>
    <t>Adjustments to reconcile to net profit to net cash used in operating activities</t>
  </si>
  <si>
    <t>Depreciation</t>
  </si>
  <si>
    <t>Amortization of intangible assets</t>
  </si>
  <si>
    <t>Interest income</t>
  </si>
  <si>
    <t>Interest received</t>
  </si>
  <si>
    <t>Interest expense</t>
  </si>
  <si>
    <t>Interest paid</t>
  </si>
  <si>
    <t>Deferred tax</t>
  </si>
  <si>
    <t>Administration expenses - assumed</t>
  </si>
  <si>
    <t>Bad debt expense</t>
  </si>
  <si>
    <t>Loss (gain) on fixed asset disposal</t>
  </si>
  <si>
    <t>Changes in operating assets and liabilities:</t>
  </si>
  <si>
    <t>Accounts and other receivables, net</t>
  </si>
  <si>
    <t>Withholding tax receivable</t>
  </si>
  <si>
    <t>Net cash provided by operating activities</t>
  </si>
  <si>
    <t>Investing activities</t>
  </si>
  <si>
    <t>Purchase of property and equipment</t>
  </si>
  <si>
    <t>Proceeds from disposal of property and equipment</t>
  </si>
  <si>
    <t>Purchase of intangible assets</t>
  </si>
  <si>
    <t>Loans to related parties</t>
  </si>
  <si>
    <t>Net cash (used in) investing activities</t>
  </si>
  <si>
    <t>Financing activities</t>
  </si>
  <si>
    <t>Proceeds from borrowings</t>
  </si>
  <si>
    <t>Repayment of borrowings</t>
  </si>
  <si>
    <t>Lease payments</t>
  </si>
  <si>
    <t>Principal finance lease payments</t>
  </si>
  <si>
    <t>Net cash (used in) provided by financing activities</t>
  </si>
  <si>
    <t>Effect of exchange rate changes on cash</t>
  </si>
  <si>
    <t>Net increase (decrease) in cash and cash equivalents, and restricted cash</t>
  </si>
  <si>
    <t>Cash and cash equivalents, and restricted cash at beginning of year</t>
  </si>
  <si>
    <t>Cash and cash equivalents, and restricted cash at end of year</t>
  </si>
  <si>
    <t>Leasehold improvements through finance leases</t>
  </si>
  <si>
    <t>Related party loan replaced by third party loan</t>
  </si>
  <si>
    <t>Increase of lease liability and right of use assets</t>
  </si>
  <si>
    <t>Nature of Operations</t>
  </si>
  <si>
    <t>Nature of Operations [Abstract]</t>
  </si>
  <si>
    <t>NATURE OF OPERATIONS</t>
  </si>
  <si>
    <t xml:space="preserve">1. NATURE OF OPERATIONS Guardforce AI Co., Limited ( " " registered office is 96 Vibhavadi Rangsit Road, Talad Bangkhen,
Laksi, Bangkok 10210, Thailand. Guardforce is controlled by Guardforce AI Technology Limited. ("AI Technology") Guardforce AI Holding Limited
( " " Guardforce AI Robots Limited
( " " Guardforce AI (Hong Kong) Co.,
Limited ( " " Southern Ambition Limited ( " " Horizon Dragon Limited ( " " Guardforce AI Group Co., Limited
( " " Guardforce Cash Solutions Security
Thailand Co., Limited ( " " 97% of shares in GF Cash (CIT)
are owned by AI Thailand and Southern Ambition, which were previously held by Guardforce TH Group Co., Ltd and Guardforce 3 Limited,
with the same majority shareholder. The reorganization of Guardforce
and its subsidiaries (collectively referred to as the "Company) was completed on 31 December 2018. Pursuant to the reorganization,
Guardforce became the holding company of the companies, which were under the common control of the controlling shareholder before
and after the reorganization. Accordingly, the Company's financial statements have been prepared on a consolidated basis
by applying the predecessor value as if the reorganization had been completed at the beginning of the earliest reporting period.
The Company engages principally in providing cash management and handling services located in Thailand. The following diagram illustrates
the Company's legal entity ownership structure as at 30 June 2019: </t>
  </si>
  <si>
    <t xml:space="preserve">1. NATURE OF OPERATIONS Guardforce AI Co., Limited ( " " registered office is 96 Vibhavadi Rangsit Road, Talad Bangkhen,
Laksi, Bangkok 10210, Thailand Guardforce is controlled by Guardforce
AI Technology Limited. ("AI Technology") Guardforce AI Holding Limited
( " " Guardforce AI Robots Limited
( " " Guardforce AI (Hong Kong) Co.,
Limited ( " " Southern Ambition Limited ( " " Horizon Dragon Limited ( " " Guardforce AI Group Co.,
Limited ( " " Guardforce Cash Solutions Security
Thailand Co., Limited ( " " 97% of shares in GF Cash (CIT)
are owned by AI Thailand and Southern Ambition, which were previously held by Guardforce TH Group Co., Ltd and Guardforce 3 Limited,
with the same majority shareholder. The reorganization of Guardforce
and its subsidiaries (collectively referred to as the "Company) was completed on 31 December 2018. Pursuant to the reorganization,
Guardforce became the holding company of the companies, which were under the common control of the controlling shareholder before
and after the reorganization. Accordingly, the Company's financial statements have been prepared on a consolidated basis
by applying the predecessor value method as if the reorganization had been completed at the beginning of the earliest reporting
period. The Company engages principally in providing cash management and handling services located in Thailand. The following diagram illustrates
the Company's legal entity ownership structure as of 31 December 2018: </t>
  </si>
  <si>
    <t>Significant Accounting Policies</t>
  </si>
  <si>
    <t>Significant Accounting Policies [Abstract]</t>
  </si>
  <si>
    <t>SIGNIFICANT ACCOUNTING POLICIES</t>
  </si>
  <si>
    <t>2. SIGNIFICANT ACCOUNTING POLICIES The
accounting policies applied are consistent with those of the audited consolidated financial statements for the years ended 31 December
2018 and 2017, as described in those audited consolidated financial statements, except for the adoption of new and amended International
Financial Reporting Standards ("IFRS") effective for the year ended 31 December 2019 which are relevant to the preparation
of the unaudited interim condensed consolidated financial statements. The financial statements were
approved by the board of directors and authorized for issuance on 19 March 2020.
2.1 Basis of presentation The
accompanying unaudited interim condensed consolidated financial statements have been prepared in accordance with International
Accounting Standard ("IAS") 34, "Interim Financial Reporting". These statements should be read in conjunction
with the audited consolidated financial statements for the years ended 31 December 2018 and 2017, which have been prepared
in accordance with IFRS. The unaudited interim condensed consolidated financial statements have been prepared on a historical
cost basis. All amounts are presented in
United States dollars ("US $" or "USD") and have been rounded to the nearest US $.
2.2 Basis of consolidation Pursuant
to the reorganization, Guardforce became the holding company of the companies, which were under the common control of the controlling
shareholder before and after the reorganization. Accordingly, the Company's financial statements have been prepared on a
consolidated basis by applying the method as
if the reorganization had been completed at the beginning of the earliest reporting period. The consolidated statements
of profit or loss and other comprehensive income, statements of changes in shareholders' equity and statements of cash flows
of the Company for the relevant periods include the results and cash flows of all companies now comprising the Company from the
earliest date presented or since the date when the subsidiaries and/or businesses first came under the control of the controlling
shareholder, whichever is shorter. The unaudited interim condensed
consolidated statements of financial position of the Company as at 30 June 2019 have been prepared to present the assets and liabilities
of the subsidiaries using the existing book values from the controlling shareholder's perspective. No adjustments are made
to reflect fair values, or to recognize any new assets or liabilities as a result of the reorganization. Equity interests in subsidiaries
held by parties other than the controlling shareholders are presented as non-controlling interests in shareholder equity. All intra-group and inter-company
transactions and balances have been eliminated on consolidation.
2.3 Business combinations
under common control IFRS 3 (2008) Business
combination does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Statements of Financial Position, Consolidated Statements of Profits or Loss, Consolidated Statements
of Comprehensive Income and Statements of Cash Flows reflect the results of combining entities for all periods presented for which
the entities were under the transferor's common control, irrespective of when the combination takes place.
2.4 Non-controlling interest The non-controlling interest
represents the portion of the equity (net assets) in the subsidiary not directly or indirectly attributable to the Company. Non-controlling
interests are presented as a separate component of equity on the consolidated statements of financial position, profit or loss
and other comprehensive income attributed to controlling and non-controlling interests.
2.5 Foreign currency translation The
reporting currency of the Company is the U.S. dollar ("US $" or "USD"). The functional currency of Guardforce,
AI Holdings, AI Robots, Horizon Dragon, Southern Ambition, is the USD. The functional currency of AI Hong Kong is the Hong Kong
dollar. The functional currency of AI Thailand and GF Cash (CIT) are the Thai Baht ("Baht" or "THB"). For the subsidiaries whose functional
currency is the Baht and Hong Kong dollar, profit or loss and cash flows are translated at the average exchange rates during the
reporting periods,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statements of financial position. Translation
adjustments resulting from the process of translating the local currency financial statements into USD are included in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statement of financial position's date with any transaction gains and losses that
arise from exchange rate fluctuations on transactions denominated in a currency other than the functional currency are included
in profit or loss as incurred. The currency exchange rates
that impact our business are shown in the following table:
Period End Rate Average Rate
30 June 31 December For the Six Months Ended 30
June
2019 2018 2019 2018
Thai Baht 0.0325 0.0307 0.0318 0.0314
Hong Kong Dollar 0.1280 0.1280 0.1280 0.1280
2.6 Use of estimates The preparation of consolidated
financial statements requires management to make judgments, estimates and assumptions that affect the application of accounting
policies and the reported amounts of assets and liabilities, income and expense. Actual results may differ from these estimates. In
preparing the unaudited interim condensed consolidated financial statements, the significant judgments made by management in applying
the Company's accounting policies and the key sources of estimation uncertainty were the same as those that applied to the consolidated
financial statements for the year ended 31 December 2018.
2.7 Leases IFRS 16 Leases IFRS 16 has resulted in almost all leases being
recognized on the statement of financial position, as the distinction between operating and finance leases is removed. Under the
new standard, an asset (the right to use the leased item) and a financial liability to pay rentals are recognized. The only exceptions
are short-term and low-value leases. The Company has adopted IFRS 16
from 1 January 2019 and has not restated the comparative financial statements for the 2018 reporting period, as permitted
under the specific transitional provisions in the standard. The reclassifications and the adjustments arising from the new leasing
rules are therefore recognized in the opening unaudited interim condensed consolidated statement of financial position on 1 January
2019. On adoption of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1 January 2019. The weighted average lessee's incremental
borrowing rate applied to the lease liabilities on 1 January 2019 was 3.8%
As at 2019
(Unaudited)
Operating lease commitments disclosed at 31 December 2018 $ 7,601,122
Discounted using lessee's incremental borrowing rate as of 1 January 2019 7,271,152
Less: short-term leases recognized on a straight-line basis as expense -
Less: low value leases recognized on a straight-line basis as expense -
Lease liabilities recognized as
at 1 January 2019 $ 7,271,152
As at 2019
(Unaudited)
The liability is classified as follows:
Current lease liabilities $ 2,835,925
Non-current lease liabilities 4,435,227
$ 7,271,152 The associated right-of-use assets
were measured at the amount equal to the lease liability, adjusted by the amount of any prepaid or accrued lease payments relating
to the lease recognized in the unaudited interim condensed consolidated statement of financial positon. The change in accounting policy affected the following items
on the unaudited interim condensed consolidated statement of financial position on 1 January 2019:
a. Lease
liabilities increased by $
b. Right-of-use
assets increased by $ Right-of-use assets mainly represent
long-term office, equipment and vehicle rental leases entered into by the Company.
2.8 Financial
risk management
2.8.1 Financial
risk factors The Company's activities expose
it to a variety of financial risks: currency risk, credit risk and liquidity risk. The unaudited interim condensed
consolidated financial statements do not include all financial risk management information and disclosures required in the audited
financial statements, and should be read in conjunction with the Company's audited consolidated financial statements as at 31 December
2018 and 2017. There have been no changes in
the risk management policies since the 2018 financial year end.
2.8.2 Liquidity risk As a result of adoption of IFRS 16,
the Company recognized lease liabilities of $6,121,542 as at 30 June 2019 with respect to its operating leases. The table
below analyses the Company's lease liabilities into the relevant maturity grouping based on the remaining period at the balance
sheet date to the contractual maturity date. The amounts disclosed in the table are the contractual undiscounted cash flows.
As
at 2019
(Unaudited)
Less than 1 year $ 2,513,758
More than 1 year 3,607,784
$ 6,121,542
2.8.3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capital to shareholders, issue
new shares or sell assets to reduce debt. In the opinion of the directors of the Company, the Company's capital risk is
low.
2.9 Revenue from contracts
with customers Effective 1 January 2018, the
Company began recognizing revenue under IFRS 15, IFRS 15
The steps of the new revenue
recognition process are as follows:
Step 1: Identify the contract with the customer
Step 2: Identify the performance obligations in the contract
Step 3: Determine the transaction price
Step 4: Allocate the transaction price to the performance obligations
in the contract
Step 5: Recognize the allocated revenue as the company satisfies
each performance obligation
2.10 Cost of Revenue Cost of revenue consists
primarily of internal labor cost and related benefits, and other overhead costs that are directly attributable to services provided.
2.11 Recent Accounting Pronouncements The following new standards
and amendments to standards have been issued but are not effective for the financial year beginning 1 January 2020 and have
not been early adopted by the Company:
Effective for annual
IFRS 3 Definition of business 1 January 2020
Amendment to IAS 1 and IAS 8 Definition of Material 1 January 2020
Conceptual Framework for Financial Reporting 2018 Revised Conceptual Framework for Financial Reporting 1 January 2020
IFRS 17 Insurance contracts 1 January 2020
Amendments to IFRS 10 and IAS 28 Sale or Contribution of Assets between an Investor
and its Associate or Joint Venture To be determined The directors of the Company
are in the process of assessing the financial impact of the adoption of the above new standards and amendments to standards. The
directors of the Company will adopt the new standards and amendments to standards when they become effective.</t>
  </si>
  <si>
    <t>2. SIGNIFICANT ACCOUNTING POLICIES The following is a summary of
significant accounting policies used in the preparation of these consolidated financial statements. The financial statements were
approved by the board of directors and authorized for issuance on 27 February 2020.
2.1 Basis of presentation The consolidated financial statements
of Guardforce and subsidiaries have been prepared in accordance with International Financial Reporting Standards ("IFRS")
as issued by the International Accounting Standards Board ("IASB"). All amounts are presented in United States dollars
("USD") and have been rounded to the nearest USD.
2.2 Basis of consolidation Pursuant to the reorganization,
Guardforce became the holding company of the companies, which were under the common control of the controlling shareholders before
and after the reorganization. Accordingly, the Company's financial statements have been prepared on a consolidated basis
by applying the predecessor value method as if the reorganization had been completed at the beginning of the earliest reporting
period. The consolidated statements of
profit or loss and other comprehensive income, statements of changes in shareholders' equity an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statements of
financial position of the Company as at 31 December 2018 and 2017 have been prepared to present the assets and liabilities
of the subsidiaries using the existing book values from the controlling shareholders' perspective. No adjustments are made to reflect
fair values, or to recognize any new assets or liabilities as a result of the reorganization. Equity interests in subsidiaries
held by parties other than the controlling shareholders are presented as non-controlling interests in shareholders' equity. All intra-group and inter-company
transactions and balances have been eliminated on consolidation.
2.3 Business combinations under common control IFRS 3 (2008) Business
combination does not include specific measurement guidance for transfers of businesses or subsidiaries between entities under
common control. Accordingly, the Company has accounted for such transactions taking into consideration other guidance in IFRS framework
and pronouncements of other standard-setting bodies. The Company recorded assets and liabilities recognized as a result of transactions
between entities under common control at the carrying value on the transferor's financial statements, and to have the Consolidated
Statements of Financial Position, Consolidated Statements of Profits or Loss, Consolidated Statements of Comprehensive Income and
Statements of Cash Flows reflect the results of combining entities for all periods presented for which the entities were under
the transferor's common control, irrespective of when the combination takes place.
2.4 Non-controlling interest The non-controlling interest
represents the portion of the equity (net assets) in the subsidiary not directly or indirectly attributable to the Company. Non-controlling
interests are presented as a separate component of equity on the consolidated statements of financial position, profit or loss
and other comprehensive income attributed to controlling and non-controlling interests.
2.5 Use of estimates The preparation of the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during the years ended 31 December 2018 and 2017 include the allowance for doubtful accounts, the useful life of property and equipment,
and valuation of deferred tax assets.
2.6 Foreign currency translation The
reporting currency of the Company is the U.S. dollar ("USD"). The functional currency of Guardforce, AI Holdings, AI
Robots, Horizon Dragon, Southern Ambition, is the USD. The functional currency of AI Hong Kong is Hong Kong dollar. The functional
currency of AI Thailand and GF Cash (CIT) are Thai Baht ("Baht" or "THB"). For the subsidiaries whose functional
currency is the Baht and Hong Kong dollar, profit or loss and cash flows are translated at the average exchange rates during the
reporting periods,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statements of financial position. Translation adjustments
resulting from the process of translating the local currency financial statements into USD are included in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statement of financial position's date with any transaction gains and losses that arise
from exchange rate fluctuations on transactions denominated in a currency other than the functional currency are included in profit
or loss as incurred. The currency exchange rates that
impact our business are shown in the following table:
Period End Rate Average Rate
As of 31 December For the Year Ended
2018 2017 2018 2017
Thai Baht 0.0307 0.0306 0.0309 0.0296
Hong Kong Dollar 0.1280 0.1280 0.1280 0.1280
2.7 Financial risk management
2.7.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i) Foreign
exchange risk The Company is exposed to foreign
exchange risk arising from various currency exposures, primarily with respect to the THB and USD. Foreign exchange risk arises
when future commercial transactions or recognized assets and liabilities are denominated in a currency that is not the respective
functional currency of the Company's subsidiaries. The functional currency of the Company and majority of its overseas subsidiaries
is the USD whereas the functional currency of the subsidiaries which operate in the Thailand is the THB. The Company currently
does not hedge transactions undertaken in foreign currencies but manages its foreign exchange risk by performing regular reviews
of the Company's net foreign exchange exposures. If the THB had strengthened/weakened
by 1.27% against the USD (the average monthly variance during the 2-year period ended 31 December 2018) with all other variables
held constant, the post-tax profit would have been approximately $169,000 higher/lower and $63,000 higher/lower, for the years
ended 31 December 2018 and 2017, respectively, as a result of net foreign exchange gains/losses on translation of net monetary
assets denominated in the THB/USD which is not the functional currency of the respective Company's entities.
(ii) Interest
rate risk The Company's exposure to changes
in interest rates are mainly attributable to its borrowings and loans. At the reporting date, if interest rates on borrowings had
been 100 basis points higher/lower with all other variables held constant, the Company's post-tax results for the year would have
been approximately $43,000 and $105,000 lower/higher for the years ended 31 December 2018 and 2017, respectively, mainly as a result
of higher/lower interest expense on floating rate borrowings.
(iii)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operation and proceeds from bank borrowing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The table below analyses the
Company's non-derivative financial liabilities into relevant maturity groupings based on the remaining period at the reporting
date to the contractual maturity date. The amounts disclosed in the table are the contractual undiscounted cash flows, including
interest if applicable.
Year ended 31 December 2018 Within 1 to 5 years &gt;5 years Total
Trade and other payables $ 3,887,915 $ - $ - $ 3,887,915
Borrowings from financial institutions 1,068,299 481,529 - 1,549,828
Borrowings from third party 13,730,531 - - 13,730,531
Other current liabilities 1,630,077 - - 1,630,077
Finance lease liabilities 1,102,209 2,205,045 - 3,307,254
Provision for employee benefits 554,241 1,618,757 39,761,537 41,934,535
$ 21,973,272 $ 4,305,331 $ 39,761,537 $ 66,040,140
Year ended 31 December 2017 Within 1 year 1 to 5 years &gt;5 years Total
Trade and other payables $ 1,940,690 $ - $ - $ 1,940,690
Borrowings from financial institutions 720,050 683,506 - 1,403,556
Borrowing from related party 12,386,433 - - 12,386,433
Other current liabilities 1,325,250 - - 1,325,250
Finance lease liabilities 1,491,097 1,860,108 3,351,205
Provision for employee benefits 142,183 1,279,112 40,623,295 42,044,590
$ 18,005,703 $ 3,822,726 $ 40,623,295 $ 62,451,724
2.7.2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In the opinion of the directors
of the Company, the Company's capital risk is low.
2.8 Fair value measurements Fair value is the price that
would be received to sell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the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restricted cash, trade and other receivables, amounts due from related
parties, and other current assets, trade payables, amounts due to related parties, accruals and other liabilities. As of 31 December
2018 and 2017, except for short term investments, the carrying values of cash and cash equivalents, restricted cash, trade receivables,
amounts due from related parties, prepayments and other current assets, trade payables, amounts due to related parties, accruals
and other liabilities approximate to their fair values due to the short-term maturity of these instruments.
2.9 Cash and cash equivalents Cash and cash equivalents include
highly liquid investments with original maturities of three months or less.
2.10 Accounts receivable and other receivables, net Accounts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and other receivables and due from related parti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2.11 Loan to related parties The Company recognizes the contractual
right to receive money on demand or on fixed or determinable dates as loans receivable. For those that the contractual maturity
date is less than one year, the Company records as short-term loans receivable. The Company recognizes interest
income on an accrual basis using the straight-line method over the fixed or determinable dates.
2.12 Fixed assets Fixed assets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is calculated using
the straight-line method over the following estimated useful lives.
Estimated
useful life
Leasehold improvements Lesser of useful life or remaining lease term
Tools and equipment 5 years
Furniture, fixtures and office equipment 5 years
Vehicles 5,10 years
2.13 Construction in progress Construction in progress is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in respect of construction in progress until it is completed and ready
for its intended use.
2.14 Assets acquired under finance leases Where the Company acquires the
use of assets under finance leases, the amounts representing the fair value of the leased asset, or, if lower, the present value
of the minimum lease payments of such assets is included in property, plant and equipment and the corresponding liabilities, net
of finance charges, are recorded as obligations under finance leases. Depreciation is provided for at rates, which write off the
cost of the assets over the term of the relevant lease or, where it is likely the Company will obtain ownership of the asset, the
useful life of the asset. Impairment losses are accounted for in accordance with the accounting policy. Finance charges implicit
in the lease payments are charged to profit or loss over the period of the leases so as to produce an approximately constant periodic
rate of charge on the remaining balance of the obligations for each accounting period. Contingent rentals are charged to profit
or loss in the accounting period in which they are incurred.
2.15 Intangible assets, net Intangible assets represent computer
software. The intangible assets are recorded at historic acquisition costs, and amortized on a straight-line basis over their estimated
useful lives. Costs associated with maintaining
computer software programs are recognized as an expense as incurred. Development costs that are directly attributable to the design
and testing of identifiable and unique software products controlled by the Company will be recognized as intangible assets when
the criteria of intangible assets are met. Intangible assets are not amortized
where their useful lives are assessed to be indefinite. The useful life of an intangible asset that is not being amortized is reviewed
annually to determine whether events and circumstances continue to support the indefinite useful life assessment for that asset.
Otherwise, the change in useful life assessment from indefinite to finite is accounted for prospectively from the date of change
and in accordance with the policy for amortization of intangible assets with finite lives as set out above.
2.16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2.17 Trade and other payables Trade and other payables are
recognized at fair value.
2.18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
2.19 Revenue from contracts with customers Effective 1 January 2018, the
Company began recognizing revenue under IFRS 15, using the modified retrospective transition method. The adoption of
IFRS 15 had no material impact on the Company's consolidated financial statements, and there was no adjustment to the
deficit on 1 January 2018.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from the provision of
services, which includes cash in-transit-dedicated vehicles, cash in-transit--non dedicated vehicles, ATM management and other
services are recognized at a point in time when the services have been rendered to customers. Revenue from provision of cash in-
transit -non dedicated and vehicles and ATM management is recognized at a point in time upon provision of such services for which
the service period is usually per trip. Interest income is recognized using the effective interest method. The Company will only apply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
2.20 Cost of Revenue Cost of
revenue consists primarily of internal labor cost and related benefits, and other overhead costs that are directly attributable
to services provided
2.21 Income tax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profit or loss in the period of change. A valuation allowance is provided to reduce the amount of deferred tax assets
if it is considered more likely than not that some portion of, or all of the deferred tax assets will not be realized.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2.22 Provisions Provisions are recognized for
liabilities of uncertain timing or amount when the Company has a legal or constructive obligation arising as a result of a past
event, it is probable that an outflow of economic benefits will be required to settle the obligation and the amount can be estimated
reliably. Where the time value of money is material, provisions are stated at the present value of the expenditures expected to
settle the obligation. Where it is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2.23 Employee benefits The Company provides for retirement
benefits payable for the employees of the subsidiaries in Thailand under the Thai Labor Law depending on the salary and years of
service of the respective employees. The obligation is calculated by an independent actuary using the projected unit credit method.
The present value of the obligation is determined by discounting with the interest rates of government bonds that are denominated
in the currency in which the benefits will be paid, and that have terms to maturity approximating the terms of the related liabilities.
The sensitivity analysis is determined by i) discount rate; ii) salary increase rate; iii) turnover rate; and iv) life expectancy. Actuarial gains and losses arising
from experience adjustments and changes in actuarial assumptions are charged or credited to the statement of profit or loss in
the period in which they arise.
2.24 Operating Leases Leases where substantially all
the rewards and risks of ownership of assets remain with the leasing company are accounted for as operating leases. Payments made
under operating leases are charged to the consolidated statements of profit or loss and comprehensive income (loss) on a straight-line
basis over the lease period.
2.25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2.26 Earnings per share ("EPS") Basic EPS is calculated by dividing
the net income (loss) available to common shareholders by the weighted average number of ordinary shares outstanding during the
year. Diluted EPS is calculated by using the weighted average number of ordinary shares outstanding adjusted to include the potentially
dilutive effect of outstanding share-based awards and convertible debt instruments, unless their inclusion in the calculation is
anti-dilutive.
2.27 Recent Accounting Pronouncements The Company has applied IFRS 15,
and IFRS 9 since 1 January 2018. Several other amendments and interpretations apply for the first time in 2018, but do not
have an impact on the consolidated financial statements of the Company. The Company has not early adopted any standards, interpretations
or amendments that have been issued but are not yet effective. IFRS 15 Revenue from Contracts
with Customers supersedes IAS 11 Construction Contracts, IAS 18 Revenue and related Interpretations and it applies, with limited
exceptions, to all revenue arising from contracts with customers. IFRS 15 establishes a five-step model to account for revenue
arising from contracts with customers and requires that revenue be recognized at an amount that reflects the consideration to which
an entity expects to be entitled in exchange for transferring services or goods to a customer. IFRS 15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In addition, the standard requires extensive disclosures. The new standard
and amendments were adopted as of 1 January 2018 and did not have a significant effect on the consolidated financial information
of the Company. IFRS 9 Financial Instruments
replaces IAS 39 Financial Instruments: Recognition and Measurement for annual periods beginning on or after January 1,
2018, bringing together all three aspects of the accounting for financial instruments: classification and measurement; impairment:
and hedge accounting. The new standard and amendments were adopted as of 1 January 2018 and did not have a significant effect on
the consolidated financial information of the Company.</t>
  </si>
  <si>
    <t>Cash, Cash Equivalents and Restricted Cash</t>
  </si>
  <si>
    <t>Cash and cash equivalents [abstract]</t>
  </si>
  <si>
    <t>CASH, CASH EQUIVALENTS AND RESTRICTED CASH</t>
  </si>
  <si>
    <t>3. CASH, CASH EQUIVALENTS AND RESTRICTED CASH
As
at As
at 2018
(Unaudited)
Cash on hand $ 582,283 $ 376,750
Cash at bank 2,277,049 4,055,585
Subtotal 2,859,332 4,432,335
Restricted cash 1,413,434 1,029,230
Cash, cash equivalents, and restricted
cash $ 4,272,766 $ 5,461,565 The Company has pledged deposits
with a local bank as collateral for bank guarantees issued by those banks in respect of project performance and for electricity
usage. The restricted cash for projects that are expected to be completed within one year are classified as a current asset.</t>
  </si>
  <si>
    <t>3. CASH, CASH EQUIVALENTS AND RESTRICTED CASH
31 December
2018 2017
Cash on hand $ 376,750 $ 351,018
Cash at bank 4,055,585 2,918,848
Subtotal 4,432,335 3,269,866
Restricted cash 1,029,230 968,572
Cash, cash equivalents, and restricted cash $ 5,461,565 $ 4,238,438 The Company has pledged deposits
with a local bank as collateral for bank guarantees issued by those banks in respect of project performance and for electricity
usage. The restricted cash for projects that are expected to be completed within one year are classified as a current asset.</t>
  </si>
  <si>
    <t>Acquisition of Subsidiaries Under Common Control</t>
  </si>
  <si>
    <t>Acquisition of Subsidiaries under Common Control [Abstract]</t>
  </si>
  <si>
    <t>ACQUISITION OF SUBSIDIARIES UNDER COMMON CONTROL</t>
  </si>
  <si>
    <t>4. ACQUISITION
OF SUBSIDIARIES UNDER COMMON CONTROL On 31 December
2018, Guardforce AI Holding Limited and Guardforce AI Robots Limited acquired 100% of equity interest in subsidiaries from Tu Jingyi,
the controlling shareholder who owns 59% of the Company, for $1,000,000. The subsidiaries acquired were previously purchased by
Tu Jingyi for $1,000,000 from companies that he was a controlling shareholder. The transaction
was accounted for as an acquisition of subsidiaries under common control. Accordingly, the financial statements of the acquired
subsidiaries were accounted for as if the acquisition had been consummated at the beginning of the earliest period presented in
which the subsidiaries became commonly controlled, with no gain or loss recognized. The assets
and liabilities and operations of the Company and the subsidiaries were combined at their historical carrying amounts, and all
periods presented were adjusted as if the entities had always been combined since 1 January 2017. Amounts outstanding for loans
receivable from entities not included in the reorganization of $4.4 million have been reflected as a capital distribution to the
controlling shareholder when the collectability of these amounts could not be determined. Accordingly, $4,004,574 was reflected
as a capital distribution in 2017. Collections, of any, in the future will be recognized on a cash basis and will be reflected
as additional capital contribution when received.</t>
  </si>
  <si>
    <t>Accounts Receivable, Net</t>
  </si>
  <si>
    <t>Accounts Receivable, Net [Abstract]</t>
  </si>
  <si>
    <t>ACCOUNTS RECEIVABLE, NET</t>
  </si>
  <si>
    <t xml:space="preserve">4. ACCOUNTS RECEIVABLE, NET
As at 2019 As at 2018
(Unaudited)
Accounts receivable-contracted customers $ 5,518,072 $ 5,933,584
Accounts receivable-related parties (Note 20) - 702
Allowance for doubtful accounts (21,694 ) (21,316 )
Accounts receivable, net $ 5,496,378 $ 5,912,970 </t>
  </si>
  <si>
    <t xml:space="preserve">5. ACCOUNTS
RECEIVABLE, NET
31 December
2018 2017
Accounts receivable-contracted customers $ 5,933,584 $ 5,798,235
Accounts receivable-related parties (Note 19) 702 707
Allowance for doubtful accounts (21,316 ) (568 )
Accounts receivable, net $ 5,912,970 $ 5,798,374 The following table details the Accounts receivables
based on the Company’s provision matrix as of 31 December 2018:
Accounts receivable-days past due
Current &lt;30 31-60 61-90 91-180 Total
Gross carrying amount $ 1,937,221 $ 3,855,228 $ 60,431 $ 12,425 $ 68,980 $ 5,934,285
Allowance - - - (621 ) (20,694 ) (21,315 )
Net $ 1,937,221 $ 3,855,228 $ 60,431 $ 11,804 $ 48,286 $ 5,912,970 The following table details the accounts receivables
based on the Company’s provision matrix as of 31 December 2017:
Accounts receivable-days past due
Current &lt;30 31-60 61-90 91-180 Total
Gross carrying amount $ 2,251,060 $ 3,412,051 $ 132,345 $ 1,911 $ 1,576 $ 5,798,943
Allowance - - - (96 ) (473 ) (569 )
Net $ 2,251,060 $ 3,412,051 $ 132,345 $ 1,815 $ 1,103 $ 5,798,374 </t>
  </si>
  <si>
    <t>Other Receivables</t>
  </si>
  <si>
    <t>Other Receivables [Abstract]</t>
  </si>
  <si>
    <t>OTHER RECEIVABLES</t>
  </si>
  <si>
    <t xml:space="preserve">5. OTHER RECEIVABLES
As at 2019 As at
(Unaudited)
Due from related parties (Note 20) $ 97,514 $ 92,112
Advance to employees 47,078 12,020
Total $ 144,592 $ 104,132 </t>
  </si>
  <si>
    <t xml:space="preserve">6. OTHER RECEIVABLES
31 December
2018 2017
Amount due from related parties (Note 19) $ 92,112 $ 92,961
Advance to employees 12,020 15,888
Others - 1,048
Other receivables $ 104,132 $ 109,897 </t>
  </si>
  <si>
    <t>Other Current and Non-Current Assets</t>
  </si>
  <si>
    <t>Other Current and Non-Current Assets [Abstract]</t>
  </si>
  <si>
    <t>OTHER CURRENT AND NON-CURRENT ASSETS</t>
  </si>
  <si>
    <t xml:space="preserve">6. OTHER CURRENT AND NON-CURRENT ASSETS
As
at As at
(Unaudited)
Input VAT receivable $ 330,765 $ 358,179
Prepayments-office rental 575,543 842,150
Prepayments-insurance 436,186 5,861
Prepayments-others 44,700 258,718
Uniforms 52,088 36,418
Tools and supplies 189,178 118,977
Other current assets $ 1,628,460 $ 1,620,303
Deposit $ 330,584 $ 303,320
Others 6,577 -
Other non-current assets $ 337,161 $ 303,320 </t>
  </si>
  <si>
    <t xml:space="preserve">7. OTHER CURRENT AND NON-CURRENT ASSETS
31 December
2018 2017
Input VAT receivable $ 358,179 $ 335,510
Prepayments-office rental 842,150 765,370
Prepayments-insurance 5,861 120,372
Prepayments-others 258,718 125,753
Uniforms 36,418 97,850
Tools and supplies 118,977 144,448
Other current assets $ 1,620,303 $ 1,589,303
Deposit $ 303,320 $ 308,307
Other non-current assets $ 303,320 $ 308,307 </t>
  </si>
  <si>
    <t>Leasehold Improvements, Equipment and Other Fixed Assets</t>
  </si>
  <si>
    <t>Leasehold Improvements, Equipment and Other Fixed Assets [Abstract]</t>
  </si>
  <si>
    <t>LEASEHOLD IMPROVEMENTS, EQUIPMENT AND OTHER FIXED ASSETS</t>
  </si>
  <si>
    <t>7. LEASEHOLD IMPROVEMENTS, EQUIPMENT AND OTHER FIXED ASSETS
Leasehold improvements Machinery and equipment Office decoration and equipment Vehicles Assets under construction Total
Cost
At 1 January 1 2019 $ 2,888,288 $ 6,467,812 $ 6,081,943 $ 17,614,629 $ 950,095 $ 34,002,767
Additions 151,023 7,421 38,885 - 593,829 791,158
Disposals (1,579 ) (165,255 ) (36,278 ) (1,052,498 ) - (1,255,610 )
Transfers in(out) 268,170 15,978 186,446 58,542 (529,136 ) -
Exchange differences 178,450 375,157 360,096 1,007,917 57,051 1,978,671
At 30 June 2019 (Unaudited) 3,484,352 6,701,113 6,631,092 17,628,590 1,071,839 35,516,986
Depreciation
At 1 January 2019 2,353,333 5,503,362 4,527,915 11,442,195 - 23,826,805
Depreciation charged for the period 77,126 310,990 195,032 717,966 - 1,301,114
Disposal (841 ) (164,978 ) (36,183 ) (1,051,697 ) - (1,253,699 )
Exchange differences 139,405 325,271 268,497 661,809 - 1,394,982
As 30 June 2019 2,569,023 5,974,645 4,955,261 11,770,273 - 25,269,202
Net book value
At 30 June 2019 (Unaudited) $ 915,329 $ 726,468 $ 1,675,831 $ 5,858,317 $ 1,071,839 $ 10,247,784 There was no impairment of fixed assets
during the six months ended 30 June 2019 and 2018. No fixed assets were pledged as security for bank borrowing.</t>
  </si>
  <si>
    <t>8. LEASEHOLD IMPROVEMENTS, EQUIPMENT AND OTHER FIXED ASSETS
Leasehold improvements Machinery and equipment Office decoration and equipment Vehicles Assets under construction Total
Cost
At 1 January 1 2017 $ 2,586,222 $ 5,138,073 $ 4,084,144 $ 15,206,297 $ 38,371 $ 27,053,107
Additions 13,031 124,283 338,912 1,314,849 1,114,160 2,905,235
Disposals (5,586 ) (30,609 ) (40,224 ) (878,198 ) - (954,617 )
Transfers in(out) 11,568 528,390 215,392 - (755,350 )
Exchange differences 243,590 502,919 400,395 1,442,791 15,258 2,604,953
At 31 December 2017 2,848,825 6,263,056 4,998,619 17,085,739 412,439 31,608,678
Additions 28,271 259,424 803,285 1,197,559 912,525 3,201,064
Disposals - (181,444 ) (1,438 ) (733,602 ) - (916,484 )
Transfers in(out) - 103,056 269,445 - (372,501 ) -
Exchange differences 11,192 23,720 12,032 64,933 (2,368 ) 109,509
At 31 December 2018 2,888,288 6,467,812 6,081,943 17,614,629 950,095 34,002,767
Depreciation
At 1 January 2017 1,875,404 3,975,682 3,527,561 9,621,204 - 18,999,851
Depreciation charged for the year 161,320 597,260 333,622 1,156,790 - 2,248,992
Disposal (5,585 ) (29,597 ) (31,502 ) (868,635 ) - (935,319 )
Exchange differences 181,249 391,945 341,221 913,258 - 1,827,673
As 31 December 2017 2,212,388 4,935,290 4,170,902 10,822,617 - 22,141,197
Depreciation charged for the year 133,080 656,952 344,308 1,312,393 - 2,446,733
Disposal - (104,522 ) (1,437 ) (731,812 ) - (837,771 )
Exchange differences 7,865 15,642 14,142 38,997 - 76,646
As 31 December 2018 2,353,333 5,503,362 4,527,915 11,442,195 - 23,826,805
Net book value
At 31 December 2018 534,955 964,450 1,554,028 6,172,434 950,095 10,175,962
At 31 December 2017 $ 636,437 $ 1,327,766 $ 827,717 $ 6,263,122 $ 412,439 $ 9,467,481 There was no impairment of fixed assets
recorded for the years ended 31 December 2018 and 2017. No fixed assets were pledged as security for bank borrowing. Capital commitments
under asset under constructions as of 31 December 2018 and 2017 amounted to $216,316 and Nil respectively.</t>
  </si>
  <si>
    <t>Intangible Assets, Net</t>
  </si>
  <si>
    <t>Intangible Assets, Net [Abstract]</t>
  </si>
  <si>
    <t>INTANGIBLE ASSETS, NET</t>
  </si>
  <si>
    <t xml:space="preserve">8. INTANGIBLE ASSETS, NET Intangible assets represent computer
software. The intangible assets are recorded at historic acquisition costs, and amortized on a straight-line basis over their estimated
useful lives. Costs associated with maintaining
computer software programs are recognized as an expense as incurred. Development costs that are directly attributable to the design
and testing of identifiable and unique software products controlled by the Company will be recognized as intangible assets when
the criteria of intangible assets are met. Intangible assets are not amortized
where their useful lives are assessed to be indefinite. The useful life of an intangible asset that is not being amortized is reviewed
annually to determine whether events and circumstances continue to support the indefinite useful life assessment for that asset.
Otherwise, the change in useful life assessment from indefinite to finite is accounted for prospectively from the date of change
and in accordance with the policy for amortization of intangible assets with finite lives as set out above.
Computer
software
Cost
At 1 January 2019 $ 846,958
Additions 42,607
Exchange differences 29,441
At 30 June 2019 (Unaudited) 919,006
Accumulated amortization
At 1 January 2019 617,618
Amortization charged for the period 20,164
Exchange differences 36,590
At 30 June 2019 (Unaudited) 674,372
Net book value
At 30 June 2019 (Unaudited) $ 244,634 </t>
  </si>
  <si>
    <t xml:space="preserve">9. INTANGIBLE ASSETS, NET
Computer
software
Cost
At 1 January 2017 $ 586,671
Additions 98,311
Exchange differences 58,310
At 31 December 2017 743,292
Additions 101,446
Exchange differences 2,220
At 31 December 2018 846,958
Accumulated amortization
At 1 January 2017 490,049
Amortization charged for the year 39,179
Exchange differences 47,312
As 31 December 2017 576,540
Amortization charged for the year 39,061
Exchange differences 2,017
As 31 December 2018 617,618
Net book value
At 31 December 2018 $ 229,340
At 31 December 2017 $ 166,752 </t>
  </si>
  <si>
    <t>Trade and Other Payables</t>
  </si>
  <si>
    <t>Trade and other payables [abstract]</t>
  </si>
  <si>
    <t>TRADE AND OTHER PAYABLES</t>
  </si>
  <si>
    <t>9. TRADE AND OTHER PAYABLES
As at As at
(Unaudited)
Trade accounts payable - other companies $ 888,155 $ 1,442,262
Amounts due to related companies (Note 20) 1,838,257 2,118,424
Accrued salaries and bonus 492,606 210,537
Accrued customer claims 359,926 116,692
Trade and other payables $ 3,578,944 $ 3,887,915 As at 30 June 2019 and 2018,
$48,847 and $28,720, respectively, included in accrued customer claims is a specific provision for penalty claims for failure to
meet certain performance indicators as stipulated in contracts with certain clients from the financial institution sector.</t>
  </si>
  <si>
    <t>10. TRADE
AND OTHER PAYABLES
31 December
2018 2017
Trade accounts payable- other companies $ 1,442,262 $ 1,556,834
Amounts due to related companies (Note 19) 2,118,424 124,460
Accrued salaries and bonus 210,537 76,444
Accrued customer claims 116,692 182,952
Trade and other payables $ 3,887,915 $ 1,940,690
Output Vat $ 78,479 $ 100,040
Accrued Expense 740,899 420,090
Payroll Payable 589,030 519,235
Other Payable 221,669 285,885
Other current liabilities $ 1,630,077 $ 1,325,250 As of 31 December 2018 and
2017, $18,445 and $71,092, respectively, included in accrued customer claims is a specific provision for penalty claims for
failure to meet certain performance indicators as stipulated in contracts with certain clients from the financial institution
sector.</t>
  </si>
  <si>
    <t>Other Current Liabilities</t>
  </si>
  <si>
    <t>Other Current Liabilities [Abstract]</t>
  </si>
  <si>
    <t>OTHER CURRENT LIABILITIES</t>
  </si>
  <si>
    <t xml:space="preserve">10. OTHER CURRENT LIABILITIES
As at As at
(Unaudited)
Output VAT $ 80,565 $ 78,479
Accrued expenses 930,341 740,899
Payroll payable 382,054 589,030
Other payables 184,618 221,669
Other current liabilities $ 1,577,578 $ 1,630,077 </t>
  </si>
  <si>
    <t>Borrowings from Fainancial Institutions</t>
  </si>
  <si>
    <t>Borrowings from Fainancial Institutions [Abstract]</t>
  </si>
  <si>
    <t>BORROWINGS FROM FAINANCIAL INSTITUTIONS</t>
  </si>
  <si>
    <t>11. BORROWINGS FROM FAINANCIAL INSTITUTIONS
As at As at
(Unaudited)
Current portion of long-term borrowings $ 695,090 $ 1,007,787
Long-term borrowings 333,457 465,379
Total borrowings from financial institutions $ 1,028,547 $ 1,473,166 The Company's borrowings
are mainly used to support its business in Thailand. Those borrowings carry interest at the rate of MLR minus 1% per annum. Maturity
date of borrowings is made and repayable on 30 November 2019, 1 February 2020, 1 August 2021 and 1 November 2021. For the six months
ended 30 June, 2019, the interest expense was $6,875. The Company has unused borrowing
facilities of approximately $285,000 as at 30 June 2019.</t>
  </si>
  <si>
    <t>1 1 . BORROWINGS
FROM FAINANCIAL INSTITUTIONS
31 December
2018 2017
Current portion of long-term borrowings $ 1,007,787 $ 661,964
Long-term borrowings 465,379 661,964
Borrowing from financial institutions $ 1,473,166 $ 1,323,928 The Company's borrowings
are mainly used to support its business in Thailand. These borrowings carry interest at the rate of MLR (6.25% as of 31 December
2018) minus 1% per annum. Maturity date of borrowings is made and repayable on 30 November 2019, 1 February 2020, 1 August 2021
and 1 November 2021. For the years ended 31 December 2018 and 2017, interest expense was $80,607 and $0 respectively. The Company has unused borrowing
facilities of approximately $253,000 from banks as of 31 December 2018.</t>
  </si>
  <si>
    <t>Short-Term Borrowing from Third Party</t>
  </si>
  <si>
    <t>Short-Term Borrowing from Third Party [Abstract]</t>
  </si>
  <si>
    <t>SHORT-TERM BORROWING FROM THIRD PARTY</t>
  </si>
  <si>
    <t>12. SHORT-TERM BORROWING FROM THIRD PARTY On 29 April 2018, Guardforce
TH entered into an agreement with Profit Raider Investment Limited to transfer the loan between Guardforce TH and the Company to
Profit Raider Investment Limited. As a result, the Company recorded a short-term borrowing from a third party in the amount of
approximately $13.42 million bearing interest at 3.22% (which interest rate increased to 4% after 30 April 2019). The Company assumed
an additional approximately $576,000 in liability which has been treated as an additional expense paid to the related party. On
March 11, 2020, the maturity date of the loan was extended to 31 December 2020.</t>
  </si>
  <si>
    <t>1 2 . SHORT-TERM
BORROWING FROM THIRD PARTY On 29 April 2018, Guardforce
TH entered into an agreement with Profit Raider Investment Limited to transfer the loan between Guardforce TH and the Company to
Profit Raider Investment Limited. As a result, the Company recorded a short-term borrowing from a third party in the amount of
$13.42 million bearing interest at 3.22%. The Company assumed an additional approximately $576,000 in liability which has been
treated as an additional expense paid to the related party. The holding companies have guaranteed the loans which are repayable
at the end of 2019.</t>
  </si>
  <si>
    <t>Finance Lease Liabilities</t>
  </si>
  <si>
    <t>Finance Lease Liabilities [Abstract]</t>
  </si>
  <si>
    <t>FINANCE LEASE LIABILITIES</t>
  </si>
  <si>
    <t xml:space="preserve">13. FINANCE LEASE LIABILITIES
As at As at
(Unaudited)
Current portion $ 332,957 $ 974,211
Non-current portion 2,126,122 2,008,614
Finance lease liabilities $ 2,459,079 $ 2,982,825 For the six months ended 30 June,
2019 and 2018, the interest expense was $74,079 and $82,511, respectively. The minimum lease payments under
finance lease agreements are as follows:
As at As at
(Unaudited)
Within 1 year $ 392,703 $ 1,102,209
After 1 year but within 5 years 2,331,044 2,205,045
Less: Future finance charges on finance leases (264,668 ) (324,429 )
Present value of finance lease liabilities, net $ 2,459,079 $ 2,982,825 Leased assets included in Note
7, under finance leases, comprise vehicles and office equipment as follow:
As at As at
(Unaudited)
Cost $ 7,529,374 $ 7,113,238
Less: Accumulated depreciation (3,037,293 ) (2,461,410 )
Net book value $ 4,492,081 $ 4,651,828 </t>
  </si>
  <si>
    <t xml:space="preserve">1 3 . FINANCE
LEASE LIABILITIES
31 December
2018 2017
Current portion $ 974,211 $ 1,351,327
Non-current portion 2,008,614 1,716,597
Finance lease liabilities $ 2,982,825 $ 3,067,924 For the years ended 31 December
2018 and 2017, the interest expense was $167,152 and $187,170, respectively. The minimum lease payments under
finance lease agreements are as follows:
31 December
2018 2017
Within 1 year $ 1,102,209 $ 1,491,098
After 1 year but within 5 years 2,205,045 1,860,108
Less: Future finance charges on finance leases (324,429 ) (283,282 )
Present value of finance lease liabilities, net $ 2,982,825 $ 3,067,924 Leased assets included in Note
8, under a finance lease, comprise vehicles and office equipment as follow:
31 December
2018 2017
Cost $ 7,113,238 $ 6,452,082
Less: Accumulated depreciation (2,461,410 ) (2,289,990 )
Net book value $ 4,651,828 $ 4,162,092 </t>
  </si>
  <si>
    <t>Taxation</t>
  </si>
  <si>
    <t>Taxation [Abstract]</t>
  </si>
  <si>
    <t>TAXATION</t>
  </si>
  <si>
    <t>14. TAXATION
(a) Withholding taxes receivable Withholding tax is a deduction
from payments made to suppliers who provide a service. The withholding tax rates can vary depending on the type of income and the
tax status of the recipient. The Company is subject to a 3% withholding tax in Thailand which is refundable. A withholding tax
receivable has been reflected in the statements of financial position for amounts due from the Revenue Department.
(b) Deferred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profit or loss in the period of change. A valuation allowance is provided to reduce the amount of deferred tax assets
if it is considered more likely than not that some portion of, or all of the deferred tax assets will not be realized.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14. TAXATION
(c) Value added tax ("VAT") The Company is subject to a statutory
VAT of 7% for service in Thailand. The output VAT is charged to customers who receive services from the Company and the input VAT
is paid when the Company purchases goods and services from its vendors. The input VAT can be offset against the output VAT.
The VAT payable will be presented on the statements of financial position when input VAT is less than the output VAT. A recoverable
balance will be presented on the statements of financial position when input VAT is larger than the output VAT.
(d) Withholding tax Withholding tax is a deduction
from payments made to suppliers who provide a service. The withholding tax rates can vary depending on the type of income and the
tax status of the recipient. The Company is subject to a 3% withholding tax in Thailand which is refundable. A withholding tax
receivable has been reflected in the statements of financial position for amounts due from the Revenue Department.
(e) Income tax Cayman Islands The Company is incorporated in
the Cayman Islands. Under the current laws of the Cayman Islands, the Company is not subject to income or capital gains taxes.
In addition, dividend payments are not subject to withholding tax in the Cayman Islands. British Virgin Islands The Company's subsidiary
incorporated in the BVI is not subject to taxation. Hong Kong The Company's subsidiary
incorporated in Hong Kong is subject to a corporate income tax rate of 16.5% on Hong Kong service income. Thailand The Company's subsidiary
incorporated in Thailand is subject to a corporate income tax rate of 20%. The components of the income
tax provision are:
For the year ended
31 December 2018 31 December 2017
Current income tax expense $ - $ -
Deferred income tax expense 119,953 173,060
Total income tax expense $ 119,953 $ 173,060 Reconciliation between the statutory
tax rate to income before income taxes and the actual provision for income taxes is as follows:
For the year ended
31 December 31 December
Profit before income tax expense $ 474,512 $ 1,323,634
Thailand income tax statutory rate 20 % 20 %
Income tax at statutory tax rate 94,902 264,727
Permanent differences 25,051 (91,667 )
Income tax expense (benefit) $ 119,953 $ 173,060 Deferred tax assets and liabilities
are comprised of the following:
31 December
2018 2017
Provision for employee benefits $ 1,123,867 $ 1,045,868
Net operating loss carried forward 233,725 312,008
Deferred tax assets 1,357,592 1,357,876
Less:
Deferred tax liabilities - finance leases 377,073 262,681
Deferred tax assets-net $ 980,519 $ 1,095,195 The Company considers positive
and negative evidence to determine whether some portion or all of the net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A valuation allowance is established for deferred tax assets based on a more-likely-than-not threshold. The Company's
ability to realize the net profit or loss depends on its ability to generate sufficient taxable income within the carry forward
period of 5 years provided for in the tax law. No valuation allowance against the net deferred tax asset was considered necessary
since the Company believes that it will more likely than not utilize the future benefits.</t>
  </si>
  <si>
    <t>Provision for Employee Benefits</t>
  </si>
  <si>
    <t>Provision for Employee Benefits [Abstract]</t>
  </si>
  <si>
    <t>PROVISION FOR EMPLOYEE BENEFITS</t>
  </si>
  <si>
    <t xml:space="preserve">15. PROVISION FOR EMPLOYEE BENEFITS The Company operates a defined
benefit plan based on the requirement of the Thailand Labor Protection Act B.E.2541 (1988) to provide retirement benefits to employees
based on pensionable remuneration and length of service which are considered as unfunded. There were no plan assets set up and
the Company will pay the benefits when required.
PROVISION FOR EMPLOYEE BENEFITS
Defined benefit obligations at 31 December 2018 $ 5,619,337
Estimate for the six months period 517,557
Defined benefit obligations at 30 June 2019 (Unaudited) $ 6,136,894 </t>
  </si>
  <si>
    <t xml:space="preserve">1 5 . PROVISION
FOR EMPLOYEE BENEFITS The Company operates a defined
benefit plan based on the requirement of the Thailand Labor Protection Act B.E.2541 (1988) to provide retirement benefits to employees
based on pensionable remuneration and length of service which are considered as unfunded. There were no plan assets set up and
the Company will pay benefit when needed. Movement in the present value
of the defined benefit obligation:
31 December
2018 2017
Defined benefit obligations at 1 January $ 5,229,340 $ 3,830,460
Benefits paid during the year (343,944 ) (381,229 )
Current service costs 674,360 517,058
Interest 128,509 114,441
Past service cost and loss on settlement 36,907 594,541
Actuarial (losses) gains recognized in the income statement (123,997 ) 161,519
Exchange differences 18,162 392,550
Defined benefit obligations at 31 December $ 5,619,337 $ 5,229,340 </t>
  </si>
  <si>
    <t>Shareholders' Equity</t>
  </si>
  <si>
    <t>Shareholders Equity [Abstract]</t>
  </si>
  <si>
    <t>SHAREHOLDERS' EQUITY</t>
  </si>
  <si>
    <t>16. SHAREHOLDERS' EQUITY The shareholders' equity
structure as at 31 December 2018 was presented after giving retroactive effect to the reorganization of the Company that was completed
on 31 December 2018. Immediately before and after reorganization, the Company, together with its wholly-owned subsidiaries, were
effectively controlled by the same shareholders; therefore, for accounting purposes, the reorganization was accounted for as a
recapitalization. Guardforce AI has authorized
50,000,000 shares ordinary shares with a par value of $0.001 each. As at 30 June 2019, 50,000,000 ordinary shares were issued and
outstanding, at par value, equivalent to share capital of $50,000. As at 30 June 2019 and 31 December 2018, the subscription receivable
for these shares was $50,000.</t>
  </si>
  <si>
    <t>1 6 . SHAREHOLDERS' EQUITY The shareholders' equity
structure as of 31 December 2018 and 2017 are presented after giving retroactive effect to the reorganization of the Company that
was completed on 31 December 2018. Immediately before and after reorganization, the Company, together with its wholly-owned subsidiaries,
were effectively controlled by the same shareholders; therefore, for accounting purposes, the reorganization was accounted for
as a recapitalization. Guardforce AI has authorized
50,000,000 shares ordinary shares with a par value of $0.001 each. As of 31 December 2018, 50,000,000 ordinary shares were issued
at par value, equivalent to share capital of $50,000, which was outstanding as of the issuance date of the financial statements.
As of 31 December 2018 and 2017, the subscription receivable for these shares was $50,000.</t>
  </si>
  <si>
    <t>Administrative Expenses</t>
  </si>
  <si>
    <t>Administrative Expenses [Abstract]</t>
  </si>
  <si>
    <t>ADMINISTRATIVE EXPENSES</t>
  </si>
  <si>
    <t xml:space="preserve">17. ADMINISTRATIVE EXPENSES
For the six months ended
30 June 30 June
Staff expense $ 1,417,813 $ 1,320,135
Rental expenses 568,164 538,635
Depreciation and amortization expense 95,959 73,546
Utilities expense 261,735 245,594
Travelling and entertainment expense 86,568 70,713
Professional fees 268,531 66,171
Repair and maintenance 35,741 54,461
Employee benefit expense 237,546 65,291
Other service fees 101,911 97,274
Other expenses 349,267 338,420
Total $ 3,423,235 $ 2,870,240 </t>
  </si>
  <si>
    <t xml:space="preserve">1 7 . ADMINISTRATIVE EXPENSES
For the year ended
31 December 31 December
Staff expense $ 2,134,718 $ 1,923,199
Loan penalty charge 575,923 -
Rental expenses 480,519 441,223
Depreciation and amortization expense 147,873 97,582
Utilities expense 147,436 153,133
Travelling and entertainment expenses 135,016 128,382
Professional fees 151,742 84,513
Repairs and maintenance 98,384 80,460
Employee benefit expenses 94,293 77,305
Other service fees 69,310 55,244
Office expenses 245,374 278,708
Other expenses 231,261 87,564
$ 4,511,849 $ 3,407,313 </t>
  </si>
  <si>
    <t>Income Tax Expenses</t>
  </si>
  <si>
    <t>Income Tax Expenses [Abstract]</t>
  </si>
  <si>
    <t>INCOME TAX EXPENSES</t>
  </si>
  <si>
    <t>18. INCOME TAX EXPENSES Income tax expense is recognized
based on management's estimate of the weighted average effective annual income tax rate expected for the full financial year.</t>
  </si>
  <si>
    <t>Legal Reserve [Abstract]</t>
  </si>
  <si>
    <t>LEGAL RESERVE</t>
  </si>
  <si>
    <t>19. LEGAL RESERVE Under the provisions of the Civil
and Commercial Code, GF Cash (CIT) is required to set aside as a legal reserve at least 5% of the profits arising from the business
of the Company at each dividend distribution until the reserve is not less than 10% of the registered share capital. The legal
reserve is non-distributable. The legal reserve balance was $223,500 as at 30 June, 2019 and 31 December 2018.</t>
  </si>
  <si>
    <t>1 8 . LEGAL
RESERVE Under the provisions of the Civil
and Commercial Code, GF Cash (CIT) is required to set aside as a legal reserve at least 5% of the profits arising from the business
of the Company at each dividend distribution until the reserve is not less than 10% of the registered share capital. The legal
reserve is non-distributable. The legal reserve balance was $223,500 as of 31 December 2018 and 2017.</t>
  </si>
  <si>
    <t>Related Party Transactions</t>
  </si>
  <si>
    <t>Related Party Transactions [Abstract]</t>
  </si>
  <si>
    <t>RELATED PARTY TRANSACTIONS</t>
  </si>
  <si>
    <t>20. RELATED PARTY TRANSACTIONS The principal related party balances
and transactions as at and for the six months ended 30 June 2019 and 2018 are as follows: Amounts due from related parties:
As at As at
(Unaudited)
Long Top Limited (Loan to related parties) $ 310,567 $ 303,246
Guardforce Group Limited (Other receivables) 89,665 84,709
Guardforce TH Group Company Limited (Other receivables) 7,849 7,403
Bangkok Bank Public Company Limited (Accounts receivable, net) - 702
$ 408,081 $ 396,060 The amount due from Long Top
Limited is a short-term loan by the Company with interest at 5% per annum. The interest income for the six months ended 30 June
2019 was $10,689. The loan's due date was 31 December 2019 and was further extended to 31 December 2021. All interest and
principal is due on that date. Amounts due from Guardforce Group
Limited, Guardforce TH Group Company Limited, and Bangkok Bank Public Company Limited are business advances for operational purposes. Amounts due to related parties:
As at As at 31 December
(Unaudited)
Mr. Tu Jingyi (Trade and other payables) 1,537,327 1,837,327
Junwei Capital Group Ltd. (Trade and other payables) 224,766 149,741
Guardforce Security (Thailand) Co., Ltd (Trade and other payables) 69,780 124,825
Guardforce 3 Limited (Trade and other payables) 5,601 5,291
Guardforce Aviation Security Co., Ltd (Trade and other payables) 783 1,240
$ 1,838,257 $ 2,118,424 Related party transactions:
For the six months ended
Nature 30 June 30 June
(Unaudited) (Unaudited)
Guardforce Security (Thailand) Co., Ltd (a) $ 371,362 $ 350,740
Guardforce Aviation Security Co., Ltd (b) 5,116 3,756
$ 376,478 $ 354,496 Nature of transactions:
(a) Guardforce Security (Thailand) Co., Ltd. provided security guard services to the Company.
(b) Guardforce Aviation Security Co., Ltd. provided escort services to the Company.</t>
  </si>
  <si>
    <t>1 9 . RELATED
PARTY TRANSACTIONS The table below sets forth the
major related parties and their relationships with the Company as of 31 December 2018:
Name
of related parties Relationship
with the Company
Long Top Limited Ultimately controlled by Mr. Tu
Guardforce TH Group Company Limited Ultimately controlled by Mr. Tu
Guardforce Security(Thailand) Company Limited Ultimately controlled by Mr. Tu
Bangkok Bank Public Company Limited Minority shareholder
Shenzhen Junwei Investment Development Co., Ltd. Minority shareholder
Guardforce Security (Thailand) Co.,Ltd Ultimately controlled by Mr. Tu
Guardforce Aviation Security Co.,Ltd Ultimately controlled by Mr. Tu
Guardforce 3 Limited Ultimately controlled by Mr. Tu
Tu Jingyi ("Mr. Tu") Controlling shareholder The principal related party balances
and transactions as of and for the years ended 31 December 2018 and 2017 are as follows: Amounts due from related parties:
31 December
2018 2017
Long Top Limited (Loan to related parties) $ 303,246 $ -
Guardforce Group Limited (Other receivable) 84,709 84,371
Guardforce TH Group Company Limited (Other receivable) 7,403 6,134
Guardforce Security (Thailand) Company Limited (Other receivable) - 2,456
Bangkok Bank Public Company Limited (Other receivable/Accounts receivable, net) 702 707
$ 396,060 $ 93,668 The amount due from Long Top
Limited is a short-term loan by the Company with interest at 3% per annum. The interest income for the year ended 31 December 2018
was $5,948. The loan's due date was 31 December 2019 and was further extended to 31 December 2021. All the interest and principal
are due on that date. Amounts due from Guardforce Group
Limited, Guardforce TH Group Company Limited, Guardforce Security (Thailand) Company Limited and Bangkok Bank Public Company Limited
are business advances for operational purposes. Amounts due to related parties:
31 December
2018 2017
Guardforce TH Group Company Limited (Borrowings from related party) $ - $ 12,386,433
Tu Jingyi (Trade and other payables) 1,837,327 -
Junwei Capital Group Ltd. (Trade and other payables) 149,741 -
Guardforce Security (Thailand) Co.,Ltd (Trade and other payables) 124,825 118,475
Guardforce 3 Limited (Trade and other payables) 5,291 5,270
Guardforce Aviation Security Co.,Ltd (Trade and other payables) 1,240 715
$ 2,118,424 $ 12,510,893 Amounts due to Guardforce TH
Group Company Limited are short-term loans bearing interest at 2.01% and 4.13329% per annum. The loans were unsecured and have
been transferred to a third party through a debt restructuring in April 2018. (See Note 12). The interest expense was $126,523
and $381,621 for the years ended 31 December 2018 and 2017 respectively. Related party transactions:
For the year ended
Nature 31 December 31 December
Guardforce Security (Thailand) Co.,Ltd (a) $ 695,594 $ 639,397
Guardforce Aviation Security Co.,Ltd (b) 6,853 5,741
$ 702,447 $ 645,138 Nature of transactions:
(a) Guardforce Security (Thailand) Co.,Ltd. provided security guard services to the Company.
(b) Guardforce Aviation Security Co.,Ltd. provided escort services to the Company.</t>
  </si>
  <si>
    <t>Commitments and Contingencies [Abstract]</t>
  </si>
  <si>
    <t>COMMITMENTS AND CONTINGENCIES</t>
  </si>
  <si>
    <t>21. COMMITMENTS AND CONTINGENCIES Executives/directors
agreements The Company has several employment
agreements with executives and directors with the latest expiring in 2021. All agreements provide for automatic renewal options
with varying terms of one year or three years unless terminated by either party. Future payments for employment agreements as at
30 June 2019 are as follows:
Amount
Year ending 30 June:
2020 $ 501,443
2021 476,186
2022 31,371
Total minimum payment required $ 1,009,000 Capital expenditure
commitments The Company's capital expenditures
contracted for as at 30 June 2019 but not provided in the consolidated financial statements are as follows:
Payments Due by Period
Less than 1-3 3-5 More than
Contractual Obligations Nature Total 1 year years years 5 years
Service fee commitments (a) $ 2,322,053 $ 741,829 $ 1,125,281 $ 454,943 $ -
Total $ 2,322,053 $ 741,829 $ 1,125,281 $ 454,943 $ -
(a) The Company has commitments to pay certain service fees to Stander Information Company Limited,
as its service provider to provide technical services for operating systems, that comprise a monthly fixed amount and certain other
fees as specified in the agreement. Bank guarantee As of 30 June 2019, the
Company had commitments with banks for guarantees in favor of government agencies and others of approximately $4,679,000.</t>
  </si>
  <si>
    <t>20 . COMMITMENTS
AND CONTINGENCIES Operating lease commitments The Company has several non-cancelable
operating leases for properties, office equipment and vehicles, and future payments for operating leases as of 31 December are
as follows:
Amount
Year ending 31 December:
2019 $ 2,835,921
2020 2,041,438
2021 1,580,334
2022 930,949
2023 51,181
2024 and thereafter 161,299
Total minimum payment required $ 7,601,122 Rental expense incurred for operating leases for
the years ended 31 December 2018 and 2017 amounted to $1,856,584 and $1,831,567 respectively. Executives/directors
agreements The Company has several employment
agreements with executives and directors with the latest expiring in 2021. All agreements provide for auto renewal option with
varying terms of one year or three years unless terminated by either party. Future payments for employment agreements as of 31
December are as follows:
Amount
Year ending 31 December:
2019 $ 251,413
2020 592,803
2021 220,694
Total minimum payment required $ 1,064,910 Capital expenditure
commitments The Company's capital expenditures
contracted for as of 31 December 2018 but not provided in the consolidated financial statements are as follows:
Payments Due by Period
Less than 1-3 4-5 More than
Contractual Obligations Nature Total 1 year years years 5 years
Service fee commitments (a) $ 1,620,960 $ 331,560 $ 675,400 $ 614,000 $ -
Asset construction commitments (b) 216,326 216,326 - - -
Total $ 1,837,286 $ 547,886 $ 675,400 $ 614,000 $ -
(a) The Company has commitments to pay certain service fees
to Stander Information Company Limited, as its service provider to provide technical services for operating systems, that comprise
a monthly fixed amount and certain other fees as specified in the agreement.
(b) Represents asset under construction for certain office
equipment and IT equipment and vehicles. Bank guarantee As of 31 December 2018,
the Company had commitments with banks for bank guarantees in favor of government agencies and others of $4,462,642. Litigation As
of 31 December 2018, the Company is a defendant in various labor related lawsuits totaling approximately $635,000. The Company
has made a provision for possible losses of approximately $42,000 in the financial statements. The Company's lawyers and
management believe that such provision is adequate.</t>
  </si>
  <si>
    <t>Concentrations</t>
  </si>
  <si>
    <t>Concentrations [Abstract]</t>
  </si>
  <si>
    <t>CONCENTRATIONS</t>
  </si>
  <si>
    <t>21 . CONCENTRATIONS The following table sets forth
information as to each customer that accounted for 10% or more of the Company's revenue for the years ended 31 December 2018
and 2017.
For the year ended
31 December % of net revenue 31 December % of net revenue
Company A $ 9,992,800 26.8 % $ 9,582,307 27.8 %
Company B 6,233,599 16.7 % 6,130,137 17.8 %
Company C 4,582,495 12.3 % 4,315,735 12.5 %
$ 20,808,894 55.8 % $ 20,028,179 58.1 % Details of the customers which
accounted for 10% or more of accounts receivable are as follows:
31 December % account 31 December % account
Company A $ 1,332,809 22.5 % $ 1,734,059 29.9 %
Company B 1,085,142 18.4 % 870,099 15.0 %
Company C 600,219 10.2 % - -
$ 3,018,170 51.1 % $ 2,604,158 44.9 %</t>
  </si>
  <si>
    <t>Subsequent Events</t>
  </si>
  <si>
    <t>Subsequent Events [Abstract]</t>
  </si>
  <si>
    <t>SUBSEQUENT EVENTS</t>
  </si>
  <si>
    <t>22. SUBSEQUENT EVENTS On December 16, 2019, the Company
entered into an agreement and plan of merger (the "Merger Agreement") with VCAB Eight Corporation, a Texas corporation
("VCAB"), pursuant to which, subject to certain preconditions being satisfied, it was agreed that VCAB would merge
with and into the Company. The main objective of the Merger was to increase the Company's shareholder base to, among other
things, assist the Company in satisfying the listing standards of a national security exchange in the United States. The Merger
was completed effective March 10, 2020, and the separate existence of VCAB ceased on that date. As consideration for the Merger,
the Company will issue an aggregate of 2,631,579 shares of capital stock ("Plan Shares') to VCAB's claim holders.
As of the date of this report, the Company has allocated, and is in the process of issuing, 2,068,959 of the Plan Shares to approximately
670 designated and Bankruptcy Court approved claim holders. The Company will hold the remaining 562,620 Plan Shares in reserve
for issuance to additional claim holders as they are approved by the Bankruptcy Court during the next few months. Following the
completion of this process, the Company expects to have approximately 1,300 holders of its outstanding ordinary shares. On 5 February 2020, the shareholders
of the Company authorized an increase in the authorized share capital of the Company from 50,000,000 Ordinary Shares to 300,000,000
Ordinary Shares, by the creation of an additional 250,000,000 Ordinary Shares of US$0.001 par value each. On 11 March 2020, the Company
entered into a second supplemental agreement to the loan agreement with the lender, Profit Raider Investment Limited, to extend
the due date of the loan to 31 December 2020. The outstanding principle amount due was $13,421,793 and the amount of interest accrued
on the loan, calculated up to 31 December 2019 was $709,535. On 13 March 2020, the
Company's Board of Directors approved the transfer of 5,000,000 ordinary shares of Guardforce AI Co. Limited from
Guardforce AI Technology to Profit Raider Investments Limited ("Profit Raider"). As a result of this share
transfer, Profit Raider is deemed an affiliate of the Company.</t>
  </si>
  <si>
    <t>22 . SUBSEQUENT EVENTS Subsequent events have been
reviewed through the date the consolidated financial statements were issued and required no adjustments or disclosures other than
the following: On December 16, 2019, the Company
signed an agreement and plan of merger (the Merger Agreement") with VCAB Eight Corporation, a Texas corporation ("VCAB"),
pursuant to which, subject to certain preconditions being satisfied, VCAB will merge (the "Merger") with and into the
Company. At the time of the signing of the Merger Agreement, VCAB was, and at the expected date of closing will be, subject to
a bankruptcy proceeding in Texas. VCAB has minimal assets, no equity owners and no liabilities, except for approximately 1, 300
holders of Class 5 Allowed General Unsecured Claims and one holder of allowed administrative expenses (collectively, the "
Claim Holders"). Pursuant to the terms of the Merger Agreement, and in accordance with the bankruptcy plan, the Company will
issue at the closing of the Merger an aggregate of 2,631,579 shares of capital stock (the "Plan Shares") to the Claim
Holders in full settlement and satisfaction of their respective claims. As provided in the bankruptcy plan, the Plan Shares will
be issued pursuant to Section 1145 of the United States Bankruptcy Code. As a result of the Merger, the separate corporate existence
of VCAB will be terminated. The closing of the Merger is subject to certain preconditions including amending the Memorandum of
Association to increase the amount and number of the authorized ordinary shares to such number as to enable the Company to issue
the Plan Shares. The Company intends to complete the Merger as soon as practicable. The Company entered into the Merger Agreement,
and plans to consummate the Merger, in order to increase its shareholder base to, among other things, assist the Company in satisfying
the listing standards of a national securities exchange in the United States. On 5 February 2020, the shareholders
of the Company authorized an increase in the authorized share capital of the Company from 50,000,000 Ordinary Shares to 300,000,000
Ordinary Shares, by the creation of an additional 250,000,000 Ordinary Shares of US$0.001 par value each.</t>
  </si>
  <si>
    <t>Condensed Financial Information of the Parent Company</t>
  </si>
  <si>
    <t>Condensed Financial Information of the Parent Company [Abstract]</t>
  </si>
  <si>
    <t>CONDENSED FINANCIAL INFORMATION OF THE PARENT COMPANY</t>
  </si>
  <si>
    <t xml:space="preserve">23 . CONDENSED
FINANCIAL INFORMATION OF THE PARENT COMPANY The Company performed a test
of its restricted net assets of the consolidated subsidiaries in accordance with the Securities and Exchange Commission's
Regulation S-X Rule 4-08 (e) (3), "General Notes to Financial Statements" and concluded that it was applicable for
the Company to disclose the financial information of the parent company. The subsidiaries did not pay
any dividends to the Company for the periods presented. For the purpose of presenting parent-only financial information, the Company
records its investment in its subsidiaries under the equity method of accounting. Such investment is presented on the separate
condensed statement of financial position of the Company as "Investment in subsidiaries". Certain information and footnote
disclosures generally included in financial statements prepared in accordance with IFRS have been condensed or omitted. The parent Company did not have
significant capital and other commitments, long-term obligations, or guarantees as of 31 December 2018 and 2017. STATEMENT OF FINANCIAL POSITION - PARENT COMPANY
ONLY
31 December
2018
(Unaudited)
Assets
Current assets:
Cash and cash equivalents $ 462,485
Amount due from subsidiaries 390,000
Investment in subsidiaries 1,289,522
Total assets $ 2,142,007
Liabilities
Current liabilities:
Trade and other payables $ 1,029,347
Total liabilities 1,029,347
Shareholders' equity
Common stock - Authorized 50,000,000 shares, par value $0.001 50,000
Subscription of receivable (50,000 )
Additional paid in capital 2,360,204
Legal reserve 223,500
Accumulated Deficit (1,680,322 )
Other comprehensive income 209,278
Total shareholders' equity 1,112,660
Total liabilities and shareholders' equity $ 2,142,007 STATEMENT OF PROFIT AND LOSS AND COMPREHENSIVE
INCOME (LOSS) - PARENT COMPANY ONLY
For the year 31 December
2018
(Unaudited)
Revenue $ -
Cost of revenue -
Gross margin -
Administrative expenses (177,009 )
Loss from operating (177,009 )
Other income 147
Equity income of subsidiaries 349,783
Profit before income tax expenses 172,921
Income tax expenses -
Net profit for the year 172,921
Total comprehensive income for the year $ 172,921 STATEMENT OF CASH FLOWS
For the year 31 December
2018
(Unaudited)
Operating activities
Net profit $ 172,921
Adjustments to reconcile to net income to net cash used in operating activities
Equity gain of subsidiaries (349,783 )
Changes in operating assets and liabilities:
Accounts and other receivables, net (390,000 )
Trade and other payables 1,029,347
Net cash provided by operating activities 462,485
Net increase in cash and cash equivalents, and restricted cash 462,485
Cash and cash equivalents, and restricted cash at beginning of year -
Cash and cash equivalents, and restricted cash at end of year $ 462,485 </t>
  </si>
  <si>
    <t>Significant Accounting Policies (Policies)</t>
  </si>
  <si>
    <t>Basis of presentation</t>
  </si>
  <si>
    <t>2.1 Basis of presentation The
accompanying unaudited interim condensed consolidated financial statements have been prepared in accordance with International
Accounting Standard ("IAS") 34, "Interim Financial Reporting". These statements should be read in conjunction
with the audited consolidated financial statements for the years ended 31 December 2018 and 2017, which have been prepared
in accordance with IFRS. The unaudited interim condensed consolidated financial statements have been prepared on a historical
cost basis. All amounts are presented in
United States dollars ("US $" or "USD") and have been rounded to the nearest US $.</t>
  </si>
  <si>
    <t>2.1 Basis of presentation The consolidated financial statements
of Guardforce and subsidiaries have been prepared in accordance with International Financial Reporting Standards ("IFRS")
as issued by the International Accounting Standards Board ("IASB"). All amounts are presented in United States dollars
("USD") and have been rounded to the nearest USD.</t>
  </si>
  <si>
    <t>Basis of consolidation</t>
  </si>
  <si>
    <t>2.2 Basis of consolidation Pursuant
to the reorganization, Guardforce became the holding company of the companies, which were under the common control of the controlling
shareholder before and after the reorganization. Accordingly, the Company's financial statements have been prepared on a
consolidated basis by applying the method as
if the reorganization had been completed at the beginning of the earliest reporting period. The consolidated statements
of profit or loss and other comprehensive income, statements of changes in shareholders' equity and statements of cash flows
of the Company for the relevant periods include the results and cash flows of all companies now comprising the Company from the
earliest date presented or since the date when the subsidiaries and/or businesses first came under the control of the controlling
shareholder, whichever is shorter. The unaudited interim condensed
consolidated statements of financial position of the Company as at 30 June 2019 have been prepared to present the assets and liabilities
of the subsidiaries using the existing book values from the controlling shareholder's perspective. No adjustments are made
to reflect fair values, or to recognize any new assets or liabilities as a result of the reorganization. Equity interests in subsidiaries
held by parties other than the controlling shareholders are presented as non-controlling interests in shareholder equity. All intra-group and inter-company
transactions and balances have been eliminated on consolidation.</t>
  </si>
  <si>
    <t>2.2 Basis of consolidation Pursuant to the reorganization,
Guardforce became the holding company of the companies, which were under the common control of the controlling shareholders before
and after the reorganization. Accordingly, the Company's financial statements have been prepared on a consolidated basis
by applying the predecessor value method as if the reorganization had been completed at the beginning of the earliest reporting
period. The consolidated statements of
profit or loss and other comprehensive income, statements of changes in shareholders' equity an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statements of
financial position of the Company as at 31 December 2018 and 2017 have been prepared to present the assets and liabilities
of the subsidiaries using the existing book values from the controlling shareholders' perspective. No adjustments are made to reflect
fair values, or to recognize any new assets or liabilities as a result of the reorganization. Equity interests in subsidiaries
held by parties other than the controlling shareholders are presented as non-controlling interests in shareholders' equity. All intra-group and inter-company
transactions and balances have been eliminated on consolidation.</t>
  </si>
  <si>
    <t>Business combinations under common control</t>
  </si>
  <si>
    <t>2.3 Business combinations
under common control IFRS 3 (2008) Business
combination does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Statements of Financial Position, Consolidated Statements of Profits or Loss, Consolidated Statements
of Comprehensive Income and Statements of Cash Flows reflect the results of combining entities for all periods presented for which
the entities were under the transferor's common control, irrespective of when the combination takes place.</t>
  </si>
  <si>
    <t>2.3 Business combinations under common control IFRS 3 (2008) Business
combination does not include specific measurement guidance for transfers of businesses or subsidiaries between entities under
common control. Accordingly, the Company has accounted for such transactions taking into consideration other guidance in IFRS framework
and pronouncements of other standard-setting bodies. The Company recorded assets and liabilities recognized as a result of transactions
between entities under common control at the carrying value on the transferor's financial statements, and to have the Consolidated
Statements of Financial Position, Consolidated Statements of Profits or Loss, Consolidated Statements of Comprehensive Income and
Statements of Cash Flows reflect the results of combining entities for all periods presented for which the entities were under
the transferor's common control, irrespective of when the combination takes place.</t>
  </si>
  <si>
    <t>Non-controlling interest</t>
  </si>
  <si>
    <t>2.4 Non-controlling interest The non-controlling interest
represents the portion of the equity (net assets) in the subsidiary not directly or indirectly attributable to the Company. Non-controlling
interests are presented as a separate component of equity on the consolidated statements of financial position, profit or loss
and other comprehensive income attributed to controlling and non-controlling interests.</t>
  </si>
  <si>
    <t>Use of estimates</t>
  </si>
  <si>
    <t>2.6 Use of estimates The preparation of consolidated
financial statements requires management to make judgments, estimates and assumptions that affect the application of accounting
policies and the reported amounts of assets and liabilities, income and expense. Actual results may differ from these estimates. In
preparing the unaudited interim condensed consolidated financial statements, the significant judgments made by management in applying
the Company's accounting policies and the key sources of estimation uncertainty were the same as those that applied to the consolidated
financial statements for the year ended 31 December 2018.</t>
  </si>
  <si>
    <t>2.5 Use of estimates The preparation of the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during the years ended 31 December 2018 and 2017 include the allowance for doubtful accounts, the useful life of property and equipment,
and valuation of deferred tax assets.</t>
  </si>
  <si>
    <t>Foreign currency translation</t>
  </si>
  <si>
    <t xml:space="preserve">2.5 Foreign currency translation The
reporting currency of the Company is the U.S. dollar ("US $" or "USD"). The functional currency of Guardforce,
AI Holdings, AI Robots, Horizon Dragon, Southern Ambition, is the USD. The functional currency of AI Hong Kong is the Hong Kong
dollar. The functional currency of AI Thailand and GF Cash (CIT) are the Thai Baht ("Baht" or "THB"). For the subsidiaries whose functional
currency is the Baht and Hong Kong dollar, profit or loss and cash flows are translated at the average exchange rates during the
reporting periods,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statements of financial position. Translation
adjustments resulting from the process of translating the local currency financial statements into USD are included in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statement of financial position's date with any transaction gains and losses that
arise from exchange rate fluctuations on transactions denominated in a currency other than the functional currency are included
in profit or loss as incurred. The currency exchange rates
that impact our business are shown in the following table:
Period End Rate Average Rate
30 June 31 December For the Six Months Ended 30
June
2019 2018 2019 2018
Thai Baht 0.0325 0.0307 0.0318 0.0314
Hong Kong Dollar 0.1280 0.1280 0.1280 0.1280 </t>
  </si>
  <si>
    <t xml:space="preserve">2.6 Foreign currency translation The reporting currency of the Company is the U.S. dollar ("USD"). The functional currency of Guardforce, AI Holdings, AI Robots,
Horizon Dragon, Southern Ambition, is the USD. The functional currency of AI Hong Kong is Hong Kong dollar. The functional currency of AI Thailand and GF Cash (CIT) are Thai Baht ("Baht" or "THB"). For the subsidiaries whose functional
currency is the Baht and Hong Kong dollar, profit or loss and cash flows are translated at the average exchange rates during the
reporting periods,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statements of financial position. Translation adjustments
resulting from the process of translating the local currency financial statements into USD are included in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statement of financial position's date with any transaction gains and losses that arise
from exchange rate fluctuations on transactions denominated in a currency other than the functional currency are included in profit
or loss as incurred. The currency exchange rates that
impact our business are shown in the following table:
Period End Rate Average Rate
As of 31 December For the Year Ended
2018 2017 2018 2017
Thai Baht 0.0307 0.0306 0.0309 0.0296
Hong Kong Dollar 0.1280 0.1280 0.1280 0.1280 </t>
  </si>
  <si>
    <t>Leases</t>
  </si>
  <si>
    <t>2.7 Leases IFRS 16 Leases IFRS 16 has resulted in almost all leases being
recognized on the statement of financial position, as the distinction between operating and finance leases is removed. Under the
new standard, an asset (the right to use the leased item) and a financial liability to pay rentals are recognized. The only exceptions
are short-term and low-value leases. The Company has adopted IFRS 16
from 1 January 2019 and has not restated the comparative financial statements for the 2018 reporting period, as permitted
under the specific transitional provisions in the standard. The reclassifications and the adjustments arising from the new leasing
rules are therefore recognized in the opening unaudited interim condensed consolidated statement of financial position on 1 January
2019. On adoption of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1 January 2019. The weighted average lessee's incremental
borrowing rate applied to the lease liabilities on 1 January 2019 was 3.8%
As at 2019
(Unaudited)
Operating lease commitments disclosed at 31 December 2018 $ 7,601,122
Discounted using lessee's incremental borrowing rate as of 1 January 2019 7,271,152
Less: short-term leases recognized on a straight-line basis as expense -
Less: low value leases recognized on a straight-line basis as expense -
Lease liabilities recognized as
at 1 January 2019 $ 7,271,152
As at 2019
(Unaudited)
The liability is classified as follows:
Current lease liabilities $ 2,835,925
Non-current lease liabilities 4,435,227
$ 7,271,152 The associated right-of-use assets
were measured at the amount equal to the lease liability, adjusted by the amount of any prepaid or accrued lease payments relating
to the lease recognized in the unaudited interim condensed consolidated statement of financial positon. The change in accounting policy affected the following items
on the unaudited interim condensed consolidated statement of financial position on 1 January 2019:
a. Lease
liabilities increased by $
b. Right-of-use
assets increased by $ Right-of-use assets mainly represent
long-term office, equipment and vehicle rental leases entered into by the Company.</t>
  </si>
  <si>
    <t>Financial risk management</t>
  </si>
  <si>
    <t>2.8 Financial
risk management
2.8.1 Financial
risk factors The Company's activities expose
it to a variety of financial risks: currency risk, credit risk and liquidity risk. The unaudited interim condensed
consolidated financial statements do not include all financial risk management information and disclosures required in the audited
financial statements, and should be read in conjunction with the Company's audited consolidated financial statements as at 31 December
2018 and 2017. There have been no changes in
the risk management policies since the 2018 financial year end.
2.8.2 Liquidity risk As a result of adoption of IFRS 16,
the Company recognized lease liabilities of $6,121,542 as at 30 June 2019 with respect to its operating leases. The table
below analyses the Company's lease liabilities into the relevant maturity grouping based on the remaining period at the balance
sheet date to the contractual maturity date. The amounts disclosed in the table are the contractual undiscounted cash flows.
As
at 2019
(Unaudited)
Less than 1 year $ 2,513,758
More than 1 year 3,607,784
$ 6,121,542
2.8.3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capital to shareholders, issue
new shares or sell assets to reduce debt. In the opinion of the directors of the Company, the Company's capital risk is
low.</t>
  </si>
  <si>
    <t>2.7 Financial risk management
2.7.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i) Foreign
exchange risk The Company is exposed to foreign
exchange risk arising from various currency exposures, primarily with respect to the THB and USD. Foreign exchange risk arises
when future commercial transactions or recognized assets and liabilities are denominated in a currency that is not the respective
functional currency of the Company's subsidiaries. The functional currency of the Company and majority of its overseas subsidiaries
is the USD whereas the functional currency of the subsidiaries which operate in the Thailand is the THB. The Company currently
does not hedge transactions undertaken in foreign currencies but manages its foreign exchange risk by performing regular reviews
of the Company's net foreign exchange exposures. If the THB had strengthened/weakened
by 1.27% against the USD (the average monthly variance during the 2-year period ended 31 December 2018) with all other variables
held constant, the post-tax profit would have been approximately $169,000 higher/lower and $63,000 higher/lower, for the years
ended 31 December 2018 and 2017, respectively, as a result of net foreign exchange gains/losses on translation of net monetary
assets denominated in the THB/USD which is not the functional currency of the respective Company's entities.
(ii) Interest
rate risk The Company's exposure to changes
in interest rates are mainly attributable to its borrowings and loans. At the reporting date, if interest rates on borrowings had
been 100 basis points higher/lower with all other variables held constant, the Company's post-tax results for the year would have
been approximately $43,000 and $105,000 lower/higher for the years ended 31 December 2018 and 2017, respectively, mainly as a result
of higher/lower interest expense on floating rate borrowings.
(iii)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operation and proceeds from bank borrowing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The table below analyses the
Company's non-derivative financial liabilities into relevant maturity groupings based on the remaining period at the reporting
date to the contractual maturity date. The amounts disclosed in the table are the contractual undiscounted cash flows, including
interest if applicable.
Year ended 31 December 2018 Within 1 to 5 years &gt;5 years Total
Trade and other payables $ 3,887,915 $ - $ - $ 3,887,915
Borrowings from financial institutions 1,068,299 481,529 - 1,549,828
Borrowings from third party 13,730,531 - - 13,730,531
Other current liabilities 1,630,077 - - 1,630,077
Finance lease liabilities 1,102,209 2,205,045 - 3,307,254
Provision for employee benefits 554,241 1,618,757 39,761,537 41,934,535
$ 21,973,272 $ 4,305,331 $ 39,761,537 $ 66,040,140
Year ended 31 December 2017 Within 1 year 1 to 5 years &gt;5 years Total
Trade and other payables $ 1,940,690 $ - $ - $ 1,940,690
Borrowings from financial institutions 720,050 683,506 - 1,403,556
Borrowing from related party 12,386,433 - - 12,386,433
Other current liabilities 1,325,250 - - 1,325,250
Finance lease liabilities 1,491,097 1,860,108 3,351,205
Provision for employee benefits 142,183 1,279,112 40,623,295 42,044,590
$ 18,005,703 $ 3,822,726 $ 40,623,295 $ 62,451,724
2.7.2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In the opinion of the directors
of the Company, the Company's capital risk is low.</t>
  </si>
  <si>
    <t>Fair value measurements</t>
  </si>
  <si>
    <t>2.8 Fair value measurements Fair value is the price that
would be received to sell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the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restricted cash, trade and other receivables, amounts due from related
parties, and other current assets, trade payables, amounts due to related parties, accruals and other liabilities. As of 31 December
2018 and 2017, except for short term investments, the carrying values of cash and cash equivalents, restricted cash, trade receivables,
amounts due from related parties, prepayments and other current assets, trade payables, amounts due to related parties, accruals
and other liabilities approximate to their fair values due to the short-term maturity of these instruments.</t>
  </si>
  <si>
    <t>2.9 Cash and cash equivalents Cash and cash equivalents include
highly liquid investments with original maturities of three months or less.</t>
  </si>
  <si>
    <t>Accounts receivable and other receivables, net</t>
  </si>
  <si>
    <t>2.10 Accounts receivable and other receivables, net Accounts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and other receivables and due from related parti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t>
  </si>
  <si>
    <t>Loan to related parties</t>
  </si>
  <si>
    <t>2.11 Loan to related parties The Company recognizes the contractual
right to receive money on demand or on fixed or determinable dates as loans receivable. For those that the contractual maturity
date is less than one year, the Company records as short-term loans receivable. The Company recognizes interest
income on an accrual basis using the straight-line method over the fixed or determinable dates.</t>
  </si>
  <si>
    <t>Fixed assets</t>
  </si>
  <si>
    <t>2.12 Fixed assets Fixed assets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is calculated using
the straight-line method over the following estimated useful lives.
Estimated
useful life
Leasehold improvements Lesser of useful life or remaining lease term
Tools and equipment 5 years
Furniture, fixtures and office equipment 5 years
Vehicles 5,10 years</t>
  </si>
  <si>
    <t>Construction in progress</t>
  </si>
  <si>
    <t>2.13 Construction in progress Construction in progress is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in respect of construction in progress until it is completed and ready
for its intended use.</t>
  </si>
  <si>
    <t>Assets acquired under finance leases</t>
  </si>
  <si>
    <t>2.14 Assets acquired under finance leases Where the Company acquires the
use of assets under finance leases, the amounts representing the fair value of the leased asset, or, if lower, the present value
of the minimum lease payments of such assets is included in property, plant and equipment and the corresponding liabilities, net
of finance charges, are recorded as obligations under finance leases. Depreciation is provided for at rates, which write off the
cost of the assets over the term of the relevant lease or, where it is likely the Company will obtain ownership of the asset, the
useful life of the asset. Impairment losses are accounted for in accordance with the accounting policy. Finance charges implicit
in the lease payments are charged to profit or loss over the period of the leases so as to produce an approximately constant periodic
rate of charge on the remaining balance of the obligations for each accounting period. Contingent rentals are charged to profit
or loss in the accounting period in which they are incurred.</t>
  </si>
  <si>
    <t>2.15 Intangible assets, net Intangible assets represent computer
software. The intangible assets are recorded at historic acquisition costs, and amortized on a straight-line basis over their estimated
useful lives. Costs associated with maintaining
computer software programs are recognized as an expense as incurred. Development costs that are directly attributable to the design
and testing of identifiable and unique software products controlled by the Company will be recognized as intangible assets when
the criteria of intangible assets are met. Intangible assets are not amortized
where their useful lives are assessed to be indefinite. The useful life of an intangible asset that is not being amortized is reviewed
annually to determine whether events and circumstances continue to support the indefinite useful life assessment for that asset.
Otherwise, the change in useful life assessment from indefinite to finite is accounted for prospectively from the date of change
and in accordance with the policy for amortization of intangible assets with finite lives as set out above.</t>
  </si>
  <si>
    <t>Impairment of long-lived assets</t>
  </si>
  <si>
    <t>2.16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t>
  </si>
  <si>
    <t>2.17 Trade and other payables Trade and other payables are
recognized at fair value.</t>
  </si>
  <si>
    <t>Interest-bearing borrowings</t>
  </si>
  <si>
    <t>2.18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t>
  </si>
  <si>
    <t>Revenue from contracts with customers</t>
  </si>
  <si>
    <t>2.9 Revenue from contracts
with customers Effective 1 January 2018, the
Company began recognizing revenue under IFRS 15, IFRS 15
The steps of the new revenue
recognition process are as follows:
Step 1: Identify the contract with the customer
Step 2: Identify the performance obligations in the contract
Step 3: Determine the transaction price
Step 4: Allocate the transaction price to the performance obligations
in the contract
Step 5: Recognize the allocated revenue as the company satisfies
each performance obligation</t>
  </si>
  <si>
    <t>2.19 Revenue from contracts with customers Effective 1 January 2018, the
Company began recognizing revenue under IFRS 15, using the modified retrospective transition method. The adoption of
IFRS 15 had no material impact on the Company's consolidated financial statements, and there was no adjustment to the
deficit on 1 January 2018.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from the provision of
services, which includes cash in-transit-dedicated vehicles, cash in-transit--non dedicated vehicles, ATM management and other
services are recognized at a point in time when the services have been rendered to customers. Revenue from provision of cash in-
transit -non dedicated and vehicles and ATM management is recognized at a point in time upon provision of such services for which
the service period is usually per trip. Interest income is recognized using the effective interest method. The Company will only apply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t>
  </si>
  <si>
    <t>Cost of Revenue</t>
  </si>
  <si>
    <t>2.10 Cost of Revenue Cost of revenue consists
primarily of internal labor cost and related benefits, and other overhead costs that are directly attributable to services provided.</t>
  </si>
  <si>
    <t>2.20 Cost of Revenue Cost of
revenue consists primarily of internal labor cost and related benefits, and other overhead costs that are directly attributable
to services provided</t>
  </si>
  <si>
    <t>Income tax</t>
  </si>
  <si>
    <t>2.21 Income tax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profit or loss in the period of change. A valuation allowance is provided to reduce the amount of deferred tax assets
if it is considered more likely than not that some portion of, or all of the deferred tax assets will not be realized.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Provisions</t>
  </si>
  <si>
    <t>2.22 Provisions Provisions are recognized for
liabilities of uncertain timing or amount when the Company has a legal or constructive obligation arising as a result of a past
event, it is probable that an outflow of economic benefits will be required to settle the obligation and the amount can be estimated
reliably. Where the time value of money is material, provisions are stated at the present value of the expenditures expected to
settle the obligation. Where it is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si>
  <si>
    <t>Employee benefits</t>
  </si>
  <si>
    <t>2.23 Employee benefits The Company provides for retirement
benefits payable for the employees of the subsidiaries in Thailand under the Thai Labor Law depending on the salary and years of
service of the respective employees. The obligation is calculated by an independent actuary using the projected unit credit method.
The present value of the obligation is determined by discounting with the interest rates of government bonds that are denominated
in the currency in which the benefits will be paid, and that have terms to maturity approximating the terms of the related liabilities.
The sensitivity analysis is determined by i) discount rate; ii) salary increase rate; iii) turnover rate; and iv) life expectancy. Actuarial gains and losses arising
from experience adjustments and changes in actuarial assumptions are charged or credited to the statement of profit or loss in
the period in which they arise.</t>
  </si>
  <si>
    <t>Operating Leases</t>
  </si>
  <si>
    <t>2.24 Operating Leases Leases where substantially all
the rewards and risks of ownership of assets remain with the leasing company are accounted for as operating leases. Payments made
under operating leases are charged to the consolidated statements of profit or loss and comprehensive income (loss) on a straight-line
basis over the lease period.</t>
  </si>
  <si>
    <t>Related parties</t>
  </si>
  <si>
    <t>2.25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Earnings per share (“EPS”)</t>
  </si>
  <si>
    <t>2.26 Earnings per share ("EPS") Basic EPS is calculated by dividing
the net income (loss) available to common shareholders by the weighted average number of ordinary shares outstanding during the
year. Diluted EPS is calculated by using the weighted average number of ordinary shares outstanding adjusted to include the potentially
dilutive effect of outstanding share-based awards and convertible debt instruments, unless their inclusion in the calculation is
anti-dilutive.</t>
  </si>
  <si>
    <t>Recent Accounting Pronouncements</t>
  </si>
  <si>
    <t>2.11 Recent Accounting Pronouncements The following new standards
and amendments to standards have been issued but are not effective for the financial year beginning 1 January 2020 and have
not been early adopted by the Company:
Effective for annual
IFRS 3 Definition of business 1 January 2020
Amendment to IAS 1 and IAS 8 Definition of Material 1 January 2020
Conceptual Framework for Financial Reporting 2018 Revised Conceptual Framework for Financial Reporting 1 January 2020
IFRS 17 Insurance contracts 1 January 2020
Amendments to IFRS 10 and IAS 28 Sale or Contribution of Assets between an Investor
and its Associate or Joint Venture To be determined The directors of the Company
are in the process of assessing the financial impact of the adoption of the above new standards and amendments to standards. The
directors of the Company will adopt the new standards and amendments to standards when they become effective.</t>
  </si>
  <si>
    <t>2.27 Recent Accounting Pronouncements The Company has applied IFRS 15,
and IFRS 9 since 1 January 2018. Several other amendments and interpretations apply for the first time in 2018, but do not
have an impact on the consolidated financial statements of the Company. The Company has not early adopted any standards, interpretations
or amendments that have been issued but are not yet effective. IFRS 15 Revenue from Contracts
with Customers supersedes IAS 11 Construction Contracts, IAS 18 Revenue and related Interpretations and it applies, with limited
exceptions, to all revenue arising from contracts with customers. IFRS 15 establishes a five-step model to account for revenue
arising from contracts with customers and requires that revenue be recognized at an amount that reflects the consideration to which
an entity expects to be entitled in exchange for transferring services or goods to a customer. IFRS 15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In addition, the standard requires extensive disclosures. The new standard
and amendments were adopted as of 1 January 2018 and did not have a significant effect on the consolidated financial information
of the Company. IFRS 9 Financial Instruments
replaces IAS 39 Financial Instruments: Recognition and Measurement for annual periods beginning on or after January 1,
2018, bringing together all three aspects of the accounting for financial instruments: classification and measurement; impairment:
and hedge accounting. The new standard and amendments were adopted as of 1 January 2018 and did not have a significant effect on
the consolidated financial information of the Company.</t>
  </si>
  <si>
    <t>Significant Accounting Policies (Tables)</t>
  </si>
  <si>
    <t>Schedule of currency exchange rates impact</t>
  </si>
  <si>
    <t xml:space="preserve">Period End Rate Average Rate
30 June 31 December For the Six Months Ended 30
June
2019 2018 2019 2018
Thai Baht 0.0325 0.0307 0.0318 0.0314
Hong Kong Dollar 0.1280 0.1280 0.1280 0.1280 </t>
  </si>
  <si>
    <t xml:space="preserve">Period End Rate Average Rate
As of 31 December For the Year Ended
2018 2017 2018 2017
Thai Baht 0.0307 0.0306 0.0309 0.0296
Hong Kong Dollar 0.1280 0.1280 0.1280 0.1280 </t>
  </si>
  <si>
    <t>Schedule of non-derivative financial liabilities</t>
  </si>
  <si>
    <t xml:space="preserve">Year ended 31 December 2018 Within 1 to 5 years &gt;5 years Total
Trade and other payables $ 3,887,915 $ - $ - $ 3,887,915
Borrowings from financial institutions 1,068,299 481,529 - 1,549,828
Borrowings from third party 13,730,531 - - 13,730,531
Other current liabilities 1,630,077 - - 1,630,077
Finance lease liabilities 1,102,209 2,205,045 - 3,307,254
Provision for employee benefits 554,241 1,618,757 39,761,537 41,934,535
$ 21,973,272 $ 4,305,331 $ 39,761,537 $ 66,040,140
Year ended 31 December 2017 Within 1 year 1 to 5 years &gt;5 years Total
Trade and other payables $ 1,940,690 $ - $ - $ 1,940,690
Borrowings from financial institutions 720,050 683,506 - 1,403,556
Borrowing from related party 12,386,433 - - 12,386,433
Other current liabilities 1,325,250 - - 1,325,250
Finance lease liabilities 1,491,097 1,860,108 3,351,205
Provision for employee benefits 142,183 1,279,112 40,623,295 42,044,590
$ 18,005,703 $ 3,822,726 $ 40,623,295 $ 62,451,724 </t>
  </si>
  <si>
    <t>Schedule of estimated useful lives</t>
  </si>
  <si>
    <t>Estimated
useful life
Leasehold improvements Lesser of useful life or remaining lease term
Tools and equipment 5 years
Furniture, fixtures and office equipment 5 years
Vehicles 5,10 years</t>
  </si>
  <si>
    <t>Schedule of leases</t>
  </si>
  <si>
    <t xml:space="preserve">As at 2019
(Unaudited)
Operating lease commitments disclosed at 31 December 2018 $ 7,601,122
Discounted using lessee's incremental borrowing rate as of 1 January 2019 7,271,152
Less: short-term leases recognized on a straight-line basis as expense -
Less: low value leases recognized on a straight-line basis as expense -
Lease liabilities recognized as
at 1 January 2019 $ 7,271,152
As at 2019
(Unaudited)
The liability is classified as follows:
Current lease liabilities $ 2,835,925
Non-current lease liabilities 4,435,227
$ 7,271,152 </t>
  </si>
  <si>
    <t>Schedule of contractual undiscounted cash flows</t>
  </si>
  <si>
    <t xml:space="preserve">As
at 2019
(Unaudited)
Less than 1 year $ 2,513,758
More than 1 year 3,607,784
$ 6,121,542 </t>
  </si>
  <si>
    <t>Cash, Cash Equivalents and Restricted Cash (Tables)</t>
  </si>
  <si>
    <t>Schedule of cash and cash equivalents restricted cash</t>
  </si>
  <si>
    <t xml:space="preserve">As
at As
at 2018
(Unaudited)
Cash on hand $ 582,283 $ 376,750
Cash at bank 2,277,049 4,055,585
Subtotal 2,859,332 4,432,335
Restricted cash 1,413,434 1,029,230
Cash, cash equivalents, and restricted
cash $ 4,272,766 $ 5,461,565 </t>
  </si>
  <si>
    <t xml:space="preserve">31 December
2018 2017
Cash on hand $ 376,750 $ 351,018
Cash at bank 4,055,585 2,918,848
Subtotal 4,432,335 3,269,866
Restricted cash 1,029,230 968,572
Cash, cash equivalents, and restricted cash $ 5,461,565 $ 4,238,438 </t>
  </si>
  <si>
    <t>Accounts Receivable, Net (Tables)</t>
  </si>
  <si>
    <t>Schedule of accounts receivables, net</t>
  </si>
  <si>
    <t xml:space="preserve">As at 2019 As at 2018
(Unaudited)
Accounts receivable-contracted customers $ 5,518,072 $ 5,933,584
Accounts receivable-related parties (Note 20) - 702
Allowance for doubtful accounts (21,694 ) (21,316 )
Accounts receivable, net $ 5,496,378 $ 5,912,970 </t>
  </si>
  <si>
    <t xml:space="preserve">31 December
2018 2017
Accounts receivable-contracted customers $ 5,933,584 $ 5,798,235
Accounts receivable-related parties (Note 19) 702 707
Allowance for doubtful accounts (21,316 ) (568 )
Accounts receivable, net $ 5,912,970 $ 5,798,374 </t>
  </si>
  <si>
    <t>Schedule of accounts receivables</t>
  </si>
  <si>
    <t xml:space="preserve">Accounts receivable-days past due
Current &lt;30 31-60 61-90 91-180 Total
Gross carrying amount $ 1,937,221 $ 3,855,228 $ 60,431 $ 12,425 $ 68,980 $ 5,934,285
Allowance - - - (621 ) (20,694 ) (21,315 )
Net $ 1,937,221 $ 3,855,228 $ 60,431 $ 11,804 $ 48,286 $ 5,912,970
Accounts receivable-days past due
Current &lt;30 31-60 61-90 91-180 Total
Gross carrying amount $ 2,251,060 $ 3,412,051 $ 132,345 $ 1,911 $ 1,576 $ 5,798,943
Allowance - - - (96 ) (473 ) (569 )
Net $ 2,251,060 $ 3,412,051 $ 132,345 $ 1,815 $ 1,103 $ 5,798,374 </t>
  </si>
  <si>
    <t>Other Receivables (Tables)</t>
  </si>
  <si>
    <t>Schedule of other receivables</t>
  </si>
  <si>
    <t xml:space="preserve">As at 2019 As at
(Unaudited)
Due from related parties (Note 20) $ 97,514 $ 92,112
Advance to employees 47,078 12,020
Total $ 144,592 $ 104,132 </t>
  </si>
  <si>
    <t xml:space="preserve">31 December
2018 2017
Amount due from related parties (Note 19) $ 92,112 $ 92,961
Advance to employees 12,020 15,888
Others - 1,048
Other receivables $ 104,132 $ 109,897 </t>
  </si>
  <si>
    <t>Other Current and Non-Current Assets (Tables)</t>
  </si>
  <si>
    <t>Schedule of other current and non-current assets</t>
  </si>
  <si>
    <t xml:space="preserve">As
at As at
(Unaudited)
Input VAT receivable $ 330,765 $ 358,179
Prepayments-office rental 575,543 842,150
Prepayments-insurance 436,186 5,861
Prepayments-others 44,700 258,718
Uniforms 52,088 36,418
Tools and supplies 189,178 118,977
Other current assets $ 1,628,460 $ 1,620,303
Deposit $ 330,584 $ 303,320
Others 6,577 -
Other non-current assets $ 337,161 $ 303,320 </t>
  </si>
  <si>
    <t xml:space="preserve">31 December
2018 2017
Input VAT receivable $ 358,179 $ 335,510
Prepayments-office rental 842,150 765,370
Prepayments-insurance 5,861 120,372
Prepayments-others 258,718 125,753
Uniforms 36,418 97,850
Tools and supplies 118,977 144,448
Other current assets $ 1,620,303 $ 1,589,303
Deposit $ 303,320 $ 308,307
Other non-current assets $ 303,320 $ 308,307 </t>
  </si>
  <si>
    <t>Leasehold Improvements, Equipment and Other Fixed Assets (Tables)</t>
  </si>
  <si>
    <t>Schedule of leasehold improvements, equipment and other fixed assets</t>
  </si>
  <si>
    <t xml:space="preserve">Leasehold improvements Machinery and equipment Office decoration and equipment Vehicles Assets under construction Total
Cost
At 1 January 1 2019 $ 2,888,288 $ 6,467,812 $ 6,081,943 $ 17,614,629 $ 950,095 $ 34,002,767
Additions 151,023 7,421 38,885 - 593,829 791,158
Disposals (1,579 ) (165,255 ) (36,278 ) (1,052,498 ) - (1,255,610 )
Transfers in(out) 268,170 15,978 186,446 58,542 (529,136 ) -
Exchange differences 178,450 375,157 360,096 1,007,917 57,051 1,978,671
At 30 June 2019 (Unaudited) 3,484,352 6,701,113 6,631,092 17,628,590 1,071,839 35,516,986
Depreciation
At 1 January 2019 2,353,333 5,503,362 4,527,915 11,442,195 - 23,826,805
Depreciation charged for the period 77,126 310,990 195,032 717,966 - 1,301,114
Disposal (841 ) (164,978 ) (36,183 ) (1,051,697 ) - (1,253,699 )
Exchange differences 139,405 325,271 268,497 661,809 - 1,394,982
As 30 June 2019 2,569,023 5,974,645 4,955,261 11,770,273 - 25,269,202
Net book value
At 30 June 2019 (Unaudited) $ 915,329 $ 726,468 $ 1,675,831 $ 5,858,317 $ 1,071,839 $ 10,247,784 </t>
  </si>
  <si>
    <t xml:space="preserve">Leasehold improvements Machinery and equipment Office decoration and equipment Vehicles Assets under construction Total
Cost
At 1 January 1 2017 $ 2,586,222 $ 5,138,073 $ 4,084,144 $ 15,206,297 $ 38,371 $ 27,053,107
Additions 13,031 124,283 338,912 1,314,849 1,114,160 2,905,235
Disposals (5,586 ) (30,609 ) (40,224 ) (878,198 ) - (954,617 )
Transfers in(out) 11,568 528,390 215,392 - (755,350 )
Exchange differences 243,590 502,919 400,395 1,442,791 15,258 2,604,953
At 31 December 2017 2,848,825 6,263,056 4,998,619 17,085,739 412,439 31,608,678
Additions 28,271 259,424 803,285 1,197,559 912,525 3,201,064
Disposals - (181,444 ) (1,438 ) (733,602 ) - (916,484 )
Transfers in(out) - 103,056 269,445 - (372,501 ) -
Exchange differences 11,192 23,720 12,032 64,933 (2,368 ) 109,509
At 31 December 2018 2,888,288 6,467,812 6,081,943 17,614,629 950,095 34,002,767
Depreciation
At 1 January 2017 1,875,404 3,975,682 3,527,561 9,621,204 - 18,999,851
Depreciation charged for the year 161,320 597,260 333,622 1,156,790 - 2,248,992
Disposal (5,585 ) (29,597 ) (31,502 ) (868,635 ) - (935,319 )
Exchange differences 181,249 391,945 341,221 913,258 - 1,827,673
As 31 December 2017 2,212,388 4,935,290 4,170,902 10,822,617 - 22,141,197
Depreciation charged for the year 133,080 656,952 344,308 1,312,393 - 2,446,733
Disposal - (104,522 ) (1,437 ) (731,812 ) - (837,771 )
Exchange differences 7,865 15,642 14,142 38,997 - 76,646
As 31 December 2018 2,353,333 5,503,362 4,527,915 11,442,195 - 23,826,805
Net book value
At 31 December 2018 534,955 964,450 1,554,028 6,172,434 950,095 10,175,962
At 31 December 2017 $ 636,437 $ 1,327,766 $ 827,717 $ 6,263,122 $ 412,439 $ 9,467,481 </t>
  </si>
  <si>
    <t>Intangible Assets, Net (Tables)</t>
  </si>
  <si>
    <t>Schedule of intangible assets, net</t>
  </si>
  <si>
    <t xml:space="preserve">Computer
software
Cost
At 1 January 2019 $ 846,958
Additions 42,607
Exchange differences 29,441
At 30 June 2019 (Unaudited) 919,006
Accumulated amortization
At 1 January 2019 617,618
Amortization charged for the period 20,164
Exchange differences 36,590
At 30 June 2019 (Unaudited) 674,372
Net book value
At 30 June 2019 (Unaudited) $ 244,634 </t>
  </si>
  <si>
    <t xml:space="preserve">Computer
software
Cost
At 1 January 2017 $ 586,671
Additions 98,311
Exchange differences 58,310
At 31 December 2017 743,292
Additions 101,446
Exchange differences 2,220
At 31 December 2018 846,958
Accumulated amortization
At 1 January 2017 490,049
Amortization charged for the year 39,179
Exchange differences 47,312
As 31 December 2017 576,540
Amortization charged for the year 39,061
Exchange differences 2,017
As 31 December 2018 617,618
Net book value
At 31 December 2018 $ 229,340
At 31 December 2017 $ 166,752 </t>
  </si>
  <si>
    <t>Trade and Other Payables (Tables)</t>
  </si>
  <si>
    <t>Schedule of trade and other payables</t>
  </si>
  <si>
    <t xml:space="preserve">As at As at
(Unaudited)
Trade accounts payable - other companies $ 888,155 $ 1,442,262
Amounts due to related companies (Note 20) 1,838,257 2,118,424
Accrued salaries and bonus 492,606 210,537
Accrued customer claims 359,926 116,692
Trade and other payables $ 3,578,944 $ 3,887,915 </t>
  </si>
  <si>
    <t xml:space="preserve">31 December
2018 2017
Trade accounts payable- other companies $ 1,442,262 $ 1,556,834
Amounts due to related companies (Note 19) 2,118,424 124,460
Accrued salaries and bonus 210,537 76,444
Accrued customer claims 116,692 182,952
Trade and other payables $ 3,887,915 $ 1,940,690
Output Vat $ 78,479 $ 100,040
Accrued Expense 740,899 420,090
Payroll Payable 589,030 519,235
Other Payable 221,669 285,885
Other current liabilities $ 1,630,077 $ 1,325,250 </t>
  </si>
  <si>
    <t>Other Current Liabilities (Tables)</t>
  </si>
  <si>
    <t>Schedule of other current liabilities</t>
  </si>
  <si>
    <t xml:space="preserve">As at As at
(Unaudited)
Output VAT $ 80,565 $ 78,479
Accrued expenses 930,341 740,899
Payroll payable 382,054 589,030
Other payables 184,618 221,669
Other current liabilities $ 1,577,578 $ 1,630,077 </t>
  </si>
  <si>
    <t>Borrowings from Fainancial Institutions (Tables)</t>
  </si>
  <si>
    <t>Schedule of borrowings from financial institutions</t>
  </si>
  <si>
    <t xml:space="preserve">As at As at
(Unaudited)
Current portion of long-term borrowings $ 695,090 $ 1,007,787
Long-term borrowings 333,457 465,379
Total borrowings from financial institutions $ 1,028,547 $ 1,473,166 </t>
  </si>
  <si>
    <t xml:space="preserve">31 December
2018 2017
Current portion of long-term borrowings $ 1,007,787 $ 661,964
Long-term borrowings 465,379 661,964
Borrowing from financial institutions $ 1,473,166 $ 1,323,928 </t>
  </si>
  <si>
    <t>Finance Lease Liabilities (Tables)</t>
  </si>
  <si>
    <t>Schedule of finance lease liabilities</t>
  </si>
  <si>
    <t xml:space="preserve">As at As at
(Unaudited)
Current portion $ 332,957 $ 974,211
Non-current portion 2,126,122 2,008,614
Finance lease liabilities $ 2,459,079 $ 2,982,825 </t>
  </si>
  <si>
    <t xml:space="preserve">31 December
2018 2017
Current portion $ 974,211 $ 1,351,327
Non-current portion 2,008,614 1,716,597
Finance lease liabilities $ 2,982,825 $ 3,067,924 </t>
  </si>
  <si>
    <t>Schedule of minimum lease payments under finance lease agreements</t>
  </si>
  <si>
    <t xml:space="preserve">As at As at
(Unaudited)
Within 1 year $ 392,703 $ 1,102,209
After 1 year but within 5 years 2,331,044 2,205,045
Less: Future finance charges on finance leases (264,668 ) (324,429 )
Present value of finance lease liabilities, net $ 2,459,079 $ 2,982,825 </t>
  </si>
  <si>
    <t xml:space="preserve">31 December
2018 2017
Within 1 year $ 1,102,209 $ 1,491,098
After 1 year but within 5 years 2,205,045 1,860,108
Less: Future finance charges on finance leases (324,429 ) (283,282 )
Present value of finance lease liabilities, net $ 2,982,825 $ 3,067,924 </t>
  </si>
  <si>
    <t>Schedule of leased assets under a finance lease</t>
  </si>
  <si>
    <t xml:space="preserve">As at As at
(Unaudited)
Cost $ 7,529,374 $ 7,113,238
Less: Accumulated depreciation (3,037,293 ) (2,461,410 )
Net book value $ 4,492,081 $ 4,651,828 </t>
  </si>
  <si>
    <t xml:space="preserve">31 December
2018 2017
Cost $ 7,113,238 $ 6,452,082
Less: Accumulated depreciation (2,461,410 ) (2,289,990 )
Net book value $ 4,651,828 $ 4,162,092 </t>
  </si>
  <si>
    <t>Taxation (Tables)</t>
  </si>
  <si>
    <t>Schedule of components of the income tax provision</t>
  </si>
  <si>
    <t xml:space="preserve">For the year ended
31 December 31 December
Current income tax expense $ - $ -
Deferred income tax expense 119,953 173,060
Total income tax expense $ 119,953 $ 173,060 </t>
  </si>
  <si>
    <t>Schedule of reconciliation between the statutory tax rate to income before income taxes and the actual provision for income taxes</t>
  </si>
  <si>
    <t xml:space="preserve">For the year ended
31 December 31 December
Profit before income tax expense $ 474,512 $ 1,323,634
Thailand income tax statutory rate 20 % 20 %
Income tax at statutory tax rate 94,902 264,727
Permanent differences 25,051 (91,667 )
Income tax expense (benefit) $ 119,953 $ 173,060 </t>
  </si>
  <si>
    <t>Schedule of deferred tax assets and liabilities</t>
  </si>
  <si>
    <t xml:space="preserve"> 31 December
2018 2017
Provision for employee benefits $ 1,123,867 $ 1,045,868
Net operating loss carried forward 233,725 312,008
Deferred tax assets 1,357,592 1,357,876
Less:
Deferred tax liabilities - finance leases 377,073 262,681
Deferred tax assets-net $ 980,519 $ 1,095,195 </t>
  </si>
  <si>
    <t>Provision for Employee Benefits (Tables)</t>
  </si>
  <si>
    <t>Schedule of present value of defined benefit obligation</t>
  </si>
  <si>
    <t xml:space="preserve">PROVISION FOR EMPLOYEE BENEFITS
Defined benefit obligations at 31 December 2018 $ 5,619,337
Estimate for the six months period 517,557
Defined benefit obligations at 30 June 2019 (Unaudited) $ 6,136,894 </t>
  </si>
  <si>
    <t xml:space="preserve">31 December
2018 2017
Defined benefit obligations at 1 January $ 5,229,340 $ 3,830,460
Benefits paid during the year (343,944 ) (381,229 )
Current service costs 674,360 517,058
Interest 128,509 114,441
Past service cost and loss on settlement 36,907 594,541
Actuarial (losses) gains recognized in the income statement (123,997 ) 161,519
Exchange differences 18,162 392,550
Defined benefit obligations at 31 December $ 5,619,337 $ 5,229,340 </t>
  </si>
  <si>
    <t>Administrative Expenses (Tables)</t>
  </si>
  <si>
    <t>Schedule of administrative expenses</t>
  </si>
  <si>
    <t xml:space="preserve">For the six months ended
30 June 30 June
Staff expense $ 1,417,813 $ 1,320,135
Rental expenses 568,164 538,635
Depreciation and amortization expense 95,959 73,546
Utilities expense 261,735 245,594
Travelling and entertainment expense 86,568 70,713
Professional fees 268,531 66,171
Repair and maintenance 35,741 54,461
Employee benefit expense 237,546 65,291
Other service fees 101,911 97,274
Other expenses 349,267 338,420
Total $ 3,423,235 $ 2,870,240 </t>
  </si>
  <si>
    <t xml:space="preserve">For the year ended
31 December 31 December
Staff expense $ 2,134,718 $ 1,923,199
Loan penalty charge 575,923 -
Rental expenses 480,519 441,223
Depreciation and amortization expense 147,873 97,582
Utilities expense 147,436 153,133
Travelling and entertainment expenses 135,016 128,382
Professional fees 151,742 84,513
Repairs and maintenance 98,384 80,460
Employee benefit expenses 94,293 77,305
Other service fees 69,310 55,244
Office expenses 245,374 278,708
Other expenses 231,261 87,564
$ 4,511,849 $ 3,407,313 </t>
  </si>
  <si>
    <t>Related Party Transactions (Tables)</t>
  </si>
  <si>
    <t>Schedule of amounts due from related parties</t>
  </si>
  <si>
    <t xml:space="preserve">As at As at
(Unaudited)
Long Top Limited (Loan to related parties) $ 310,567 $ 303,246
Guardforce Group Limited (Other receivables) 89,665 84,709
Guardforce TH Group Company Limited (Other receivables) 7,849 7,403
Bangkok Bank Public Company Limited (Accounts receivable, net) - 702
$ 408,081 $ 396,060 </t>
  </si>
  <si>
    <t xml:space="preserve">31 December
2018 2017
Long Top Limited (Loan to related parties) $ 303,246 $ -
Guardforce Group Limited (Other receivable) 84,709 84,371
Guardforce TH Group Company Limited (Other receivable) 7,403 6,134
Guardforce Security (Thailand) Company Limited (Other receivable) - 2,456
Bangkok Bank Public Company Limited (Other receivable/Accounts receivable, net) 702 707
$ 396,060 $ 93,668 </t>
  </si>
  <si>
    <t>Schedule of amounts due to related parties</t>
  </si>
  <si>
    <t xml:space="preserve">As at As at 31 December
(Unaudited)
Mr. Tu Jingyi (Trade and other payables) 1,537,327 1,837,327
Junwei Capital Group Ltd. (Trade and other payables) 224,766 149,741
Guardforce Security (Thailand) Co., Ltd (Trade and other payables) 69,780 124,825
Guardforce 3 Limited (Trade and other payables) 5,601 5,291
Guardforce Aviation Security Co., Ltd (Trade and other payables) 783 1,240
$ 1,838,257 $ 2,118,424 </t>
  </si>
  <si>
    <t xml:space="preserve">31 December
2018 2017
Guardforce TH Group Company Limited (Borrowings from related party) $ - $ 12,386,433
Tu Jingyi (Trade and other payables) 1,837,327 -
Junwei Capital Group Ltd. (Trade and other payables) 149,741 -
Guardforce Security (Thailand) Co.,Ltd (Trade and other payables) 124,825 118,475
Guardforce 3 Limited (Trade and other payables) 5,291 5,270
Guardforce Aviation Security Co.,Ltd (Trade and other payables) 1,240 715
$ 2,118,424 $ 12,510,893 </t>
  </si>
  <si>
    <t>Schedule of related party transactions</t>
  </si>
  <si>
    <t>For the six months ended
Nature 30 June 30 June
(Unaudited) (Unaudited)
Guardforce Security (Thailand) Co., Ltd (a) $ 371,362 $ 350,740
Guardforce Aviation Security Co., Ltd (b) 5,116 3,756
$ 376,478 $ 354,496 Nature of transactions:
(a) Guardforce Security (Thailand) Co., Ltd. provided security guard services to the Company.
(b) Guardforce Aviation Security Co., Ltd. provided escort services to the Company.</t>
  </si>
  <si>
    <t>For the year ended
Nature 31 December 31 December
Guardforce Security (Thailand) Co.,Ltd (a) $ 695,594 $ 639,397
Guardforce Aviation Security Co.,Ltd (b) 6,853 5,741
$ 702,447 $ 645,138 Nature of transactions:
(a) Guardforce Security (Thailand) Co.,Ltd. provided security guard services to the Company.
(b) Guardforce Aviation Security Co.,Ltd. provided escort services to the Company.</t>
  </si>
  <si>
    <t>Commitments and Contingencies (Tables)</t>
  </si>
  <si>
    <t>Schedule of operating lease commitments</t>
  </si>
  <si>
    <t xml:space="preserve">Amount
Year ending 31 December:
2019 $ 2,835,921
2020 2,041,438
2021 1,580,334
2022 930,949
2023 51,181
2024 and thereafter 161,299
Total minimum payment required $ 7,601,122 </t>
  </si>
  <si>
    <t>Schedule of future payments for employment agreements</t>
  </si>
  <si>
    <t xml:space="preserve">Amount
Year ending 30 June:
2020 $ 501,443
2021 476,186
2022 31,371
Total minimum payment required $ 1,009,000 </t>
  </si>
  <si>
    <t xml:space="preserve">Amount
Year ending 31 December:
2019 $ 251,413
2020 592,803
2021 220,694
Total minimum payment required $ 1,064,910 </t>
  </si>
  <si>
    <t>Schedule of capital expenditure commitments</t>
  </si>
  <si>
    <t>Payments Due by Period
Less than 1-3 3-5 More than
Contractual Obligations Nature Total 1 year years years 5 years
Service fee commitments (a) $ 2,322,053 $ 741,829 $ 1,125,281 $ 454,943 $ -
Total $ 2,322,053 $ 741,829 $ 1,125,281 $ 454,943 $ -
(a) The Company has commitments to pay certain service fees to Stander Information Company Limited,
as its service provider to provide technical services for operating systems, that comprise a monthly fixed amount and certain other
fees as specified in the agreement.</t>
  </si>
  <si>
    <t>Payments Due by Period
Less than 1-3 4-5 More than
Contractual Obligations Nature Total 1 year years years 5 years
Service fee commitments (a) $ 1,620,960 $ 331,560 $ 675,400 $ 614,000 $ -
Asset construction commitments (b) 216,326 216,326 - - -
Total $ 1,837,286 $ 547,886 $ 675,400 $ 614,000 $ -
(a) The Company has commitments to pay certain service fees
to Stander Information Company Limited, as its service provider to provide technical services for operating systems, that comprise
a monthly fixed amount and certain other fees as specified in the agreement.
(b) Represents asset under construction for certain office
equipment and IT equipment and vehicles.</t>
  </si>
  <si>
    <t>Concentrations (Tables)</t>
  </si>
  <si>
    <t>Schedule of company’s revenue</t>
  </si>
  <si>
    <t>For the year ended
31 December % of net revenue 31 December % of net revenue
Company A $ 9,992,800 26.8 % $ 9,582,307 27.8 %
Company B 6,233,599 16.7 % 6,130,137 17.8 %
Company C 4,582,495 12.3 % 4,315,735 12.5 %
$ 20,808,894 55.8 % $ 20,028,179 58.1 %</t>
  </si>
  <si>
    <t>Schedule of company of accounts receivable</t>
  </si>
  <si>
    <t>31 December % account 31 December % account
Company A $ 1,332,809 22.5 % $ 1,734,059 29.9 %
Company B 1,085,142 18.4 % 870,099 15.0 %
Company C 600,219 10.2 % - -
$ 3,018,170 51.1 % $ 2,604,158 44.9 %</t>
  </si>
  <si>
    <t>Condensed Financial Information of the Parent Company (Tables)</t>
  </si>
  <si>
    <t>Schedule of condensed financial information of the Parent Company</t>
  </si>
  <si>
    <t xml:space="preserve">STATEMENT OF FINANCIAL POSITION
- PARENT COMPANY ONLY
31 December
2018
(Unaudited)
Assets
Current assets:
Cash and cash equivalents $ 462,485
Amount due from subsidiaries 390,000
Investment in subsidiaries 1,289,522
Total assets $ 2,142,007
Liabilities
Current liabilities:
Trade and other payables $ 1,029,347
Total liabilities 1,029,347
Shareholders' equity
Common stock - Authorized 50,000,000 shares, par value $0.001 50,000
Subscription of receivable (50,000 )
Additional paid in capital 2,360,204
Legal reserve 223,500
Accumulated Deficit (1,680,322 )
Other comprehensive income 209,278
Total shareholders' equity 1,112,660
Total liabilities and shareholders' equity $ 2,142,007 STATEMENT OF PROFIT AND LOSS AND COMPREHENSIVE
INCOME (LOSS) - PARENT COMPANY ONLY
For the year 31 December
2018
(Unaudited)
Revenue $ -
Cost of revenue -
Gross margin -
Administrative expenses (177,009 )
Loss from operating (177,009 )
Other income 147
Equity income of subsidiaries 349,783
Profit before income tax expenses 172,921
Income tax expenses -
Net profit for the year 172,921
Total comprehensive income for the year $ 172,921 STATEMENT OF CASH FLOWS
For the year 31 December
2018
(Unaudited)
Operating activities
Net profit $ 172,921
Adjustments to reconcile to net income to net cash used in operating activities
Equity gain of subsidiaries (349,783 )
Changes in operating assets and liabilities:
Accounts and other receivables, net (390,000 )
Trade and other payables 1,029,347
Net cash provided by operating activities 462,485
Net increase in cash and cash equivalents, and restricted cash 462,485
Cash and cash equivalents, and restricted cash at beginning of year -
Cash and cash equivalents, and restricted cash at end of year $ 462,485 </t>
  </si>
  <si>
    <t>Nature of Operations (Details) - USD ($)</t>
  </si>
  <si>
    <t>Dec. 31, 2016</t>
  </si>
  <si>
    <t>Nature of Operations (Textual)</t>
  </si>
  <si>
    <t>Ordinary plus preferred shares outstanding</t>
  </si>
  <si>
    <t>Shares outstanding value</t>
  </si>
  <si>
    <t>AI Holding Limited [Member]</t>
  </si>
  <si>
    <t>Proportion of ownership interest in subsidiary</t>
  </si>
  <si>
    <t>100.00%</t>
  </si>
  <si>
    <t>AI Robots Limited [Member]</t>
  </si>
  <si>
    <t>AI Hong Kong Limited [Member]</t>
  </si>
  <si>
    <t>Southern Ambition Limited [Member]</t>
  </si>
  <si>
    <t>Shares outstanding ownership</t>
  </si>
  <si>
    <t>Horizon Dragon Limited [Member]</t>
  </si>
  <si>
    <t>AI Thailand [Member]</t>
  </si>
  <si>
    <t>49.00%</t>
  </si>
  <si>
    <t>Cumulative preferred shares value</t>
  </si>
  <si>
    <t>Dividends per share declared</t>
  </si>
  <si>
    <t>Cumulative unpaid dividends</t>
  </si>
  <si>
    <t>Shareholders voting power, description</t>
  </si>
  <si>
    <t>On 21 September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on behalf of Guardforce AI Technology Limited. The 49,000 ordinary shares with a value of approximately $16,000 and the value of the cumulative preferred shares of approximately $17,000 has not been received as of 31 December 2018. The cumulative preferred shares are entitled to dividends of USD$ 0.03 per share when declared. The cumulative unpaid dividends of the preferred shares as of 31 December 2018 is approximately USD$ 1,700. Pursuant to the articles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t>
  </si>
  <si>
    <t>On 21 September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on behalf of Intelligent High Technology Holding Company Limited. The 49,000 ordinary shares with a value of approximately $16,000 and the value of the cumulative preferred shares of approximately $17,000 has not been received as of 31 December 2018. The cumulative preferred shares are entitled to dividends of USD$ 0.03 per share when declared. The cumulative unpaid dividends of the preferred shares as of 31 December 2018 is approximately USD$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t>
  </si>
  <si>
    <t>Guardforce Cash Solutions Security Thailand Co., Limited [Member]</t>
  </si>
  <si>
    <t>99.07%</t>
  </si>
  <si>
    <t>On July 27, 1982 and has 3,857,144 outstanding ordinary and preferred shares. 3,799,544 ordinary shares and 21,599 preferred shares of the outstanding shares in GF Cash (CIT) (approximately 99.07% of the shares in GF Cash (CIT)) are owned by AI Thailand with one share being held by Southern Ambition and 33,600 ordinary shares and 2,400 preferred shares (approximately 0.933% of the shares in GF Cash (CIT)) being held by Bangkok Bank Public Company Limited. Pursuant to the articles of associates, a shareholder may cast one vote per one share at a general meeting of shareholders. AI Thailand is entitled to cast 99.07% of the votes at a general meeting of shareholders.</t>
  </si>
  <si>
    <t>On July 27, 1982 and has 3,857,144 outstanding shares. 3,799,544 ordinary shares and 21,599 preferred shares of the outstanding shares in GF Cash (CIT) (approximately 99.07% of the shares in GF Cash (CIT)) are owned by AI Thailand with one share being held by Southern Ambition and 33,600 ordinary shares and 2,400 preferred shares (approximately 0.933% of the shares in GF Cash (CIT)) being held by Bangkok Bank Public Company Limited. Pursuant to the articles of associatesa shareholder may cast one vote per one share at a general meeting of shareholders. AI Thailand is entitled to cast 99.07% of the votes at a general meeting of shareholders.</t>
  </si>
  <si>
    <t>Number of preferred shares outstanding</t>
  </si>
  <si>
    <t>Intelligent High Technology Holding Company Limited [Member]</t>
  </si>
  <si>
    <t>AI Thailand and Southern Ambition [Member]</t>
  </si>
  <si>
    <t>97.00%</t>
  </si>
  <si>
    <t>Significant Accounting Policies (Details) - $ / shares</t>
  </si>
  <si>
    <t>Thai Baht [Member]</t>
  </si>
  <si>
    <t>Period End Rate</t>
  </si>
  <si>
    <t>Average Rate</t>
  </si>
  <si>
    <t>Hong Kong Dollar [Member]</t>
  </si>
  <si>
    <t>Significant Accounting Policies (Details 1) - USD ($)</t>
  </si>
  <si>
    <t>Borrowings from financial institutions</t>
  </si>
  <si>
    <t>Borrowings from third party</t>
  </si>
  <si>
    <t>Finance lease liabilities</t>
  </si>
  <si>
    <t>Non-derivative financial liabilities</t>
  </si>
  <si>
    <t>Within 1 year [Member]</t>
  </si>
  <si>
    <t>1 to 5 years [Member]</t>
  </si>
  <si>
    <t>&gt;5 years [Member]</t>
  </si>
  <si>
    <t>Significant Accounting Policies (Details 2)</t>
  </si>
  <si>
    <t>Leasehold improvements [Member]</t>
  </si>
  <si>
    <t>Estimated useful life, description</t>
  </si>
  <si>
    <t>Lesser of useful life or remaining lease term</t>
  </si>
  <si>
    <t>Office decoration and equipment [Member]</t>
  </si>
  <si>
    <t>Estimated useful life</t>
  </si>
  <si>
    <t>5 years</t>
  </si>
  <si>
    <t>Furniture, fixtures and office equipment [Member]</t>
  </si>
  <si>
    <t>Vehicles [Member] | Minimum [Member]</t>
  </si>
  <si>
    <t>Vehicles [Member] | Maximum [Member]</t>
  </si>
  <si>
    <t>10 years</t>
  </si>
  <si>
    <t>Significant Accounting Policies (Details 3)</t>
  </si>
  <si>
    <t>Jan. 01, 2019USD ($)</t>
  </si>
  <si>
    <t>Operating lease commitments disclosed at 31 December 2018</t>
  </si>
  <si>
    <t>Discounted using lessee's incremental borrowing rate as of 1 January 2019</t>
  </si>
  <si>
    <t>Less: short-term leases recognized on a straight-line basis as expense</t>
  </si>
  <si>
    <t>Less: low value leases recognized on a straight-line basis as expense</t>
  </si>
  <si>
    <t>Lease liabilities recognized as at 1 January 2019</t>
  </si>
  <si>
    <t>Significant Accounting Policies (Details 4)</t>
  </si>
  <si>
    <t>Current lease liabilities</t>
  </si>
  <si>
    <t>Non-current lease liabilities</t>
  </si>
  <si>
    <t>Significant Accounting Policies (Details 5)</t>
  </si>
  <si>
    <t>Jun. 30, 2019USD ($)</t>
  </si>
  <si>
    <t>Contractual undiscounted cash flows</t>
  </si>
  <si>
    <t>Less than 1 year [Member]</t>
  </si>
  <si>
    <t>More than 1 year [Member]</t>
  </si>
  <si>
    <t>Significant Accounting Policies (Details Textual) - USD ($)</t>
  </si>
  <si>
    <t>Jan. 01, 2019</t>
  </si>
  <si>
    <t>Significant Accounting Policies (Textual)</t>
  </si>
  <si>
    <t>Foreign exchange risk, description</t>
  </si>
  <si>
    <t xml:space="preserve">If the THB had strengthened/weakened by 1.27% against the USD (the average monthly variance during the 2-year period ended 31 December 2018) </t>
  </si>
  <si>
    <t>Post-tax profit higher/lower</t>
  </si>
  <si>
    <t>Borrowings interest rates basis points</t>
  </si>
  <si>
    <t>100</t>
  </si>
  <si>
    <t>Post-tax interest rate risk</t>
  </si>
  <si>
    <t>Weighted average incremental borrowing rate</t>
  </si>
  <si>
    <t>3.80%</t>
  </si>
  <si>
    <t>Lease liabilities increased</t>
  </si>
  <si>
    <t>Right-of-use assets increased</t>
  </si>
  <si>
    <t>Operating leases lease liabilities recognized</t>
  </si>
  <si>
    <t>Cash, Cash Equivalents and Restricted Cash (Details) - USD ($)</t>
  </si>
  <si>
    <t>Cash on hand</t>
  </si>
  <si>
    <t>Cash at bank</t>
  </si>
  <si>
    <t>Subtotal</t>
  </si>
  <si>
    <t>Cash, cash equivalents, and restricted cash</t>
  </si>
  <si>
    <t>Acquisition of Subsidiaries under Common Control (Details)</t>
  </si>
  <si>
    <t>Dec. 31, 2018USD ($)</t>
  </si>
  <si>
    <t>Acquisition of Subsidiaries Under Common Control (Textual)</t>
  </si>
  <si>
    <t>Percentage of voting equity interests acquired</t>
  </si>
  <si>
    <t>Consideration transferred, acquisition-date fair value</t>
  </si>
  <si>
    <t>Loans receivable</t>
  </si>
  <si>
    <t>Description of business combination</t>
  </si>
  <si>
    <t>Guardforce AI Holding Limited and Guardforce AI Robots Limited acquired 100% of equity interest in subsidiaries from Tu Jingyi, the controlling shareholder who owns 59% of the Company, for $1,000,000. The subsidiaries acquired were previously purchased by Tu Jingyi for $1,000,000 from companies that he was a controlling shareholder.</t>
  </si>
  <si>
    <t>Description of capital contribution</t>
  </si>
  <si>
    <t>Amounts outstanding for loans receivable from entities not included in the reorganization of $4.4 million have been reflected as a capital distribution to the controlling shareholder when the collectability of these amounts could not be determined. Accordingly, $4,004,574 was reflected as a capital distribution in 2017. Collections, of any, in the future will be recognized on a cash basis and will be reflected as additional capital contribution when received.</t>
  </si>
  <si>
    <t>Accounts Receivable, Net (Details) - USD ($)</t>
  </si>
  <si>
    <t>Accounts receivable-contracted customers</t>
  </si>
  <si>
    <t>Accounts receivable-related parties (Note 19)</t>
  </si>
  <si>
    <t>Allowance for doubtful accounts</t>
  </si>
  <si>
    <t>Accounts Receivable, Net (Details 1) - USD ($)</t>
  </si>
  <si>
    <t>Gross carrying amount</t>
  </si>
  <si>
    <t>Allowance</t>
  </si>
  <si>
    <t>Net</t>
  </si>
  <si>
    <t>Current [member]</t>
  </si>
  <si>
    <t>Not later than one month [member]</t>
  </si>
  <si>
    <t>Later than one month and not later than two months [member]</t>
  </si>
  <si>
    <t>Later than two months and not later than three months [member]</t>
  </si>
  <si>
    <t>Later than three months [member]</t>
  </si>
  <si>
    <t>Other Receivables (Details) - USD ($)</t>
  </si>
  <si>
    <t>Due from related parties</t>
  </si>
  <si>
    <t>Advance to employees</t>
  </si>
  <si>
    <t>Others</t>
  </si>
  <si>
    <t>Other receivables</t>
  </si>
  <si>
    <t>Other Current and Non-Current Assets (Details) - USD ($)</t>
  </si>
  <si>
    <t>Input VAT receivable</t>
  </si>
  <si>
    <t>Prepayments-office rental</t>
  </si>
  <si>
    <t>Prepayments-insurance</t>
  </si>
  <si>
    <t>Prepayments-others</t>
  </si>
  <si>
    <t>Uniforms</t>
  </si>
  <si>
    <t>Tools and supplies</t>
  </si>
  <si>
    <t>Deposit</t>
  </si>
  <si>
    <t>Leasehold Improvements, Equipment and Other Fixed Assets (Details) - USD ($)</t>
  </si>
  <si>
    <t>Property, plant and equipment at beginning of period</t>
  </si>
  <si>
    <t>Additions</t>
  </si>
  <si>
    <t>Depreciation charged for the year</t>
  </si>
  <si>
    <t>Transfers in(out)</t>
  </si>
  <si>
    <t>Property, plant and equipment at end of period</t>
  </si>
  <si>
    <t>Machinery and equipment [Member]</t>
  </si>
  <si>
    <t>Vehicles [member]</t>
  </si>
  <si>
    <t>Assets under construction [Member]</t>
  </si>
  <si>
    <t>Gross Balance [Member]</t>
  </si>
  <si>
    <t>Disposals</t>
  </si>
  <si>
    <t>Exchange differences</t>
  </si>
  <si>
    <t>Gross Balance [Member] | Leasehold improvements [Member]</t>
  </si>
  <si>
    <t>Gross Balance [Member] | Machinery and equipment [Member]</t>
  </si>
  <si>
    <t>Gross Balance [Member] | Office decoration and equipment [Member]</t>
  </si>
  <si>
    <t>Gross Balance [Member] | Vehicles [member]</t>
  </si>
  <si>
    <t>Gross Balance [Member] | Assets under construction [Member]</t>
  </si>
  <si>
    <t>Accumulated impairment [Member]</t>
  </si>
  <si>
    <t>Accumulated impairment [Member] | Leasehold improvements [Member]</t>
  </si>
  <si>
    <t>Accumulated impairment [Member] | Machinery and equipment [Member]</t>
  </si>
  <si>
    <t>Accumulated impairment [Member] | Office decoration and equipment [Member]</t>
  </si>
  <si>
    <t>Accumulated impairment [Member] | Vehicles [member]</t>
  </si>
  <si>
    <t>Accumulated impairment [Member] | Assets under construction [Member]</t>
  </si>
  <si>
    <t>Leasehold Improvements, Equipment and Other Fixed Assets (Details Textual) - USD ($)</t>
  </si>
  <si>
    <t>Capital commitments under asset under constructions</t>
  </si>
  <si>
    <t>Intangible Assets, Net (Details) - USD ($)</t>
  </si>
  <si>
    <t>Net book value</t>
  </si>
  <si>
    <t>Computer software [Member]</t>
  </si>
  <si>
    <t>Cost</t>
  </si>
  <si>
    <t>Beginning</t>
  </si>
  <si>
    <t>Ending</t>
  </si>
  <si>
    <t>Accumulated amortization</t>
  </si>
  <si>
    <t>Amortization charged for the year</t>
  </si>
  <si>
    <t>Trade and Other Payables (Details) - USD ($)</t>
  </si>
  <si>
    <t>Trade accounts payable- other companies</t>
  </si>
  <si>
    <t>Amounts due to related companies (Note 19)</t>
  </si>
  <si>
    <t>Accrued salaries and bonus</t>
  </si>
  <si>
    <t>Accrued customer claims</t>
  </si>
  <si>
    <t>Output Vat</t>
  </si>
  <si>
    <t>Accrued Expense</t>
  </si>
  <si>
    <t>Payroll Payable</t>
  </si>
  <si>
    <t>Other Payable</t>
  </si>
  <si>
    <t>Trade and Other Payables (Details Textual) - USD ($)</t>
  </si>
  <si>
    <t>Trade and Other Payables (Textual)</t>
  </si>
  <si>
    <t>Provision for penalty claims</t>
  </si>
  <si>
    <t>Other Current Liabilities (Details) - USD ($)</t>
  </si>
  <si>
    <t>Output VAT</t>
  </si>
  <si>
    <t>Accrued expenses</t>
  </si>
  <si>
    <t>Payroll payable</t>
  </si>
  <si>
    <t>Other payables</t>
  </si>
  <si>
    <t>Borrowings from Fainancial Institutions (Details) - USD ($)</t>
  </si>
  <si>
    <t>Current portion of long-term borrowings</t>
  </si>
  <si>
    <t>Long-term borrowings</t>
  </si>
  <si>
    <t>Borrowing from financial institutions</t>
  </si>
  <si>
    <t>Borrowings from Fainancial Institutions (Details Textual) - USD ($)</t>
  </si>
  <si>
    <t>Borrowings description</t>
  </si>
  <si>
    <t>Borrowings carry interest at the rate of MLR minus 1% per annum. Maturity date of borrowings is made and repayable on 30 November 2019, 1 February 2020, 1 August 2021 and 1 November 2021.</t>
  </si>
  <si>
    <t>Borrowings carry interest at the rate of MLR (6.25% as of 31 December 2018) minus 1% per annum. Maturity date of borrowings is made and repayable on 30 November 2019, 1 February 2020, 1 August 2021 and 1 November 2021.</t>
  </si>
  <si>
    <t>Unused borrowing facilities</t>
  </si>
  <si>
    <t>Short-Term Borrowing from Third Party (Details) - USD ($)</t>
  </si>
  <si>
    <t>1 Months Ended</t>
  </si>
  <si>
    <t>Apr. 29, 2018</t>
  </si>
  <si>
    <t>Short-term borrowing from third party</t>
  </si>
  <si>
    <t>Bearing interest</t>
  </si>
  <si>
    <t>3.22%</t>
  </si>
  <si>
    <t>Interest rate increased</t>
  </si>
  <si>
    <t>4.00%</t>
  </si>
  <si>
    <t>Additional expense paid to related party</t>
  </si>
  <si>
    <t>Short term borrowing maturity date</t>
  </si>
  <si>
    <t>On March 11, 2020, the maturity date of the loan was extended to 31 December 2020.</t>
  </si>
  <si>
    <t>Finance Lease Liabilities (Details) - USD ($)</t>
  </si>
  <si>
    <t>Current portion</t>
  </si>
  <si>
    <t>Non-current portion</t>
  </si>
  <si>
    <t>Finance Lease Liabilities (Details 1) - USD ($)</t>
  </si>
  <si>
    <t>Within 1 year</t>
  </si>
  <si>
    <t>After 1 year but within 5 years</t>
  </si>
  <si>
    <t>Less: Future finance charges on finance leases</t>
  </si>
  <si>
    <t>Present value of finance lease liabilities, net</t>
  </si>
  <si>
    <t>Finance Lease Liabilities (Details 2) - USD ($)</t>
  </si>
  <si>
    <t>Less: Accumulated depreciation</t>
  </si>
  <si>
    <t>Finance Lease Liabilities (Details Textual) - USD ($)</t>
  </si>
  <si>
    <t>Finance Lease Liabilities (Textual)</t>
  </si>
  <si>
    <t>Taxation (Details) - USD ($)</t>
  </si>
  <si>
    <t>Income tax expense (income) [Abstract]</t>
  </si>
  <si>
    <t>Current income tax expense</t>
  </si>
  <si>
    <t>Deferred income tax expense</t>
  </si>
  <si>
    <t>Total income tax expense</t>
  </si>
  <si>
    <t>Taxation (Details 1) - USD ($)</t>
  </si>
  <si>
    <t>Profit before income tax expense</t>
  </si>
  <si>
    <t>Thailand income tax statutory rate</t>
  </si>
  <si>
    <t>20.00%</t>
  </si>
  <si>
    <t>Income tax at statutory tax rate</t>
  </si>
  <si>
    <t>Permanent differences</t>
  </si>
  <si>
    <t>Income tax expense (benefit)</t>
  </si>
  <si>
    <t>Taxation (Details 2) - USD ($)</t>
  </si>
  <si>
    <t>Net operating loss carried forward</t>
  </si>
  <si>
    <t>Deferred tax assets</t>
  </si>
  <si>
    <t>Less:</t>
  </si>
  <si>
    <t>Deferred tax liabilities - finance leases</t>
  </si>
  <si>
    <t>Deferred tax assets-net</t>
  </si>
  <si>
    <t>Taxation (Details Textual)</t>
  </si>
  <si>
    <t>Taxation (Textual)</t>
  </si>
  <si>
    <t>Withholding tax rate</t>
  </si>
  <si>
    <t>3.00%</t>
  </si>
  <si>
    <t>Hong Kong [Member]</t>
  </si>
  <si>
    <t>Corporate income tax rate</t>
  </si>
  <si>
    <t>16.50%</t>
  </si>
  <si>
    <t>Thailand [Member]</t>
  </si>
  <si>
    <t>VAT service percentage</t>
  </si>
  <si>
    <t>7.00%</t>
  </si>
  <si>
    <t>Provision for Employee Benefits (Details) - USD ($)</t>
  </si>
  <si>
    <t>Defined benefit obligations, beginning</t>
  </si>
  <si>
    <t>Benefits paid during the year</t>
  </si>
  <si>
    <t>Current service costs</t>
  </si>
  <si>
    <t>Interest</t>
  </si>
  <si>
    <t>Past service cost and loss on settlement</t>
  </si>
  <si>
    <t>Actuarial (losses) gains recognized in the income statement</t>
  </si>
  <si>
    <t>Estimate for the six months period</t>
  </si>
  <si>
    <t>Defined benefit obligations, ending</t>
  </si>
  <si>
    <t>Shareholders' Equity (Details) - USD ($)</t>
  </si>
  <si>
    <t>Ordinary shares, par value (in dollar per share)</t>
  </si>
  <si>
    <t>Ordinary shares, authorized</t>
  </si>
  <si>
    <t>Ordinary shares, issued</t>
  </si>
  <si>
    <t>Share capital</t>
  </si>
  <si>
    <t>Administrative Expenses (Details) - USD ($)</t>
  </si>
  <si>
    <t>Staff expense</t>
  </si>
  <si>
    <t>Loan penalty charge</t>
  </si>
  <si>
    <t>Rental expenses</t>
  </si>
  <si>
    <t>Depreciation and amortization expense</t>
  </si>
  <si>
    <t>Utilities expense</t>
  </si>
  <si>
    <t>Travelling and entertainment expenses</t>
  </si>
  <si>
    <t>Professional fees</t>
  </si>
  <si>
    <t>Repairs and maintenance</t>
  </si>
  <si>
    <t>Employee benefit expenses</t>
  </si>
  <si>
    <t>Other service fees</t>
  </si>
  <si>
    <t>Office expenses</t>
  </si>
  <si>
    <t>Other expenses</t>
  </si>
  <si>
    <t>Legal Reserve (Details) - USD ($)</t>
  </si>
  <si>
    <t>Legal reserve description</t>
  </si>
  <si>
    <t>Under the provisions of the Civil and Commercial Code, GF Cash (CIT) is required to set aside as a legal reserve at least 5% of the profits arising from the business of the Company at each dividend distribution until the reserve is not less than 10% of the registered share capital.</t>
  </si>
  <si>
    <t>Related Party Transactions (Details) - USD ($)</t>
  </si>
  <si>
    <t>Amounts due from related parties, Total</t>
  </si>
  <si>
    <t>Long Top Limited [Member]</t>
  </si>
  <si>
    <t>Guardforce Group Limited [Member]</t>
  </si>
  <si>
    <t>Guardforce TH Group Company Limited [Member]</t>
  </si>
  <si>
    <t>Guardforce Security (Thailand) Company Limited [Member]</t>
  </si>
  <si>
    <t>Bangkok Bank Public Company Limited [Member]</t>
  </si>
  <si>
    <t>Other receivable/Accounts receivable, net</t>
  </si>
  <si>
    <t>Related Party Transactions (Details 1) - USD ($)</t>
  </si>
  <si>
    <t>Borrowings from related party</t>
  </si>
  <si>
    <t>Amounts due to related parties, Total</t>
  </si>
  <si>
    <t>Tu Jingyi [Member]</t>
  </si>
  <si>
    <t>Junwei Capital Group Ltd. [Member]</t>
  </si>
  <si>
    <t>Guardforce Security (Thailand) Co.,Ltd [Member]</t>
  </si>
  <si>
    <t>Guardforce 3 Limited [Member]</t>
  </si>
  <si>
    <t>Guardforce Aviation Security Co.,Ltd [Member]</t>
  </si>
  <si>
    <t>Related Party Transactions (Details 2) - USD ($)</t>
  </si>
  <si>
    <t>Related party transactions net</t>
  </si>
  <si>
    <t>[2]</t>
  </si>
  <si>
    <t>[3]</t>
  </si>
  <si>
    <t>[4]</t>
  </si>
  <si>
    <t>Guardforce Security (Thailand) Co., Ltd. provided security guard services to the Company.</t>
  </si>
  <si>
    <t>Guardforce Security (Thailand) Co.,Ltd. provided security guard services to the Company.</t>
  </si>
  <si>
    <t>Guardforce Aviation Security Co., Ltd. provided escort services to the Company.</t>
  </si>
  <si>
    <t>Guardforce Aviation Security Co.,Ltd. provided escort services to the Company.</t>
  </si>
  <si>
    <t>Related Party Transactions (Details Textual) - USD ($)</t>
  </si>
  <si>
    <t>Short-term loan, Percentage</t>
  </si>
  <si>
    <t>loan’s due date Description</t>
  </si>
  <si>
    <t>The loan’s due date was 31 December 2019 and was further extended to 31 December 2021.</t>
  </si>
  <si>
    <t>5.00%</t>
  </si>
  <si>
    <t>2.01%</t>
  </si>
  <si>
    <t>4.13329%</t>
  </si>
  <si>
    <t>The loan's due date was 31 December 2019 and was further extended to 31 December 2021.</t>
  </si>
  <si>
    <t>Commitments and Contingencies (Details)</t>
  </si>
  <si>
    <t>Year ending 31 December:</t>
  </si>
  <si>
    <t>2019</t>
  </si>
  <si>
    <t>2020</t>
  </si>
  <si>
    <t>2021</t>
  </si>
  <si>
    <t>2022</t>
  </si>
  <si>
    <t>2023</t>
  </si>
  <si>
    <t>2024 and thereafter</t>
  </si>
  <si>
    <t>Total minimum payment required</t>
  </si>
  <si>
    <t>Commitments and Contingencies (Details 1) - USD ($)</t>
  </si>
  <si>
    <t>Year ending 30 June:</t>
  </si>
  <si>
    <t>Commitments and Contingencies (Details 2) - USD ($)</t>
  </si>
  <si>
    <t>Service fee commitments</t>
  </si>
  <si>
    <t>Asset construction commitments</t>
  </si>
  <si>
    <t>Not later than one year [member]</t>
  </si>
  <si>
    <t>1-3 years</t>
  </si>
  <si>
    <t>4-5 years</t>
  </si>
  <si>
    <t>More than 5 years</t>
  </si>
  <si>
    <t>3-5 years</t>
  </si>
  <si>
    <t>The Company has commitments to pay certain service fees to Stander Information Company Limited, as its service provider to provide technical services for operating systems, that comprise a monthly fixed amount and certain other fees as specified in the agreement.</t>
  </si>
  <si>
    <t>Represents asset under construction for certain office equipment and IT equipment and vehicles.</t>
  </si>
  <si>
    <t>Commitments and Contingencies (Details Textual) - USD ($)</t>
  </si>
  <si>
    <t>Commitments and Contingencies (Textual)</t>
  </si>
  <si>
    <t>Rental expense incurred for operating leases</t>
  </si>
  <si>
    <t>Employment agreements, description</t>
  </si>
  <si>
    <t>The Company has several employment agreements with executives and directors with the latest expiring in 2021. All agreements provide for auto renewal option with varying terms of one year or three years unless terminated by either party.</t>
  </si>
  <si>
    <t>Bank guarantees</t>
  </si>
  <si>
    <t>Litigation totaling</t>
  </si>
  <si>
    <t>Provision for possible losses</t>
  </si>
  <si>
    <t>Concentrations (Details) - USD ($)</t>
  </si>
  <si>
    <t>Net revenue, Value</t>
  </si>
  <si>
    <t>Net revenue, Percentage</t>
  </si>
  <si>
    <t>55.80%</t>
  </si>
  <si>
    <t>58.10%</t>
  </si>
  <si>
    <t>Account receivable, Value</t>
  </si>
  <si>
    <t>Account receivable, Percentage</t>
  </si>
  <si>
    <t>51.10%</t>
  </si>
  <si>
    <t>44.90%</t>
  </si>
  <si>
    <t>Company A [Member]</t>
  </si>
  <si>
    <t>26.80%</t>
  </si>
  <si>
    <t>27.80%</t>
  </si>
  <si>
    <t>22.50%</t>
  </si>
  <si>
    <t>29.90%</t>
  </si>
  <si>
    <t>Company B [Member]</t>
  </si>
  <si>
    <t>16.70%</t>
  </si>
  <si>
    <t>17.80%</t>
  </si>
  <si>
    <t>18.40%</t>
  </si>
  <si>
    <t>15.00%</t>
  </si>
  <si>
    <t>Company C [Member]</t>
  </si>
  <si>
    <t>12.30%</t>
  </si>
  <si>
    <t>12.50%</t>
  </si>
  <si>
    <t>10.20%</t>
  </si>
  <si>
    <t>Subsequent Events (Details) - shares</t>
  </si>
  <si>
    <t>Mar. 13, 2020</t>
  </si>
  <si>
    <t>Mar. 11, 2020</t>
  </si>
  <si>
    <t>Feb. 05, 2020</t>
  </si>
  <si>
    <t>Dec. 16, 2019</t>
  </si>
  <si>
    <t>Subsequent events, description</t>
  </si>
  <si>
    <t>The Merger was completed effective March 10, 2020, and the separate existence of VCAB ceased on that date. As consideration for the Merger, the Company will issue an aggregate of 2,631,579 shares of capital stock ("Plan Shares') to VCAB's claim holders. As of the date of this report, the Company has allocated, and is in the process of issuing, 2,068,959 of the Plan Shares to approximately 670 designated and Bankruptcy Court approved claim holders. The Company will hold the remaining 562,620 Plan Shares in reserve for issuance to additional claim holders as they are approved by the Bankruptcy Court during the next few months. Following the completion of this process, the Company expects to have approximately 1,300 holders of its outstanding ordinary shares.</t>
  </si>
  <si>
    <t>At the time of the signing of the Merger Agreement, VCAB was, and at the expected date of closing will be, subject to a bankruptcy proceeding in Texas. VCAB has minimal assets, no equity owners and no liabilities, except for approximately 1, 300 holders of Class 5 Allowed General Unsecured Claims and one holder of allowed administrative expenses (collectively, the " Claim Holders"). Pursuant to the terms of the Merger Agreement, and in accordance with the bankruptcy plan, the Company will issue at the closing of the Merger an aggregate of 2,631,579 shares of capital stock (the "Plan Shares") to the Claim Holders in full settlement and satisfaction of their respective claims.</t>
  </si>
  <si>
    <t>Major ordinary share transactions [member]</t>
  </si>
  <si>
    <t>The Company entered into a second supplemental agreement to the loan agreement with the lender, Profit Raider Investment Limited, to extend the due date of the loan to 31 December 2020. The outstanding principle amount due was $13,421,793 and the amount of interest accrued on the loan, calculated up to 31 December 2019 was $709,535.</t>
  </si>
  <si>
    <t>The shareholders of the Company authorized an increase in the authorized share capital of the Company from 50,000,000 Ordinary Shares to 300,000,000 Ordinary Shares, by the creation of an additional 250,000,000 Ordinary Shares of US$0.001 par value each.</t>
  </si>
  <si>
    <t>Transfer of ordinary shares</t>
  </si>
  <si>
    <t>Authorized share capital, description</t>
  </si>
  <si>
    <t>Condensed Financial Information of the Parent Company (Details) - USD ($)</t>
  </si>
  <si>
    <t>Common stock - Authorized 50,000,000 shares, par value $0.001</t>
  </si>
  <si>
    <t>Accumulated Deficit</t>
  </si>
  <si>
    <t>Other comprehensive income</t>
  </si>
  <si>
    <t>Parent [member]</t>
  </si>
  <si>
    <t>Amount due from subsidiaries</t>
  </si>
  <si>
    <t>Investment in subsidiaries</t>
  </si>
  <si>
    <t>Subscription of receivable</t>
  </si>
  <si>
    <t>Condensed Financial Information of the Parent Company (Details) (Parenthetical) - $ / shares</t>
  </si>
  <si>
    <t>Condensed Financial Information of the Parent Company (Details 1) - USD ($)</t>
  </si>
  <si>
    <t>Loss from operating</t>
  </si>
  <si>
    <t>Profit before income tax expenses</t>
  </si>
  <si>
    <t>Income tax expenses</t>
  </si>
  <si>
    <t>Other income</t>
  </si>
  <si>
    <t>Equity income of subsidiaries</t>
  </si>
  <si>
    <t>Condensed Financial Information of the Parent Company (Details 2) - USD ($)</t>
  </si>
  <si>
    <t>Net profit</t>
  </si>
  <si>
    <t>Net increase in cash and cash equivalents, and restricted cash</t>
  </si>
  <si>
    <t>Adjustments to reconcile to net income to net cash used in operating activities</t>
  </si>
  <si>
    <t>Equity gain of subsidiar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11</v>
      </c>
    </row>
    <row r="15" spans="1:2">
      <c r="A15" s="4" t="s">
        <v>24</v>
      </c>
      <c r="B15" s="4" t="s">
        <v>11</v>
      </c>
    </row>
    <row r="16" spans="1:2">
      <c r="A16" s="4" t="s">
        <v>25</v>
      </c>
      <c r="B16" s="4" t="s">
        <v>11</v>
      </c>
    </row>
    <row r="17" spans="1:2">
      <c r="A17" s="4" t="s">
        <v>26</v>
      </c>
      <c r="B17" s="4" t="s">
        <v>11</v>
      </c>
    </row>
    <row r="18" spans="1:2">
      <c r="A18" s="4" t="s">
        <v>27</v>
      </c>
      <c r="B18" s="5" t="n">
        <v>0</v>
      </c>
    </row>
    <row r="19" spans="1:2">
      <c r="A19" s="4" t="s">
        <v>28</v>
      </c>
      <c r="B19"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3</v>
      </c>
      <c r="B1" s="2" t="s">
        <v>83</v>
      </c>
      <c r="C1" s="2" t="s">
        <v>1</v>
      </c>
    </row>
    <row r="2" spans="1:3">
      <c r="B2" s="2" t="s">
        <v>31</v>
      </c>
      <c r="C2" s="2" t="s">
        <v>32</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31</v>
      </c>
      <c r="B1" s="2" t="s">
        <v>83</v>
      </c>
      <c r="D1" s="2" t="s">
        <v>1</v>
      </c>
    </row>
    <row r="2" spans="1:5">
      <c r="B2" s="2" t="s">
        <v>31</v>
      </c>
      <c r="C2" s="2" t="s">
        <v>84</v>
      </c>
      <c r="D2" s="2" t="s">
        <v>32</v>
      </c>
      <c r="E2" s="2" t="s">
        <v>33</v>
      </c>
    </row>
    <row r="3" spans="1:5">
      <c r="A3" s="3" t="s">
        <v>137</v>
      </c>
    </row>
    <row r="4" spans="1:5">
      <c r="A4" s="4" t="s">
        <v>832</v>
      </c>
      <c r="B4" s="6" t="n">
        <v>-233938</v>
      </c>
      <c r="C4" s="6" t="n">
        <v>471481</v>
      </c>
      <c r="D4" s="6" t="n">
        <v>176029</v>
      </c>
      <c r="E4" s="6" t="n">
        <v>1150574</v>
      </c>
    </row>
    <row r="5" spans="1:5">
      <c r="A5" s="3" t="s">
        <v>150</v>
      </c>
    </row>
    <row r="6" spans="1:5">
      <c r="A6" s="4" t="s">
        <v>151</v>
      </c>
      <c r="B6" s="5" t="n">
        <v>691525</v>
      </c>
      <c r="C6" s="5" t="n">
        <v>-291996</v>
      </c>
      <c r="D6" s="5" t="n">
        <v>-106724</v>
      </c>
      <c r="E6" s="5" t="n">
        <v>-704819</v>
      </c>
    </row>
    <row r="7" spans="1:5">
      <c r="A7" s="4" t="s">
        <v>51</v>
      </c>
      <c r="B7" s="5" t="n">
        <v>-283198</v>
      </c>
      <c r="C7" s="5" t="n">
        <v>618416</v>
      </c>
      <c r="D7" s="5" t="n">
        <v>1938770</v>
      </c>
      <c r="E7" s="5" t="n">
        <v>-262808</v>
      </c>
    </row>
    <row r="8" spans="1:5">
      <c r="A8" s="4" t="s">
        <v>153</v>
      </c>
      <c r="B8" s="5" t="n">
        <v>2842539</v>
      </c>
      <c r="C8" s="5" t="n">
        <v>955980</v>
      </c>
      <c r="D8" s="5" t="n">
        <v>5435418</v>
      </c>
      <c r="E8" s="5" t="n">
        <v>3149059</v>
      </c>
    </row>
    <row r="9" spans="1:5">
      <c r="A9" s="4" t="s">
        <v>833</v>
      </c>
      <c r="B9" s="5" t="n">
        <v>-1188799</v>
      </c>
      <c r="C9" s="5" t="n">
        <v>-257378</v>
      </c>
      <c r="D9" s="5" t="n">
        <v>1223127</v>
      </c>
      <c r="E9" s="5" t="n">
        <v>-3774257</v>
      </c>
    </row>
    <row r="10" spans="1:5">
      <c r="A10" s="4" t="s">
        <v>168</v>
      </c>
      <c r="B10" s="5" t="n">
        <v>5461565</v>
      </c>
      <c r="C10" s="5" t="n">
        <v>4238438</v>
      </c>
      <c r="D10" s="5" t="n">
        <v>4238438</v>
      </c>
      <c r="E10" s="5" t="n">
        <v>8012695</v>
      </c>
    </row>
    <row r="11" spans="1:5">
      <c r="A11" s="4" t="s">
        <v>169</v>
      </c>
      <c r="B11" s="5" t="n">
        <v>4272766</v>
      </c>
      <c r="C11" s="5" t="n">
        <v>3981060</v>
      </c>
      <c r="D11" s="5" t="n">
        <v>5461565</v>
      </c>
      <c r="E11" s="5" t="n">
        <v>4238438</v>
      </c>
    </row>
    <row r="12" spans="1:5">
      <c r="A12" s="4" t="s">
        <v>820</v>
      </c>
    </row>
    <row r="13" spans="1:5">
      <c r="A13" s="3" t="s">
        <v>137</v>
      </c>
    </row>
    <row r="14" spans="1:5">
      <c r="A14" s="4" t="s">
        <v>832</v>
      </c>
      <c r="D14" s="5" t="n">
        <v>172921</v>
      </c>
    </row>
    <row r="15" spans="1:5">
      <c r="A15" s="3" t="s">
        <v>834</v>
      </c>
    </row>
    <row r="16" spans="1:5">
      <c r="A16" s="4" t="s">
        <v>835</v>
      </c>
      <c r="D16" s="5" t="n">
        <v>-349783</v>
      </c>
    </row>
    <row r="17" spans="1:5">
      <c r="A17" s="3" t="s">
        <v>150</v>
      </c>
    </row>
    <row r="18" spans="1:5">
      <c r="A18" s="4" t="s">
        <v>151</v>
      </c>
      <c r="D18" s="5" t="n">
        <v>-390000</v>
      </c>
    </row>
    <row r="19" spans="1:5">
      <c r="A19" s="4" t="s">
        <v>51</v>
      </c>
      <c r="D19" s="5" t="n">
        <v>1029347</v>
      </c>
    </row>
    <row r="20" spans="1:5">
      <c r="A20" s="4" t="s">
        <v>153</v>
      </c>
      <c r="D20" s="5" t="n">
        <v>462485</v>
      </c>
    </row>
    <row r="21" spans="1:5">
      <c r="A21" s="4" t="s">
        <v>833</v>
      </c>
      <c r="D21" s="5" t="n">
        <v>462485</v>
      </c>
    </row>
    <row r="22" spans="1:5">
      <c r="A22" s="4" t="s">
        <v>168</v>
      </c>
      <c r="B22" s="6" t="n">
        <v>462485</v>
      </c>
      <c r="C22" s="4" t="s">
        <v>37</v>
      </c>
      <c r="D22" s="4" t="s">
        <v>37</v>
      </c>
    </row>
    <row r="23" spans="1:5">
      <c r="A23" s="4" t="s">
        <v>169</v>
      </c>
      <c r="D23" s="6" t="n">
        <v>462485</v>
      </c>
      <c r="E23" s="4" t="s">
        <v>3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3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92</v>
      </c>
      <c r="B1" s="2" t="s">
        <v>83</v>
      </c>
      <c r="C1" s="2" t="s">
        <v>1</v>
      </c>
    </row>
    <row r="2" spans="1:3">
      <c r="B2" s="2" t="s">
        <v>31</v>
      </c>
      <c r="C2" s="2" t="s">
        <v>32</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7</v>
      </c>
      <c r="B1" s="2" t="s">
        <v>83</v>
      </c>
      <c r="C1" s="2" t="s">
        <v>1</v>
      </c>
    </row>
    <row r="2" spans="1:3">
      <c r="B2" s="2" t="s">
        <v>31</v>
      </c>
      <c r="C2" s="2" t="s">
        <v>32</v>
      </c>
    </row>
    <row r="3" spans="1:3">
      <c r="A3" s="3" t="s">
        <v>198</v>
      </c>
    </row>
    <row r="4" spans="1:3">
      <c r="A4" s="4" t="s">
        <v>199</v>
      </c>
      <c r="B4" s="4" t="s">
        <v>200</v>
      </c>
      <c r="C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02</v>
      </c>
      <c r="B1" s="2" t="s">
        <v>83</v>
      </c>
      <c r="C1" s="2" t="s">
        <v>1</v>
      </c>
    </row>
    <row r="2" spans="1:3">
      <c r="B2" s="2" t="s">
        <v>31</v>
      </c>
      <c r="C2" s="2" t="s">
        <v>32</v>
      </c>
    </row>
    <row r="3" spans="1:3">
      <c r="A3" s="3" t="s">
        <v>203</v>
      </c>
    </row>
    <row r="4" spans="1:3">
      <c r="A4" s="4" t="s">
        <v>204</v>
      </c>
      <c r="B4" s="4" t="s">
        <v>205</v>
      </c>
      <c r="C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07</v>
      </c>
      <c r="B1" s="2" t="s">
        <v>83</v>
      </c>
      <c r="C1" s="2" t="s">
        <v>1</v>
      </c>
    </row>
    <row r="2" spans="1:3">
      <c r="B2" s="2" t="s">
        <v>31</v>
      </c>
      <c r="C2" s="2" t="s">
        <v>32</v>
      </c>
    </row>
    <row r="3" spans="1:3">
      <c r="A3" s="3" t="s">
        <v>208</v>
      </c>
    </row>
    <row r="4" spans="1:3">
      <c r="A4" s="4" t="s">
        <v>209</v>
      </c>
      <c r="B4" s="4" t="s">
        <v>210</v>
      </c>
      <c r="C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2</v>
      </c>
      <c r="B1" s="2" t="s">
        <v>83</v>
      </c>
      <c r="C1" s="2" t="s">
        <v>1</v>
      </c>
    </row>
    <row r="2" spans="1:3">
      <c r="B2" s="2" t="s">
        <v>31</v>
      </c>
      <c r="C2" s="2" t="s">
        <v>32</v>
      </c>
    </row>
    <row r="3" spans="1:3">
      <c r="A3" s="3" t="s">
        <v>213</v>
      </c>
    </row>
    <row r="4" spans="1:3">
      <c r="A4" s="4" t="s">
        <v>214</v>
      </c>
      <c r="B4" s="4" t="s">
        <v>215</v>
      </c>
      <c r="C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17</v>
      </c>
      <c r="B1" s="2" t="s">
        <v>83</v>
      </c>
      <c r="C1" s="2" t="s">
        <v>1</v>
      </c>
    </row>
    <row r="2" spans="1:3">
      <c r="B2" s="2" t="s">
        <v>31</v>
      </c>
      <c r="C2" s="2" t="s">
        <v>32</v>
      </c>
    </row>
    <row r="3" spans="1:3">
      <c r="A3" s="3" t="s">
        <v>218</v>
      </c>
    </row>
    <row r="4" spans="1:3">
      <c r="A4" s="4" t="s">
        <v>219</v>
      </c>
      <c r="B4" s="4" t="s">
        <v>220</v>
      </c>
      <c r="C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83</v>
      </c>
    </row>
    <row r="2" spans="1:2">
      <c r="B2" s="2" t="s">
        <v>31</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26</v>
      </c>
      <c r="B1" s="2" t="s">
        <v>83</v>
      </c>
      <c r="C1" s="2" t="s">
        <v>1</v>
      </c>
    </row>
    <row r="2" spans="1:3">
      <c r="B2" s="2" t="s">
        <v>31</v>
      </c>
      <c r="C2" s="2" t="s">
        <v>32</v>
      </c>
    </row>
    <row r="3" spans="1:3">
      <c r="A3" s="3" t="s">
        <v>227</v>
      </c>
    </row>
    <row r="4" spans="1:3">
      <c r="A4" s="4" t="s">
        <v>228</v>
      </c>
      <c r="B4" s="4" t="s">
        <v>229</v>
      </c>
      <c r="C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31</v>
      </c>
      <c r="C1" s="2" t="s">
        <v>32</v>
      </c>
      <c r="D1" s="2" t="s">
        <v>33</v>
      </c>
    </row>
    <row r="2" spans="1:4">
      <c r="A2" s="3" t="s">
        <v>34</v>
      </c>
    </row>
    <row r="3" spans="1:4">
      <c r="A3" s="4" t="s">
        <v>35</v>
      </c>
      <c r="B3" s="6" t="n">
        <v>2859332</v>
      </c>
      <c r="C3" s="6" t="n">
        <v>4432335</v>
      </c>
      <c r="D3" s="6" t="n">
        <v>3269866</v>
      </c>
    </row>
    <row r="4" spans="1:4">
      <c r="A4" s="4" t="s">
        <v>36</v>
      </c>
      <c r="B4" s="4" t="s">
        <v>37</v>
      </c>
      <c r="C4" s="5" t="n">
        <v>9905</v>
      </c>
      <c r="D4" s="5" t="n">
        <v>153931</v>
      </c>
    </row>
    <row r="5" spans="1:4">
      <c r="A5" s="4" t="s">
        <v>38</v>
      </c>
      <c r="B5" s="5" t="n">
        <v>5496378</v>
      </c>
      <c r="C5" s="5" t="n">
        <v>5912970</v>
      </c>
      <c r="D5" s="5" t="n">
        <v>5798374</v>
      </c>
    </row>
    <row r="6" spans="1:4">
      <c r="A6" s="4" t="s">
        <v>39</v>
      </c>
      <c r="B6" s="5" t="n">
        <v>144592</v>
      </c>
      <c r="C6" s="5" t="n">
        <v>104132</v>
      </c>
      <c r="D6" s="5" t="n">
        <v>109897</v>
      </c>
    </row>
    <row r="7" spans="1:4">
      <c r="A7" s="4" t="s">
        <v>40</v>
      </c>
      <c r="B7" s="5" t="n">
        <v>1628460</v>
      </c>
      <c r="C7" s="5" t="n">
        <v>1620303</v>
      </c>
      <c r="D7" s="5" t="n">
        <v>1589303</v>
      </c>
    </row>
    <row r="8" spans="1:4">
      <c r="A8" s="4" t="s">
        <v>41</v>
      </c>
      <c r="B8" s="5" t="n">
        <v>10128762</v>
      </c>
      <c r="C8" s="5" t="n">
        <v>12079645</v>
      </c>
      <c r="D8" s="5" t="n">
        <v>10921371</v>
      </c>
    </row>
    <row r="9" spans="1:4">
      <c r="A9" s="4" t="s">
        <v>36</v>
      </c>
      <c r="B9" s="5" t="n">
        <v>1413434</v>
      </c>
      <c r="C9" s="5" t="n">
        <v>1019325</v>
      </c>
      <c r="D9" s="5" t="n">
        <v>814641</v>
      </c>
    </row>
    <row r="10" spans="1:4">
      <c r="A10" s="4" t="s">
        <v>42</v>
      </c>
      <c r="B10" s="5" t="n">
        <v>310567</v>
      </c>
      <c r="C10" s="5" t="n">
        <v>303246</v>
      </c>
      <c r="D10" s="4" t="s">
        <v>37</v>
      </c>
    </row>
    <row r="11" spans="1:4">
      <c r="A11" s="4" t="s">
        <v>43</v>
      </c>
      <c r="B11" s="5" t="n">
        <v>6121542</v>
      </c>
      <c r="C11" s="4" t="s">
        <v>37</v>
      </c>
    </row>
    <row r="12" spans="1:4">
      <c r="A12" s="4" t="s">
        <v>44</v>
      </c>
      <c r="B12" s="5" t="n">
        <v>10247784</v>
      </c>
      <c r="C12" s="5" t="n">
        <v>10175962</v>
      </c>
      <c r="D12" s="5" t="n">
        <v>9467481</v>
      </c>
    </row>
    <row r="13" spans="1:4">
      <c r="A13" s="4" t="s">
        <v>45</v>
      </c>
      <c r="B13" s="5" t="n">
        <v>244634</v>
      </c>
      <c r="C13" s="5" t="n">
        <v>229340</v>
      </c>
      <c r="D13" s="5" t="n">
        <v>166752</v>
      </c>
    </row>
    <row r="14" spans="1:4">
      <c r="A14" s="4" t="s">
        <v>46</v>
      </c>
      <c r="B14" s="5" t="n">
        <v>6199382</v>
      </c>
      <c r="C14" s="5" t="n">
        <v>5405006</v>
      </c>
      <c r="D14" s="5" t="n">
        <v>4490956</v>
      </c>
    </row>
    <row r="15" spans="1:4">
      <c r="A15" s="4" t="s">
        <v>47</v>
      </c>
      <c r="B15" s="5" t="n">
        <v>1009235</v>
      </c>
      <c r="C15" s="5" t="n">
        <v>980519</v>
      </c>
      <c r="D15" s="5" t="n">
        <v>1095195</v>
      </c>
    </row>
    <row r="16" spans="1:4">
      <c r="A16" s="4" t="s">
        <v>48</v>
      </c>
      <c r="B16" s="5" t="n">
        <v>337161</v>
      </c>
      <c r="C16" s="5" t="n">
        <v>303320</v>
      </c>
      <c r="D16" s="5" t="n">
        <v>308307</v>
      </c>
    </row>
    <row r="17" spans="1:4">
      <c r="A17" s="4" t="s">
        <v>49</v>
      </c>
      <c r="B17" s="5" t="n">
        <v>36012501</v>
      </c>
      <c r="C17" s="5" t="n">
        <v>30496363</v>
      </c>
      <c r="D17" s="5" t="n">
        <v>27264703</v>
      </c>
    </row>
    <row r="18" spans="1:4">
      <c r="A18" s="3" t="s">
        <v>50</v>
      </c>
    </row>
    <row r="19" spans="1:4">
      <c r="A19" s="4" t="s">
        <v>51</v>
      </c>
      <c r="B19" s="5" t="n">
        <v>3578944</v>
      </c>
      <c r="C19" s="5" t="n">
        <v>3887915</v>
      </c>
      <c r="D19" s="5" t="n">
        <v>1940690</v>
      </c>
    </row>
    <row r="20" spans="1:4">
      <c r="A20" s="4" t="s">
        <v>52</v>
      </c>
      <c r="B20" s="5" t="n">
        <v>695090</v>
      </c>
      <c r="C20" s="5" t="n">
        <v>1007787</v>
      </c>
      <c r="D20" s="5" t="n">
        <v>661964</v>
      </c>
    </row>
    <row r="21" spans="1:4">
      <c r="A21" s="4" t="s">
        <v>53</v>
      </c>
      <c r="C21" s="4" t="s">
        <v>37</v>
      </c>
      <c r="D21" s="5" t="n">
        <v>12386433</v>
      </c>
    </row>
    <row r="22" spans="1:4">
      <c r="A22" s="4" t="s">
        <v>54</v>
      </c>
      <c r="B22" s="5" t="n">
        <v>13931717</v>
      </c>
      <c r="C22" s="5" t="n">
        <v>13730531</v>
      </c>
      <c r="D22" s="4" t="s">
        <v>37</v>
      </c>
    </row>
    <row r="23" spans="1:4">
      <c r="A23" s="4" t="s">
        <v>55</v>
      </c>
      <c r="B23" s="5" t="n">
        <v>2513758</v>
      </c>
      <c r="C23" s="4" t="s">
        <v>37</v>
      </c>
    </row>
    <row r="24" spans="1:4">
      <c r="A24" s="4" t="s">
        <v>56</v>
      </c>
      <c r="B24" s="5" t="n">
        <v>332957</v>
      </c>
      <c r="C24" s="5" t="n">
        <v>974211</v>
      </c>
      <c r="D24" s="5" t="n">
        <v>1351327</v>
      </c>
    </row>
    <row r="25" spans="1:4">
      <c r="A25" s="4" t="s">
        <v>57</v>
      </c>
      <c r="B25" s="5" t="n">
        <v>1577578</v>
      </c>
      <c r="C25" s="5" t="n">
        <v>1630077</v>
      </c>
      <c r="D25" s="5" t="n">
        <v>1325250</v>
      </c>
    </row>
    <row r="26" spans="1:4">
      <c r="A26" s="4" t="s">
        <v>58</v>
      </c>
      <c r="B26" s="5" t="n">
        <v>22630044</v>
      </c>
      <c r="C26" s="5" t="n">
        <v>21230521</v>
      </c>
      <c r="D26" s="5" t="n">
        <v>17665664</v>
      </c>
    </row>
    <row r="27" spans="1:4">
      <c r="A27" s="4" t="s">
        <v>59</v>
      </c>
      <c r="B27" s="5" t="n">
        <v>333457</v>
      </c>
      <c r="C27" s="5" t="n">
        <v>465379</v>
      </c>
      <c r="D27" s="5" t="n">
        <v>661964</v>
      </c>
    </row>
    <row r="28" spans="1:4">
      <c r="A28" s="4" t="s">
        <v>60</v>
      </c>
      <c r="B28" s="5" t="n">
        <v>3607784</v>
      </c>
    </row>
    <row r="29" spans="1:4">
      <c r="A29" s="4" t="s">
        <v>61</v>
      </c>
      <c r="B29" s="5" t="n">
        <v>2126122</v>
      </c>
      <c r="C29" s="5" t="n">
        <v>2008614</v>
      </c>
      <c r="D29" s="5" t="n">
        <v>1716597</v>
      </c>
    </row>
    <row r="30" spans="1:4">
      <c r="A30" s="4" t="s">
        <v>62</v>
      </c>
      <c r="B30" s="5" t="n">
        <v>6136894</v>
      </c>
      <c r="C30" s="5" t="n">
        <v>5619337</v>
      </c>
      <c r="D30" s="5" t="n">
        <v>5229340</v>
      </c>
    </row>
    <row r="31" spans="1:4">
      <c r="A31" s="4" t="s">
        <v>63</v>
      </c>
      <c r="B31" s="5" t="n">
        <v>34834301</v>
      </c>
      <c r="C31" s="5" t="n">
        <v>29323851</v>
      </c>
      <c r="D31" s="5" t="n">
        <v>25273565</v>
      </c>
    </row>
    <row r="32" spans="1:4">
      <c r="A32" s="4" t="s">
        <v>64</v>
      </c>
      <c r="B32" s="4" t="s">
        <v>37</v>
      </c>
      <c r="C32" s="4" t="s">
        <v>37</v>
      </c>
      <c r="D32" s="4" t="s">
        <v>37</v>
      </c>
    </row>
    <row r="33" spans="1:4">
      <c r="A33" s="3" t="s">
        <v>65</v>
      </c>
    </row>
    <row r="34" spans="1:4">
      <c r="A34" s="4" t="s">
        <v>66</v>
      </c>
      <c r="B34" s="5" t="n">
        <v>50000</v>
      </c>
      <c r="C34" s="5" t="n">
        <v>50000</v>
      </c>
      <c r="D34" s="5" t="n">
        <v>50000</v>
      </c>
    </row>
    <row r="35" spans="1:4">
      <c r="A35" s="4" t="s">
        <v>67</v>
      </c>
      <c r="B35" s="5" t="n">
        <v>-50000</v>
      </c>
      <c r="C35" s="5" t="n">
        <v>-50000</v>
      </c>
      <c r="D35" s="5" t="n">
        <v>-50000</v>
      </c>
    </row>
    <row r="36" spans="1:4">
      <c r="A36" s="4" t="s">
        <v>68</v>
      </c>
      <c r="B36" s="5" t="n">
        <v>2360204</v>
      </c>
      <c r="C36" s="5" t="n">
        <v>2360204</v>
      </c>
      <c r="D36" s="5" t="n">
        <v>3360204</v>
      </c>
    </row>
    <row r="37" spans="1:4">
      <c r="A37" s="4" t="s">
        <v>69</v>
      </c>
      <c r="B37" s="5" t="n">
        <v>223500</v>
      </c>
      <c r="C37" s="5" t="n">
        <v>223500</v>
      </c>
      <c r="D37" s="5" t="n">
        <v>223500</v>
      </c>
    </row>
    <row r="38" spans="1:4">
      <c r="A38" s="4" t="s">
        <v>70</v>
      </c>
      <c r="B38" s="5" t="n">
        <v>-1916263</v>
      </c>
      <c r="C38" s="5" t="n">
        <v>-1680322</v>
      </c>
      <c r="D38" s="5" t="n">
        <v>-1853243</v>
      </c>
    </row>
    <row r="39" spans="1:4">
      <c r="A39" s="4" t="s">
        <v>71</v>
      </c>
      <c r="B39" s="5" t="n">
        <v>448904</v>
      </c>
      <c r="C39" s="5" t="n">
        <v>209278</v>
      </c>
      <c r="D39" s="5" t="n">
        <v>203933</v>
      </c>
    </row>
    <row r="40" spans="1:4">
      <c r="A40" s="4" t="s">
        <v>72</v>
      </c>
      <c r="B40" s="5" t="n">
        <v>1116345</v>
      </c>
      <c r="C40" s="5" t="n">
        <v>1112660</v>
      </c>
      <c r="D40" s="5" t="n">
        <v>1934394</v>
      </c>
    </row>
    <row r="41" spans="1:4">
      <c r="A41" s="4" t="s">
        <v>73</v>
      </c>
      <c r="B41" s="5" t="n">
        <v>61855</v>
      </c>
      <c r="C41" s="5" t="n">
        <v>59852</v>
      </c>
      <c r="D41" s="5" t="n">
        <v>56744</v>
      </c>
    </row>
    <row r="42" spans="1:4">
      <c r="A42" s="4" t="s">
        <v>74</v>
      </c>
      <c r="B42" s="5" t="n">
        <v>1178200</v>
      </c>
      <c r="C42" s="5" t="n">
        <v>1172512</v>
      </c>
      <c r="D42" s="5" t="n">
        <v>1991138</v>
      </c>
    </row>
    <row r="43" spans="1:4">
      <c r="A43" s="4" t="s">
        <v>75</v>
      </c>
      <c r="B43" s="6" t="n">
        <v>36012501</v>
      </c>
      <c r="C43" s="6" t="n">
        <v>30496363</v>
      </c>
      <c r="D43" s="6" t="n">
        <v>27264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31</v>
      </c>
      <c r="B1" s="2" t="s">
        <v>83</v>
      </c>
      <c r="C1" s="2" t="s">
        <v>1</v>
      </c>
    </row>
    <row r="2" spans="1:3">
      <c r="B2" s="2" t="s">
        <v>31</v>
      </c>
      <c r="C2" s="2" t="s">
        <v>32</v>
      </c>
    </row>
    <row r="3" spans="1:3">
      <c r="A3" s="3" t="s">
        <v>232</v>
      </c>
    </row>
    <row r="4" spans="1:3">
      <c r="A4" s="4" t="s">
        <v>233</v>
      </c>
      <c r="B4" s="4" t="s">
        <v>234</v>
      </c>
      <c r="C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36</v>
      </c>
      <c r="B1" s="2" t="s">
        <v>83</v>
      </c>
      <c r="C1" s="2" t="s">
        <v>1</v>
      </c>
    </row>
    <row r="2" spans="1:3">
      <c r="B2" s="2" t="s">
        <v>31</v>
      </c>
      <c r="C2" s="2" t="s">
        <v>32</v>
      </c>
    </row>
    <row r="3" spans="1:3">
      <c r="A3" s="3" t="s">
        <v>237</v>
      </c>
    </row>
    <row r="4" spans="1:3">
      <c r="A4" s="4" t="s">
        <v>238</v>
      </c>
      <c r="B4" s="4" t="s">
        <v>239</v>
      </c>
      <c r="C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41</v>
      </c>
      <c r="B1" s="2" t="s">
        <v>83</v>
      </c>
      <c r="C1" s="2" t="s">
        <v>1</v>
      </c>
    </row>
    <row r="2" spans="1:3">
      <c r="B2" s="2" t="s">
        <v>31</v>
      </c>
      <c r="C2" s="2" t="s">
        <v>32</v>
      </c>
    </row>
    <row r="3" spans="1:3">
      <c r="A3" s="3" t="s">
        <v>242</v>
      </c>
    </row>
    <row r="4" spans="1:3">
      <c r="A4" s="4" t="s">
        <v>243</v>
      </c>
      <c r="B4" s="4" t="s">
        <v>244</v>
      </c>
      <c r="C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46</v>
      </c>
      <c r="B1" s="2" t="s">
        <v>83</v>
      </c>
      <c r="C1" s="2" t="s">
        <v>1</v>
      </c>
    </row>
    <row r="2" spans="1:3">
      <c r="B2" s="2" t="s">
        <v>31</v>
      </c>
      <c r="C2" s="2" t="s">
        <v>32</v>
      </c>
    </row>
    <row r="3" spans="1:3">
      <c r="A3" s="3" t="s">
        <v>247</v>
      </c>
    </row>
    <row r="4" spans="1:3">
      <c r="A4" s="4" t="s">
        <v>248</v>
      </c>
      <c r="B4" s="4" t="s">
        <v>249</v>
      </c>
      <c r="C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51</v>
      </c>
      <c r="B1" s="2" t="s">
        <v>83</v>
      </c>
      <c r="C1" s="2" t="s">
        <v>1</v>
      </c>
    </row>
    <row r="2" spans="1:3">
      <c r="B2" s="2" t="s">
        <v>31</v>
      </c>
      <c r="C2" s="2" t="s">
        <v>32</v>
      </c>
    </row>
    <row r="3" spans="1:3">
      <c r="A3" s="3" t="s">
        <v>252</v>
      </c>
    </row>
    <row r="4" spans="1:3">
      <c r="A4" s="4" t="s">
        <v>253</v>
      </c>
      <c r="B4" s="4" t="s">
        <v>254</v>
      </c>
      <c r="C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56</v>
      </c>
      <c r="B1" s="2" t="s">
        <v>83</v>
      </c>
      <c r="C1" s="2" t="s">
        <v>1</v>
      </c>
    </row>
    <row r="2" spans="1:3">
      <c r="B2" s="2" t="s">
        <v>31</v>
      </c>
      <c r="C2" s="2" t="s">
        <v>32</v>
      </c>
    </row>
    <row r="3" spans="1:3">
      <c r="A3" s="3" t="s">
        <v>257</v>
      </c>
    </row>
    <row r="4" spans="1:3">
      <c r="A4" s="4" t="s">
        <v>258</v>
      </c>
      <c r="B4" s="4" t="s">
        <v>259</v>
      </c>
      <c r="C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83</v>
      </c>
    </row>
    <row r="2" spans="1:2">
      <c r="B2" s="2" t="s">
        <v>31</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15</v>
      </c>
      <c r="B1" s="2" t="s">
        <v>83</v>
      </c>
      <c r="C1" s="2" t="s">
        <v>1</v>
      </c>
    </row>
    <row r="2" spans="1:3">
      <c r="B2" s="2" t="s">
        <v>31</v>
      </c>
      <c r="C2" s="2" t="s">
        <v>32</v>
      </c>
    </row>
    <row r="3" spans="1:3">
      <c r="A3" s="3" t="s">
        <v>265</v>
      </c>
    </row>
    <row r="4" spans="1:3">
      <c r="A4" s="4" t="s">
        <v>266</v>
      </c>
      <c r="B4" s="4" t="s">
        <v>267</v>
      </c>
      <c r="C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9</v>
      </c>
      <c r="B1" s="2" t="s">
        <v>83</v>
      </c>
      <c r="C1" s="2" t="s">
        <v>1</v>
      </c>
    </row>
    <row r="2" spans="1:3">
      <c r="B2" s="2" t="s">
        <v>31</v>
      </c>
      <c r="C2" s="2" t="s">
        <v>32</v>
      </c>
    </row>
    <row r="3" spans="1:3">
      <c r="A3" s="3" t="s">
        <v>270</v>
      </c>
    </row>
    <row r="4" spans="1:3">
      <c r="A4" s="4" t="s">
        <v>271</v>
      </c>
      <c r="B4" s="4" t="s">
        <v>272</v>
      </c>
      <c r="C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64</v>
      </c>
      <c r="B1" s="2" t="s">
        <v>83</v>
      </c>
      <c r="C1" s="2" t="s">
        <v>1</v>
      </c>
    </row>
    <row r="2" spans="1:3">
      <c r="B2" s="2" t="s">
        <v>31</v>
      </c>
      <c r="C2" s="2" t="s">
        <v>32</v>
      </c>
    </row>
    <row r="3" spans="1:3">
      <c r="A3" s="3" t="s">
        <v>274</v>
      </c>
    </row>
    <row r="4" spans="1:3">
      <c r="A4" s="4" t="s">
        <v>275</v>
      </c>
      <c r="B4" s="4" t="s">
        <v>276</v>
      </c>
      <c r="C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6</v>
      </c>
      <c r="B1" s="2" t="s">
        <v>31</v>
      </c>
      <c r="C1" s="2" t="s">
        <v>32</v>
      </c>
      <c r="D1" s="2" t="s">
        <v>33</v>
      </c>
    </row>
    <row r="2" spans="1:4">
      <c r="A2" s="3" t="s">
        <v>77</v>
      </c>
    </row>
    <row r="3" spans="1:4">
      <c r="A3" s="4" t="s">
        <v>78</v>
      </c>
      <c r="B3" s="7" t="n">
        <v>0.001</v>
      </c>
      <c r="C3" s="7" t="n">
        <v>0.001</v>
      </c>
      <c r="D3" s="7" t="n">
        <v>0.001</v>
      </c>
    </row>
    <row r="4" spans="1:4">
      <c r="A4" s="4" t="s">
        <v>79</v>
      </c>
      <c r="B4" s="5" t="n">
        <v>50000000</v>
      </c>
      <c r="C4" s="5" t="n">
        <v>50000000</v>
      </c>
      <c r="D4" s="5" t="n">
        <v>50000000</v>
      </c>
    </row>
    <row r="5" spans="1:4">
      <c r="A5" s="4" t="s">
        <v>80</v>
      </c>
      <c r="B5" s="5" t="n">
        <v>50000000</v>
      </c>
      <c r="C5" s="5" t="n">
        <v>50000000</v>
      </c>
      <c r="D5" s="5" t="n">
        <v>50000000</v>
      </c>
    </row>
    <row r="6" spans="1:4">
      <c r="A6" s="4" t="s">
        <v>81</v>
      </c>
      <c r="B6" s="5" t="n">
        <v>50000000</v>
      </c>
      <c r="C6" s="5" t="n">
        <v>50000000</v>
      </c>
      <c r="D6" s="5" t="n">
        <v>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32</v>
      </c>
    </row>
    <row r="3" spans="1:2">
      <c r="A3" s="3" t="s">
        <v>27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82</v>
      </c>
      <c r="B1" s="2" t="s">
        <v>83</v>
      </c>
      <c r="C1" s="2" t="s">
        <v>1</v>
      </c>
    </row>
    <row r="2" spans="1:3">
      <c r="B2" s="2" t="s">
        <v>31</v>
      </c>
      <c r="C2" s="2" t="s">
        <v>32</v>
      </c>
    </row>
    <row r="3" spans="1:3">
      <c r="A3" s="3" t="s">
        <v>283</v>
      </c>
    </row>
    <row r="4" spans="1:3">
      <c r="A4" s="4" t="s">
        <v>284</v>
      </c>
      <c r="B4" s="4" t="s">
        <v>285</v>
      </c>
      <c r="C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32</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91</v>
      </c>
      <c r="B1" s="2" t="s">
        <v>83</v>
      </c>
      <c r="C1" s="2" t="s">
        <v>1</v>
      </c>
    </row>
    <row r="2" spans="1:3">
      <c r="B2" s="2" t="s">
        <v>31</v>
      </c>
      <c r="C2" s="2" t="s">
        <v>32</v>
      </c>
    </row>
    <row r="3" spans="1:3">
      <c r="A3" s="3" t="s">
        <v>179</v>
      </c>
    </row>
    <row r="4" spans="1:3">
      <c r="A4" s="4" t="s">
        <v>292</v>
      </c>
      <c r="B4" s="4" t="s">
        <v>293</v>
      </c>
      <c r="C4" s="4" t="s">
        <v>294</v>
      </c>
    </row>
    <row r="5" spans="1:3">
      <c r="A5" s="4" t="s">
        <v>295</v>
      </c>
      <c r="B5" s="4" t="s">
        <v>296</v>
      </c>
      <c r="C5" s="4" t="s">
        <v>297</v>
      </c>
    </row>
    <row r="6" spans="1:3">
      <c r="A6" s="4" t="s">
        <v>298</v>
      </c>
      <c r="B6" s="4" t="s">
        <v>299</v>
      </c>
      <c r="C6" s="4" t="s">
        <v>300</v>
      </c>
    </row>
    <row r="7" spans="1:3">
      <c r="A7" s="4" t="s">
        <v>301</v>
      </c>
      <c r="B7" s="4" t="s">
        <v>302</v>
      </c>
      <c r="C7" s="4" t="s">
        <v>302</v>
      </c>
    </row>
    <row r="8" spans="1:3">
      <c r="A8" s="4" t="s">
        <v>303</v>
      </c>
      <c r="B8" s="4" t="s">
        <v>304</v>
      </c>
      <c r="C8" s="4" t="s">
        <v>305</v>
      </c>
    </row>
    <row r="9" spans="1:3">
      <c r="A9" s="4" t="s">
        <v>306</v>
      </c>
      <c r="B9" s="4" t="s">
        <v>307</v>
      </c>
      <c r="C9" s="4" t="s">
        <v>308</v>
      </c>
    </row>
    <row r="10" spans="1:3">
      <c r="A10" s="4" t="s">
        <v>309</v>
      </c>
      <c r="B10" s="4" t="s">
        <v>310</v>
      </c>
    </row>
    <row r="11" spans="1:3">
      <c r="A11" s="4" t="s">
        <v>311</v>
      </c>
      <c r="B11" s="4" t="s">
        <v>312</v>
      </c>
      <c r="C11" s="4" t="s">
        <v>313</v>
      </c>
    </row>
    <row r="12" spans="1:3">
      <c r="A12" s="4" t="s">
        <v>314</v>
      </c>
      <c r="C12" s="4" t="s">
        <v>315</v>
      </c>
    </row>
    <row r="13" spans="1:3">
      <c r="A13" s="4" t="s">
        <v>35</v>
      </c>
      <c r="C13" s="4" t="s">
        <v>316</v>
      </c>
    </row>
    <row r="14" spans="1:3">
      <c r="A14" s="4" t="s">
        <v>317</v>
      </c>
      <c r="C14" s="4" t="s">
        <v>318</v>
      </c>
    </row>
    <row r="15" spans="1:3">
      <c r="A15" s="4" t="s">
        <v>319</v>
      </c>
      <c r="C15" s="4" t="s">
        <v>320</v>
      </c>
    </row>
    <row r="16" spans="1:3">
      <c r="A16" s="4" t="s">
        <v>321</v>
      </c>
      <c r="C16" s="4" t="s">
        <v>322</v>
      </c>
    </row>
    <row r="17" spans="1:3">
      <c r="A17" s="4" t="s">
        <v>323</v>
      </c>
      <c r="C17" s="4" t="s">
        <v>324</v>
      </c>
    </row>
    <row r="18" spans="1:3">
      <c r="A18" s="4" t="s">
        <v>325</v>
      </c>
      <c r="C18" s="4" t="s">
        <v>326</v>
      </c>
    </row>
    <row r="19" spans="1:3">
      <c r="A19" s="4" t="s">
        <v>45</v>
      </c>
      <c r="C19" s="4" t="s">
        <v>327</v>
      </c>
    </row>
    <row r="20" spans="1:3">
      <c r="A20" s="4" t="s">
        <v>328</v>
      </c>
      <c r="C20" s="4" t="s">
        <v>329</v>
      </c>
    </row>
    <row r="21" spans="1:3">
      <c r="A21" s="4" t="s">
        <v>51</v>
      </c>
      <c r="C21" s="4" t="s">
        <v>330</v>
      </c>
    </row>
    <row r="22" spans="1:3">
      <c r="A22" s="4" t="s">
        <v>331</v>
      </c>
      <c r="C22" s="4" t="s">
        <v>332</v>
      </c>
    </row>
    <row r="23" spans="1:3">
      <c r="A23" s="4" t="s">
        <v>333</v>
      </c>
      <c r="B23" s="4" t="s">
        <v>334</v>
      </c>
      <c r="C23" s="4" t="s">
        <v>335</v>
      </c>
    </row>
    <row r="24" spans="1:3">
      <c r="A24" s="4" t="s">
        <v>336</v>
      </c>
      <c r="B24" s="4" t="s">
        <v>337</v>
      </c>
      <c r="C24" s="4" t="s">
        <v>338</v>
      </c>
    </row>
    <row r="25" spans="1:3">
      <c r="A25" s="4" t="s">
        <v>339</v>
      </c>
      <c r="C25" s="4" t="s">
        <v>340</v>
      </c>
    </row>
    <row r="26" spans="1:3">
      <c r="A26" s="4" t="s">
        <v>341</v>
      </c>
      <c r="C26" s="4" t="s">
        <v>342</v>
      </c>
    </row>
    <row r="27" spans="1:3">
      <c r="A27" s="4" t="s">
        <v>343</v>
      </c>
      <c r="C27" s="4" t="s">
        <v>344</v>
      </c>
    </row>
    <row r="28" spans="1:3">
      <c r="A28" s="4" t="s">
        <v>345</v>
      </c>
      <c r="C28" s="4" t="s">
        <v>346</v>
      </c>
    </row>
    <row r="29" spans="1:3">
      <c r="A29" s="4" t="s">
        <v>347</v>
      </c>
      <c r="C29" s="4" t="s">
        <v>348</v>
      </c>
    </row>
    <row r="30" spans="1:3">
      <c r="A30" s="4" t="s">
        <v>349</v>
      </c>
      <c r="C30" s="4" t="s">
        <v>350</v>
      </c>
    </row>
    <row r="31" spans="1:3">
      <c r="A31" s="4" t="s">
        <v>351</v>
      </c>
      <c r="B31" s="4" t="s">
        <v>352</v>
      </c>
      <c r="C31"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54</v>
      </c>
      <c r="B1" s="2" t="s">
        <v>83</v>
      </c>
      <c r="C1" s="2" t="s">
        <v>1</v>
      </c>
    </row>
    <row r="2" spans="1:3">
      <c r="B2" s="2" t="s">
        <v>31</v>
      </c>
      <c r="C2" s="2" t="s">
        <v>32</v>
      </c>
    </row>
    <row r="3" spans="1:3">
      <c r="A3" s="3" t="s">
        <v>179</v>
      </c>
    </row>
    <row r="4" spans="1:3">
      <c r="A4" s="4" t="s">
        <v>355</v>
      </c>
      <c r="B4" s="4" t="s">
        <v>356</v>
      </c>
      <c r="C4" s="4" t="s">
        <v>357</v>
      </c>
    </row>
    <row r="5" spans="1:3">
      <c r="A5" s="4" t="s">
        <v>358</v>
      </c>
      <c r="C5" s="4" t="s">
        <v>359</v>
      </c>
    </row>
    <row r="6" spans="1:3">
      <c r="A6" s="4" t="s">
        <v>360</v>
      </c>
      <c r="C6" s="4" t="s">
        <v>361</v>
      </c>
    </row>
    <row r="7" spans="1:3">
      <c r="A7" s="4" t="s">
        <v>362</v>
      </c>
      <c r="B7" s="4" t="s">
        <v>363</v>
      </c>
    </row>
    <row r="8" spans="1:3">
      <c r="A8" s="4" t="s">
        <v>364</v>
      </c>
      <c r="B8"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66</v>
      </c>
      <c r="B1" s="2" t="s">
        <v>83</v>
      </c>
      <c r="C1" s="2" t="s">
        <v>1</v>
      </c>
    </row>
    <row r="2" spans="1:3">
      <c r="B2" s="2" t="s">
        <v>31</v>
      </c>
      <c r="C2" s="2" t="s">
        <v>32</v>
      </c>
    </row>
    <row r="3" spans="1:3">
      <c r="A3" s="3" t="s">
        <v>184</v>
      </c>
    </row>
    <row r="4" spans="1:3">
      <c r="A4" s="4" t="s">
        <v>367</v>
      </c>
      <c r="B4" s="4" t="s">
        <v>368</v>
      </c>
      <c r="C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70</v>
      </c>
      <c r="B1" s="2" t="s">
        <v>83</v>
      </c>
      <c r="C1" s="2" t="s">
        <v>1</v>
      </c>
    </row>
    <row r="2" spans="1:3">
      <c r="B2" s="2" t="s">
        <v>31</v>
      </c>
      <c r="C2" s="2" t="s">
        <v>32</v>
      </c>
    </row>
    <row r="3" spans="1:3">
      <c r="A3" s="3" t="s">
        <v>193</v>
      </c>
    </row>
    <row r="4" spans="1:3">
      <c r="A4" s="4" t="s">
        <v>371</v>
      </c>
      <c r="B4" s="4" t="s">
        <v>372</v>
      </c>
      <c r="C4" s="4" t="s">
        <v>373</v>
      </c>
    </row>
    <row r="5" spans="1:3">
      <c r="A5" s="4" t="s">
        <v>374</v>
      </c>
      <c r="C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76</v>
      </c>
      <c r="B1" s="2" t="s">
        <v>83</v>
      </c>
      <c r="C1" s="2" t="s">
        <v>1</v>
      </c>
    </row>
    <row r="2" spans="1:3">
      <c r="B2" s="2" t="s">
        <v>31</v>
      </c>
      <c r="C2" s="2" t="s">
        <v>32</v>
      </c>
    </row>
    <row r="3" spans="1:3">
      <c r="A3" s="3" t="s">
        <v>198</v>
      </c>
    </row>
    <row r="4" spans="1:3">
      <c r="A4" s="4" t="s">
        <v>377</v>
      </c>
      <c r="B4" s="4" t="s">
        <v>378</v>
      </c>
      <c r="C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80</v>
      </c>
      <c r="B1" s="2" t="s">
        <v>83</v>
      </c>
      <c r="C1" s="2" t="s">
        <v>1</v>
      </c>
    </row>
    <row r="2" spans="1:3">
      <c r="B2" s="2" t="s">
        <v>31</v>
      </c>
      <c r="C2" s="2" t="s">
        <v>32</v>
      </c>
    </row>
    <row r="3" spans="1:3">
      <c r="A3" s="3" t="s">
        <v>203</v>
      </c>
    </row>
    <row r="4" spans="1:3">
      <c r="A4" s="4" t="s">
        <v>381</v>
      </c>
      <c r="B4" s="4" t="s">
        <v>382</v>
      </c>
      <c r="C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84</v>
      </c>
      <c r="B1" s="2" t="s">
        <v>83</v>
      </c>
      <c r="C1" s="2" t="s">
        <v>1</v>
      </c>
    </row>
    <row r="2" spans="1:3">
      <c r="B2" s="2" t="s">
        <v>31</v>
      </c>
      <c r="C2" s="2" t="s">
        <v>32</v>
      </c>
    </row>
    <row r="3" spans="1:3">
      <c r="A3" s="3" t="s">
        <v>208</v>
      </c>
    </row>
    <row r="4" spans="1:3">
      <c r="A4" s="4" t="s">
        <v>385</v>
      </c>
      <c r="B4" s="4" t="s">
        <v>386</v>
      </c>
      <c r="C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2</v>
      </c>
      <c r="B1" s="2" t="s">
        <v>83</v>
      </c>
      <c r="D1" s="2" t="s">
        <v>1</v>
      </c>
    </row>
    <row r="2" spans="1:5">
      <c r="B2" s="2" t="s">
        <v>31</v>
      </c>
      <c r="C2" s="2" t="s">
        <v>84</v>
      </c>
      <c r="D2" s="2" t="s">
        <v>32</v>
      </c>
      <c r="E2" s="2" t="s">
        <v>33</v>
      </c>
    </row>
    <row r="3" spans="1:5">
      <c r="A3" s="3" t="s">
        <v>85</v>
      </c>
    </row>
    <row r="4" spans="1:5">
      <c r="A4" s="4" t="s">
        <v>86</v>
      </c>
      <c r="B4" s="6" t="n">
        <v>18625807</v>
      </c>
      <c r="C4" s="6" t="n">
        <v>18949508</v>
      </c>
      <c r="D4" s="6" t="n">
        <v>37344305</v>
      </c>
      <c r="E4" s="6" t="n">
        <v>34475126</v>
      </c>
    </row>
    <row r="5" spans="1:5">
      <c r="A5" s="4" t="s">
        <v>87</v>
      </c>
      <c r="B5" s="5" t="n">
        <v>-15791848</v>
      </c>
      <c r="C5" s="5" t="n">
        <v>-15009671</v>
      </c>
      <c r="D5" s="5" t="n">
        <v>-31502466</v>
      </c>
      <c r="E5" s="5" t="n">
        <v>-29634859</v>
      </c>
    </row>
    <row r="6" spans="1:5">
      <c r="A6" s="4" t="s">
        <v>88</v>
      </c>
      <c r="B6" s="5" t="n">
        <v>2833959</v>
      </c>
      <c r="C6" s="5" t="n">
        <v>3939837</v>
      </c>
      <c r="D6" s="5" t="n">
        <v>5841839</v>
      </c>
      <c r="E6" s="5" t="n">
        <v>4840267</v>
      </c>
    </row>
    <row r="7" spans="1:5">
      <c r="A7" s="4" t="s">
        <v>89</v>
      </c>
      <c r="B7" s="5" t="n">
        <v>-3423235</v>
      </c>
      <c r="C7" s="5" t="n">
        <v>-2870240</v>
      </c>
      <c r="D7" s="5" t="n">
        <v>-4511849</v>
      </c>
      <c r="E7" s="5" t="n">
        <v>-3407313</v>
      </c>
    </row>
    <row r="8" spans="1:5">
      <c r="A8" s="4" t="s">
        <v>90</v>
      </c>
      <c r="B8" s="5" t="n">
        <v>-589276</v>
      </c>
      <c r="C8" s="5" t="n">
        <v>1069597</v>
      </c>
      <c r="D8" s="5" t="n">
        <v>1329990</v>
      </c>
      <c r="E8" s="5" t="n">
        <v>1432954</v>
      </c>
    </row>
    <row r="9" spans="1:5">
      <c r="A9" s="4" t="s">
        <v>91</v>
      </c>
      <c r="B9" s="5" t="n">
        <v>159630</v>
      </c>
      <c r="C9" s="5" t="n">
        <v>-83774</v>
      </c>
      <c r="D9" s="5" t="n">
        <v>72051</v>
      </c>
      <c r="E9" s="5" t="n">
        <v>20924</v>
      </c>
    </row>
    <row r="10" spans="1:5">
      <c r="A10" s="4" t="s">
        <v>92</v>
      </c>
      <c r="B10" s="5" t="n">
        <v>474701</v>
      </c>
      <c r="C10" s="5" t="n">
        <v>3713</v>
      </c>
      <c r="D10" s="5" t="n">
        <v>-335829</v>
      </c>
      <c r="E10" s="5" t="n">
        <v>491727</v>
      </c>
    </row>
    <row r="11" spans="1:5">
      <c r="A11" s="4" t="s">
        <v>93</v>
      </c>
      <c r="B11" s="5" t="n">
        <v>-251127</v>
      </c>
      <c r="C11" s="5" t="n">
        <v>-224753</v>
      </c>
      <c r="D11" s="5" t="n">
        <v>-770230</v>
      </c>
      <c r="E11" s="5" t="n">
        <v>-621971</v>
      </c>
    </row>
    <row r="12" spans="1:5">
      <c r="A12" s="4" t="s">
        <v>94</v>
      </c>
      <c r="B12" s="5" t="n">
        <v>-206072</v>
      </c>
      <c r="C12" s="5" t="n">
        <v>764783</v>
      </c>
      <c r="D12" s="5" t="n">
        <v>295982</v>
      </c>
      <c r="E12" s="5" t="n">
        <v>1323634</v>
      </c>
    </row>
    <row r="13" spans="1:5">
      <c r="A13" s="4" t="s">
        <v>95</v>
      </c>
      <c r="B13" s="5" t="n">
        <v>-27866</v>
      </c>
      <c r="C13" s="5" t="n">
        <v>-293302</v>
      </c>
      <c r="D13" s="5" t="n">
        <v>-119953</v>
      </c>
      <c r="E13" s="5" t="n">
        <v>-173060</v>
      </c>
    </row>
    <row r="14" spans="1:5">
      <c r="A14" s="4" t="s">
        <v>96</v>
      </c>
      <c r="B14" s="5" t="n">
        <v>-233938</v>
      </c>
      <c r="C14" s="5" t="n">
        <v>471481</v>
      </c>
      <c r="D14" s="5" t="n">
        <v>176029</v>
      </c>
      <c r="E14" s="5" t="n">
        <v>1150574</v>
      </c>
    </row>
    <row r="15" spans="1:5">
      <c r="A15" s="4" t="s">
        <v>97</v>
      </c>
      <c r="B15" s="5" t="n">
        <v>-2003</v>
      </c>
      <c r="C15" s="5" t="n">
        <v>-4133</v>
      </c>
      <c r="D15" s="5" t="n">
        <v>-3108</v>
      </c>
      <c r="E15" s="5" t="n">
        <v>-10086</v>
      </c>
    </row>
    <row r="16" spans="1:5">
      <c r="A16" s="4" t="s">
        <v>98</v>
      </c>
      <c r="B16" s="6" t="n">
        <v>-235941</v>
      </c>
      <c r="C16" s="6" t="n">
        <v>467348</v>
      </c>
      <c r="D16" s="6" t="n">
        <v>172921</v>
      </c>
      <c r="E16" s="6" t="n">
        <v>1140488</v>
      </c>
    </row>
    <row r="17" spans="1:5">
      <c r="A17" s="3" t="s">
        <v>99</v>
      </c>
    </row>
    <row r="18" spans="1:5">
      <c r="A18" s="4" t="s">
        <v>100</v>
      </c>
      <c r="B18" s="7" t="n">
        <v>-0.001</v>
      </c>
      <c r="C18" s="7" t="n">
        <v>0.001</v>
      </c>
      <c r="D18" s="6" t="n">
        <v>0</v>
      </c>
      <c r="E18" s="8" t="n">
        <v>0.02</v>
      </c>
    </row>
    <row r="19" spans="1:5">
      <c r="A19" s="3" t="s">
        <v>101</v>
      </c>
    </row>
    <row r="20" spans="1:5">
      <c r="A20" s="4" t="s">
        <v>102</v>
      </c>
      <c r="B20" s="5" t="n">
        <v>50000000</v>
      </c>
      <c r="C20" s="5" t="n">
        <v>50000000</v>
      </c>
      <c r="D20" s="5" t="n">
        <v>50000000</v>
      </c>
      <c r="E20" s="5" t="n">
        <v>5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88</v>
      </c>
      <c r="B1" s="2" t="s">
        <v>83</v>
      </c>
      <c r="C1" s="2" t="s">
        <v>1</v>
      </c>
    </row>
    <row r="2" spans="1:3">
      <c r="B2" s="2" t="s">
        <v>31</v>
      </c>
      <c r="C2" s="2" t="s">
        <v>32</v>
      </c>
    </row>
    <row r="3" spans="1:3">
      <c r="A3" s="3" t="s">
        <v>213</v>
      </c>
    </row>
    <row r="4" spans="1:3">
      <c r="A4" s="4" t="s">
        <v>389</v>
      </c>
      <c r="B4" s="4" t="s">
        <v>390</v>
      </c>
      <c r="C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92</v>
      </c>
      <c r="B1" s="2" t="s">
        <v>83</v>
      </c>
      <c r="C1" s="2" t="s">
        <v>1</v>
      </c>
    </row>
    <row r="2" spans="1:3">
      <c r="B2" s="2" t="s">
        <v>31</v>
      </c>
      <c r="C2" s="2" t="s">
        <v>32</v>
      </c>
    </row>
    <row r="3" spans="1:3">
      <c r="A3" s="3" t="s">
        <v>218</v>
      </c>
    </row>
    <row r="4" spans="1:3">
      <c r="A4" s="4" t="s">
        <v>393</v>
      </c>
      <c r="B4" s="4" t="s">
        <v>394</v>
      </c>
      <c r="C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83</v>
      </c>
    </row>
    <row r="2" spans="1:2">
      <c r="B2" s="2" t="s">
        <v>31</v>
      </c>
    </row>
    <row r="3" spans="1:2">
      <c r="A3" s="3" t="s">
        <v>223</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99</v>
      </c>
      <c r="B1" s="2" t="s">
        <v>83</v>
      </c>
      <c r="C1" s="2" t="s">
        <v>1</v>
      </c>
    </row>
    <row r="2" spans="1:3">
      <c r="B2" s="2" t="s">
        <v>31</v>
      </c>
      <c r="C2" s="2" t="s">
        <v>32</v>
      </c>
    </row>
    <row r="3" spans="1:3">
      <c r="A3" s="3" t="s">
        <v>227</v>
      </c>
    </row>
    <row r="4" spans="1:3">
      <c r="A4" s="4" t="s">
        <v>400</v>
      </c>
      <c r="B4" s="4" t="s">
        <v>401</v>
      </c>
      <c r="C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403</v>
      </c>
      <c r="B1" s="2" t="s">
        <v>83</v>
      </c>
      <c r="C1" s="2" t="s">
        <v>1</v>
      </c>
    </row>
    <row r="2" spans="1:3">
      <c r="B2" s="2" t="s">
        <v>31</v>
      </c>
      <c r="C2" s="2" t="s">
        <v>32</v>
      </c>
    </row>
    <row r="3" spans="1:3">
      <c r="A3" s="3" t="s">
        <v>237</v>
      </c>
    </row>
    <row r="4" spans="1:3">
      <c r="A4" s="4" t="s">
        <v>404</v>
      </c>
      <c r="B4" s="4" t="s">
        <v>405</v>
      </c>
      <c r="C4" s="4" t="s">
        <v>406</v>
      </c>
    </row>
    <row r="5" spans="1:3">
      <c r="A5" s="4" t="s">
        <v>407</v>
      </c>
      <c r="B5" s="4" t="s">
        <v>408</v>
      </c>
      <c r="C5" s="4" t="s">
        <v>409</v>
      </c>
    </row>
    <row r="6" spans="1:3">
      <c r="A6" s="4" t="s">
        <v>410</v>
      </c>
      <c r="B6" s="4" t="s">
        <v>411</v>
      </c>
      <c r="C6"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2</v>
      </c>
    </row>
    <row r="3" spans="1:2">
      <c r="A3" s="3" t="s">
        <v>242</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420</v>
      </c>
      <c r="B1" s="2" t="s">
        <v>83</v>
      </c>
      <c r="C1" s="2" t="s">
        <v>1</v>
      </c>
    </row>
    <row r="2" spans="1:3">
      <c r="B2" s="2" t="s">
        <v>31</v>
      </c>
      <c r="C2" s="2" t="s">
        <v>32</v>
      </c>
    </row>
    <row r="3" spans="1:3">
      <c r="A3" s="3" t="s">
        <v>247</v>
      </c>
    </row>
    <row r="4" spans="1:3">
      <c r="A4" s="4" t="s">
        <v>421</v>
      </c>
      <c r="B4" s="4" t="s">
        <v>422</v>
      </c>
      <c r="C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424</v>
      </c>
      <c r="B1" s="2" t="s">
        <v>83</v>
      </c>
      <c r="C1" s="2" t="s">
        <v>1</v>
      </c>
    </row>
    <row r="2" spans="1:3">
      <c r="B2" s="2" t="s">
        <v>31</v>
      </c>
      <c r="C2" s="2" t="s">
        <v>32</v>
      </c>
    </row>
    <row r="3" spans="1:3">
      <c r="A3" s="3" t="s">
        <v>257</v>
      </c>
    </row>
    <row r="4" spans="1:3">
      <c r="A4" s="4" t="s">
        <v>425</v>
      </c>
      <c r="B4" s="4" t="s">
        <v>426</v>
      </c>
      <c r="C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428</v>
      </c>
      <c r="B1" s="2" t="s">
        <v>83</v>
      </c>
      <c r="C1" s="2" t="s">
        <v>1</v>
      </c>
    </row>
    <row r="2" spans="1:3">
      <c r="B2" s="2" t="s">
        <v>31</v>
      </c>
      <c r="C2" s="2" t="s">
        <v>32</v>
      </c>
    </row>
    <row r="3" spans="1:3">
      <c r="A3" s="3" t="s">
        <v>270</v>
      </c>
    </row>
    <row r="4" spans="1:3">
      <c r="A4" s="4" t="s">
        <v>429</v>
      </c>
      <c r="B4" s="4" t="s">
        <v>430</v>
      </c>
      <c r="C4" s="4" t="s">
        <v>431</v>
      </c>
    </row>
    <row r="5" spans="1:3">
      <c r="A5" s="4" t="s">
        <v>432</v>
      </c>
      <c r="B5" s="4" t="s">
        <v>433</v>
      </c>
      <c r="C5" s="4" t="s">
        <v>434</v>
      </c>
    </row>
    <row r="6" spans="1:3">
      <c r="A6" s="4" t="s">
        <v>435</v>
      </c>
      <c r="B6" s="4" t="s">
        <v>436</v>
      </c>
      <c r="C6"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38</v>
      </c>
      <c r="B1" s="2" t="s">
        <v>83</v>
      </c>
      <c r="C1" s="2" t="s">
        <v>1</v>
      </c>
    </row>
    <row r="2" spans="1:3">
      <c r="B2" s="2" t="s">
        <v>31</v>
      </c>
      <c r="C2" s="2" t="s">
        <v>32</v>
      </c>
    </row>
    <row r="3" spans="1:3">
      <c r="A3" s="3" t="s">
        <v>274</v>
      </c>
    </row>
    <row r="4" spans="1:3">
      <c r="A4" s="4" t="s">
        <v>439</v>
      </c>
      <c r="C4" s="4" t="s">
        <v>440</v>
      </c>
    </row>
    <row r="5" spans="1:3">
      <c r="A5" s="4" t="s">
        <v>441</v>
      </c>
      <c r="B5" s="4" t="s">
        <v>442</v>
      </c>
      <c r="C5" s="4" t="s">
        <v>443</v>
      </c>
    </row>
    <row r="6" spans="1:3">
      <c r="A6" s="4" t="s">
        <v>444</v>
      </c>
      <c r="B6" s="4" t="s">
        <v>445</v>
      </c>
      <c r="C6"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103</v>
      </c>
      <c r="B1" s="2" t="s">
        <v>83</v>
      </c>
      <c r="D1" s="2" t="s">
        <v>1</v>
      </c>
    </row>
    <row r="2" spans="1:5">
      <c r="B2" s="2" t="s">
        <v>31</v>
      </c>
      <c r="C2" s="2" t="s">
        <v>84</v>
      </c>
      <c r="D2" s="2" t="s">
        <v>32</v>
      </c>
      <c r="E2" s="2" t="s">
        <v>33</v>
      </c>
    </row>
    <row r="3" spans="1:5">
      <c r="A3" s="3" t="s">
        <v>85</v>
      </c>
    </row>
    <row r="4" spans="1:5">
      <c r="A4" s="4" t="s">
        <v>104</v>
      </c>
      <c r="B4" s="6" t="n">
        <v>-233938</v>
      </c>
      <c r="C4" s="6" t="n">
        <v>471481</v>
      </c>
      <c r="D4" s="6" t="n">
        <v>176029</v>
      </c>
      <c r="E4" s="6" t="n">
        <v>1150574</v>
      </c>
    </row>
    <row r="5" spans="1:5">
      <c r="A5" s="4" t="s">
        <v>105</v>
      </c>
      <c r="B5" s="5" t="n">
        <v>239626</v>
      </c>
      <c r="C5" s="5" t="n">
        <v>-110859</v>
      </c>
      <c r="D5" s="5" t="n">
        <v>5345</v>
      </c>
      <c r="E5" s="5" t="n">
        <v>211069</v>
      </c>
    </row>
    <row r="6" spans="1:5">
      <c r="A6" s="4" t="s">
        <v>106</v>
      </c>
      <c r="B6" s="5" t="n">
        <v>5688</v>
      </c>
      <c r="C6" s="5" t="n">
        <v>360622</v>
      </c>
      <c r="D6" s="5" t="n">
        <v>181374</v>
      </c>
      <c r="E6" s="5" t="n">
        <v>1361643</v>
      </c>
    </row>
    <row r="7" spans="1:5">
      <c r="A7" s="3" t="s">
        <v>107</v>
      </c>
    </row>
    <row r="8" spans="1:5">
      <c r="A8" s="4" t="s">
        <v>108</v>
      </c>
      <c r="B8" s="5" t="n">
        <v>5635</v>
      </c>
      <c r="C8" s="5" t="n">
        <v>357256</v>
      </c>
      <c r="D8" s="5" t="n">
        <v>178266</v>
      </c>
      <c r="E8" s="5" t="n">
        <v>1351557</v>
      </c>
    </row>
    <row r="9" spans="1:5">
      <c r="A9" s="4" t="s">
        <v>109</v>
      </c>
      <c r="B9" s="5" t="n">
        <v>53</v>
      </c>
      <c r="C9" s="5" t="n">
        <v>3366</v>
      </c>
      <c r="D9" s="5" t="n">
        <v>3108</v>
      </c>
      <c r="E9" s="5" t="n">
        <v>10086</v>
      </c>
    </row>
    <row r="10" spans="1:5">
      <c r="A10" s="4" t="s">
        <v>110</v>
      </c>
      <c r="B10" s="6" t="n">
        <v>5688</v>
      </c>
      <c r="C10" s="6" t="n">
        <v>360622</v>
      </c>
      <c r="D10" s="6" t="n">
        <v>181374</v>
      </c>
      <c r="E10" s="6" t="n">
        <v>13616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7</v>
      </c>
      <c r="B1" s="2" t="s">
        <v>1</v>
      </c>
    </row>
    <row r="2" spans="1:2">
      <c r="B2" s="2" t="s">
        <v>32</v>
      </c>
    </row>
    <row r="3" spans="1:2">
      <c r="A3" s="3" t="s">
        <v>279</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2</v>
      </c>
      <c r="B1" s="2" t="s">
        <v>1</v>
      </c>
    </row>
    <row r="2" spans="1:2">
      <c r="B2" s="2" t="s">
        <v>32</v>
      </c>
    </row>
    <row r="3" spans="1:2">
      <c r="A3" s="3" t="s">
        <v>288</v>
      </c>
    </row>
    <row r="4" spans="1:2">
      <c r="A4" s="4" t="s">
        <v>453</v>
      </c>
      <c r="B4"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 customWidth="1" max="5" min="5" width="14"/>
    <col customWidth="1" max="6" min="6" width="14"/>
  </cols>
  <sheetData>
    <row r="1" spans="1:6">
      <c r="A1" s="1" t="s">
        <v>455</v>
      </c>
      <c r="B1" s="2" t="s">
        <v>83</v>
      </c>
      <c r="C1" s="2" t="s">
        <v>1</v>
      </c>
    </row>
    <row r="2" spans="1:6">
      <c r="B2" s="2" t="s">
        <v>31</v>
      </c>
      <c r="C2" s="2" t="s">
        <v>32</v>
      </c>
      <c r="D2" s="2" t="s">
        <v>84</v>
      </c>
      <c r="E2" s="2" t="s">
        <v>33</v>
      </c>
      <c r="F2" s="2" t="s">
        <v>456</v>
      </c>
    </row>
    <row r="3" spans="1:6">
      <c r="A3" s="3" t="s">
        <v>457</v>
      </c>
    </row>
    <row r="4" spans="1:6">
      <c r="A4" s="4" t="s">
        <v>458</v>
      </c>
      <c r="B4" s="5" t="n">
        <v>50000000</v>
      </c>
      <c r="C4" s="5" t="n">
        <v>50000000</v>
      </c>
      <c r="E4" s="5" t="n">
        <v>50000000</v>
      </c>
    </row>
    <row r="5" spans="1:6">
      <c r="A5" s="4" t="s">
        <v>459</v>
      </c>
      <c r="B5" s="6" t="n">
        <v>1178200</v>
      </c>
      <c r="C5" s="6" t="n">
        <v>1172512</v>
      </c>
      <c r="D5" s="6" t="n">
        <v>2351760</v>
      </c>
      <c r="E5" s="6" t="n">
        <v>1991138</v>
      </c>
      <c r="F5" s="6" t="n">
        <v>4634069</v>
      </c>
    </row>
    <row r="6" spans="1:6">
      <c r="A6" s="4" t="s">
        <v>460</v>
      </c>
    </row>
    <row r="7" spans="1:6">
      <c r="A7" s="3" t="s">
        <v>457</v>
      </c>
    </row>
    <row r="8" spans="1:6">
      <c r="A8" s="4" t="s">
        <v>461</v>
      </c>
      <c r="B8" s="4" t="s">
        <v>462</v>
      </c>
      <c r="C8" s="4" t="s">
        <v>462</v>
      </c>
    </row>
    <row r="9" spans="1:6">
      <c r="A9" s="4" t="s">
        <v>463</v>
      </c>
    </row>
    <row r="10" spans="1:6">
      <c r="A10" s="3" t="s">
        <v>457</v>
      </c>
    </row>
    <row r="11" spans="1:6">
      <c r="A11" s="4" t="s">
        <v>461</v>
      </c>
      <c r="B11" s="4" t="s">
        <v>462</v>
      </c>
      <c r="C11" s="4" t="s">
        <v>462</v>
      </c>
    </row>
    <row r="12" spans="1:6">
      <c r="A12" s="4" t="s">
        <v>464</v>
      </c>
    </row>
    <row r="13" spans="1:6">
      <c r="A13" s="3" t="s">
        <v>457</v>
      </c>
    </row>
    <row r="14" spans="1:6">
      <c r="A14" s="4" t="s">
        <v>461</v>
      </c>
      <c r="B14" s="4" t="s">
        <v>462</v>
      </c>
      <c r="C14" s="4" t="s">
        <v>462</v>
      </c>
    </row>
    <row r="15" spans="1:6">
      <c r="A15" s="4" t="s">
        <v>465</v>
      </c>
    </row>
    <row r="16" spans="1:6">
      <c r="A16" s="3" t="s">
        <v>457</v>
      </c>
    </row>
    <row r="17" spans="1:6">
      <c r="A17" s="4" t="s">
        <v>461</v>
      </c>
      <c r="B17" s="4" t="s">
        <v>462</v>
      </c>
      <c r="C17" s="4" t="s">
        <v>462</v>
      </c>
    </row>
    <row r="18" spans="1:6">
      <c r="A18" s="4" t="s">
        <v>466</v>
      </c>
      <c r="B18" s="5" t="n">
        <v>48999</v>
      </c>
      <c r="C18" s="5" t="n">
        <v>48999</v>
      </c>
    </row>
    <row r="19" spans="1:6">
      <c r="A19" s="4" t="s">
        <v>467</v>
      </c>
    </row>
    <row r="20" spans="1:6">
      <c r="A20" s="3" t="s">
        <v>457</v>
      </c>
    </row>
    <row r="21" spans="1:6">
      <c r="A21" s="4" t="s">
        <v>461</v>
      </c>
      <c r="B21" s="4" t="s">
        <v>462</v>
      </c>
      <c r="C21" s="4" t="s">
        <v>462</v>
      </c>
    </row>
    <row r="22" spans="1:6">
      <c r="A22" s="4" t="s">
        <v>466</v>
      </c>
      <c r="B22" s="5" t="n">
        <v>1</v>
      </c>
      <c r="C22" s="5" t="n">
        <v>1</v>
      </c>
    </row>
    <row r="23" spans="1:6">
      <c r="A23" s="4" t="s">
        <v>468</v>
      </c>
    </row>
    <row r="24" spans="1:6">
      <c r="A24" s="3" t="s">
        <v>457</v>
      </c>
    </row>
    <row r="25" spans="1:6">
      <c r="A25" s="4" t="s">
        <v>461</v>
      </c>
      <c r="B25" s="4" t="s">
        <v>469</v>
      </c>
      <c r="C25" s="4" t="s">
        <v>469</v>
      </c>
    </row>
    <row r="26" spans="1:6">
      <c r="A26" s="4" t="s">
        <v>458</v>
      </c>
      <c r="B26" s="5" t="n">
        <v>100000</v>
      </c>
      <c r="C26" s="5" t="n">
        <v>100000</v>
      </c>
    </row>
    <row r="27" spans="1:6">
      <c r="A27" s="4" t="s">
        <v>459</v>
      </c>
      <c r="C27" s="6" t="n">
        <v>16000</v>
      </c>
    </row>
    <row r="28" spans="1:6">
      <c r="A28" s="4" t="s">
        <v>470</v>
      </c>
      <c r="C28" s="6" t="n">
        <v>17000</v>
      </c>
    </row>
    <row r="29" spans="1:6">
      <c r="A29" s="4" t="s">
        <v>471</v>
      </c>
      <c r="B29" s="8" t="n">
        <v>0.03</v>
      </c>
      <c r="C29" s="8" t="n">
        <v>0.03</v>
      </c>
    </row>
    <row r="30" spans="1:6">
      <c r="A30" s="4" t="s">
        <v>472</v>
      </c>
      <c r="B30" s="6" t="n">
        <v>1700</v>
      </c>
      <c r="C30" s="6" t="n">
        <v>1700</v>
      </c>
    </row>
    <row r="31" spans="1:6">
      <c r="A31" s="4" t="s">
        <v>473</v>
      </c>
      <c r="B31" s="4" t="s">
        <v>474</v>
      </c>
      <c r="C31" s="4" t="s">
        <v>475</v>
      </c>
    </row>
    <row r="32" spans="1:6">
      <c r="A32" s="4" t="s">
        <v>476</v>
      </c>
    </row>
    <row r="33" spans="1:6">
      <c r="A33" s="3" t="s">
        <v>457</v>
      </c>
    </row>
    <row r="34" spans="1:6">
      <c r="A34" s="4" t="s">
        <v>461</v>
      </c>
      <c r="B34" s="4" t="s">
        <v>477</v>
      </c>
      <c r="C34" s="4" t="s">
        <v>477</v>
      </c>
    </row>
    <row r="35" spans="1:6">
      <c r="A35" s="4" t="s">
        <v>458</v>
      </c>
      <c r="B35" s="5" t="n">
        <v>3857144</v>
      </c>
      <c r="C35" s="5" t="n">
        <v>3857144</v>
      </c>
    </row>
    <row r="36" spans="1:6">
      <c r="A36" s="4" t="s">
        <v>466</v>
      </c>
      <c r="B36" s="5" t="n">
        <v>3799544</v>
      </c>
      <c r="C36" s="5" t="n">
        <v>3799544</v>
      </c>
    </row>
    <row r="37" spans="1:6">
      <c r="A37" s="4" t="s">
        <v>473</v>
      </c>
      <c r="B37" s="4" t="s">
        <v>478</v>
      </c>
      <c r="C37" s="4" t="s">
        <v>479</v>
      </c>
    </row>
    <row r="38" spans="1:6">
      <c r="A38" s="4" t="s">
        <v>480</v>
      </c>
      <c r="B38" s="5" t="n">
        <v>21599</v>
      </c>
      <c r="C38" s="5" t="n">
        <v>21599</v>
      </c>
    </row>
    <row r="39" spans="1:6">
      <c r="A39" s="4" t="s">
        <v>481</v>
      </c>
    </row>
    <row r="40" spans="1:6">
      <c r="A40" s="3" t="s">
        <v>457</v>
      </c>
    </row>
    <row r="41" spans="1:6">
      <c r="A41" s="4" t="s">
        <v>466</v>
      </c>
      <c r="B41" s="5" t="n">
        <v>51000</v>
      </c>
      <c r="C41" s="5" t="n">
        <v>51000</v>
      </c>
    </row>
    <row r="42" spans="1:6">
      <c r="A42" s="4" t="s">
        <v>482</v>
      </c>
    </row>
    <row r="43" spans="1:6">
      <c r="A43" s="3" t="s">
        <v>457</v>
      </c>
    </row>
    <row r="44" spans="1:6">
      <c r="A44" s="4" t="s">
        <v>461</v>
      </c>
      <c r="B44" s="4" t="s">
        <v>483</v>
      </c>
      <c r="C4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484</v>
      </c>
      <c r="B1" s="2" t="s">
        <v>83</v>
      </c>
      <c r="D1" s="2" t="s">
        <v>1</v>
      </c>
    </row>
    <row r="2" spans="1:5">
      <c r="B2" s="2" t="s">
        <v>31</v>
      </c>
      <c r="C2" s="2" t="s">
        <v>84</v>
      </c>
      <c r="D2" s="2" t="s">
        <v>32</v>
      </c>
      <c r="E2" s="2" t="s">
        <v>33</v>
      </c>
    </row>
    <row r="3" spans="1:5">
      <c r="A3" s="4" t="s">
        <v>485</v>
      </c>
    </row>
    <row r="4" spans="1:5">
      <c r="A4" s="3" t="s">
        <v>123</v>
      </c>
    </row>
    <row r="5" spans="1:5">
      <c r="A5" s="4" t="s">
        <v>486</v>
      </c>
      <c r="B5" s="9" t="n">
        <v>0.0325</v>
      </c>
      <c r="D5" s="9" t="n">
        <v>0.0307</v>
      </c>
      <c r="E5" s="9" t="n">
        <v>0.0306</v>
      </c>
    </row>
    <row r="6" spans="1:5">
      <c r="A6" s="4" t="s">
        <v>487</v>
      </c>
      <c r="B6" s="9" t="n">
        <v>0.0318</v>
      </c>
      <c r="C6" s="9" t="n">
        <v>0.0314</v>
      </c>
      <c r="D6" s="9" t="n">
        <v>0.0309</v>
      </c>
      <c r="E6" s="9" t="n">
        <v>0.0296</v>
      </c>
    </row>
    <row r="7" spans="1:5">
      <c r="A7" s="4" t="s">
        <v>488</v>
      </c>
    </row>
    <row r="8" spans="1:5">
      <c r="A8" s="3" t="s">
        <v>123</v>
      </c>
    </row>
    <row r="9" spans="1:5">
      <c r="A9" s="4" t="s">
        <v>486</v>
      </c>
      <c r="B9" s="9" t="n">
        <v>0.128</v>
      </c>
      <c r="D9" s="9" t="n">
        <v>0.128</v>
      </c>
      <c r="E9" s="9" t="n">
        <v>0.128</v>
      </c>
    </row>
    <row r="10" spans="1:5">
      <c r="A10" s="4" t="s">
        <v>487</v>
      </c>
      <c r="B10" s="9" t="n">
        <v>0.128</v>
      </c>
      <c r="C10" s="9" t="n">
        <v>0.128</v>
      </c>
      <c r="D10" s="9" t="n">
        <v>0.128</v>
      </c>
      <c r="E10" s="9" t="n">
        <v>0.1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89</v>
      </c>
      <c r="B1" s="2" t="s">
        <v>31</v>
      </c>
      <c r="C1" s="2" t="s">
        <v>32</v>
      </c>
      <c r="D1" s="2" t="s">
        <v>33</v>
      </c>
    </row>
    <row r="2" spans="1:4">
      <c r="A2" s="3" t="s">
        <v>123</v>
      </c>
    </row>
    <row r="3" spans="1:4">
      <c r="A3" s="4" t="s">
        <v>51</v>
      </c>
      <c r="B3" s="6" t="n">
        <v>3578944</v>
      </c>
      <c r="C3" s="6" t="n">
        <v>3887915</v>
      </c>
      <c r="D3" s="6" t="n">
        <v>1940690</v>
      </c>
    </row>
    <row r="4" spans="1:4">
      <c r="A4" s="4" t="s">
        <v>490</v>
      </c>
      <c r="C4" s="5" t="n">
        <v>1549828</v>
      </c>
      <c r="D4" s="5" t="n">
        <v>1403556</v>
      </c>
    </row>
    <row r="5" spans="1:4">
      <c r="A5" s="4" t="s">
        <v>491</v>
      </c>
      <c r="C5" s="5" t="n">
        <v>13730531</v>
      </c>
      <c r="D5" s="5" t="n">
        <v>12386433</v>
      </c>
    </row>
    <row r="6" spans="1:4">
      <c r="A6" s="4" t="s">
        <v>57</v>
      </c>
      <c r="B6" s="6" t="n">
        <v>1577578</v>
      </c>
      <c r="C6" s="5" t="n">
        <v>1630077</v>
      </c>
      <c r="D6" s="5" t="n">
        <v>1325250</v>
      </c>
    </row>
    <row r="7" spans="1:4">
      <c r="A7" s="4" t="s">
        <v>492</v>
      </c>
      <c r="C7" s="5" t="n">
        <v>3307254</v>
      </c>
      <c r="D7" s="5" t="n">
        <v>3351205</v>
      </c>
    </row>
    <row r="8" spans="1:4">
      <c r="A8" s="4" t="s">
        <v>62</v>
      </c>
      <c r="C8" s="5" t="n">
        <v>41934535</v>
      </c>
      <c r="D8" s="5" t="n">
        <v>42044590</v>
      </c>
    </row>
    <row r="9" spans="1:4">
      <c r="A9" s="4" t="s">
        <v>493</v>
      </c>
      <c r="C9" s="5" t="n">
        <v>66040140</v>
      </c>
      <c r="D9" s="5" t="n">
        <v>62451724</v>
      </c>
    </row>
    <row r="10" spans="1:4">
      <c r="A10" s="4" t="s">
        <v>494</v>
      </c>
    </row>
    <row r="11" spans="1:4">
      <c r="A11" s="3" t="s">
        <v>123</v>
      </c>
    </row>
    <row r="12" spans="1:4">
      <c r="A12" s="4" t="s">
        <v>51</v>
      </c>
      <c r="C12" s="5" t="n">
        <v>3887915</v>
      </c>
      <c r="D12" s="5" t="n">
        <v>1940690</v>
      </c>
    </row>
    <row r="13" spans="1:4">
      <c r="A13" s="4" t="s">
        <v>490</v>
      </c>
      <c r="C13" s="5" t="n">
        <v>1068299</v>
      </c>
      <c r="D13" s="5" t="n">
        <v>720050</v>
      </c>
    </row>
    <row r="14" spans="1:4">
      <c r="A14" s="4" t="s">
        <v>491</v>
      </c>
      <c r="C14" s="5" t="n">
        <v>13730531</v>
      </c>
      <c r="D14" s="5" t="n">
        <v>12386433</v>
      </c>
    </row>
    <row r="15" spans="1:4">
      <c r="A15" s="4" t="s">
        <v>57</v>
      </c>
      <c r="C15" s="5" t="n">
        <v>1630077</v>
      </c>
      <c r="D15" s="5" t="n">
        <v>1325250</v>
      </c>
    </row>
    <row r="16" spans="1:4">
      <c r="A16" s="4" t="s">
        <v>492</v>
      </c>
      <c r="C16" s="5" t="n">
        <v>1102209</v>
      </c>
      <c r="D16" s="5" t="n">
        <v>1491097</v>
      </c>
    </row>
    <row r="17" spans="1:4">
      <c r="A17" s="4" t="s">
        <v>62</v>
      </c>
      <c r="C17" s="5" t="n">
        <v>554241</v>
      </c>
      <c r="D17" s="5" t="n">
        <v>142183</v>
      </c>
    </row>
    <row r="18" spans="1:4">
      <c r="A18" s="4" t="s">
        <v>493</v>
      </c>
      <c r="C18" s="5" t="n">
        <v>21973272</v>
      </c>
      <c r="D18" s="5" t="n">
        <v>18005703</v>
      </c>
    </row>
    <row r="19" spans="1:4">
      <c r="A19" s="4" t="s">
        <v>495</v>
      </c>
    </row>
    <row r="20" spans="1:4">
      <c r="A20" s="3" t="s">
        <v>123</v>
      </c>
    </row>
    <row r="21" spans="1:4">
      <c r="A21" s="4" t="s">
        <v>51</v>
      </c>
      <c r="C21" s="4" t="s">
        <v>37</v>
      </c>
      <c r="D21" s="4" t="s">
        <v>37</v>
      </c>
    </row>
    <row r="22" spans="1:4">
      <c r="A22" s="4" t="s">
        <v>490</v>
      </c>
      <c r="C22" s="5" t="n">
        <v>481529</v>
      </c>
      <c r="D22" s="5" t="n">
        <v>683506</v>
      </c>
    </row>
    <row r="23" spans="1:4">
      <c r="A23" s="4" t="s">
        <v>491</v>
      </c>
      <c r="C23" s="4" t="s">
        <v>37</v>
      </c>
      <c r="D23" s="4" t="s">
        <v>37</v>
      </c>
    </row>
    <row r="24" spans="1:4">
      <c r="A24" s="4" t="s">
        <v>57</v>
      </c>
      <c r="C24" s="4" t="s">
        <v>37</v>
      </c>
      <c r="D24" s="4" t="s">
        <v>37</v>
      </c>
    </row>
    <row r="25" spans="1:4">
      <c r="A25" s="4" t="s">
        <v>492</v>
      </c>
      <c r="C25" s="5" t="n">
        <v>2205045</v>
      </c>
      <c r="D25" s="5" t="n">
        <v>1860108</v>
      </c>
    </row>
    <row r="26" spans="1:4">
      <c r="A26" s="4" t="s">
        <v>62</v>
      </c>
      <c r="C26" s="5" t="n">
        <v>1618757</v>
      </c>
      <c r="D26" s="5" t="n">
        <v>1279112</v>
      </c>
    </row>
    <row r="27" spans="1:4">
      <c r="A27" s="4" t="s">
        <v>493</v>
      </c>
      <c r="C27" s="5" t="n">
        <v>4305331</v>
      </c>
      <c r="D27" s="5" t="n">
        <v>3822726</v>
      </c>
    </row>
    <row r="28" spans="1:4">
      <c r="A28" s="4" t="s">
        <v>496</v>
      </c>
    </row>
    <row r="29" spans="1:4">
      <c r="A29" s="3" t="s">
        <v>123</v>
      </c>
    </row>
    <row r="30" spans="1:4">
      <c r="A30" s="4" t="s">
        <v>51</v>
      </c>
      <c r="C30" s="4" t="s">
        <v>37</v>
      </c>
      <c r="D30" s="4" t="s">
        <v>37</v>
      </c>
    </row>
    <row r="31" spans="1:4">
      <c r="A31" s="4" t="s">
        <v>490</v>
      </c>
      <c r="C31" s="4" t="s">
        <v>37</v>
      </c>
      <c r="D31" s="4" t="s">
        <v>37</v>
      </c>
    </row>
    <row r="32" spans="1:4">
      <c r="A32" s="4" t="s">
        <v>491</v>
      </c>
      <c r="C32" s="4" t="s">
        <v>37</v>
      </c>
      <c r="D32" s="4" t="s">
        <v>37</v>
      </c>
    </row>
    <row r="33" spans="1:4">
      <c r="A33" s="4" t="s">
        <v>57</v>
      </c>
      <c r="C33" s="4" t="s">
        <v>37</v>
      </c>
      <c r="D33" s="4" t="s">
        <v>37</v>
      </c>
    </row>
    <row r="34" spans="1:4">
      <c r="A34" s="4" t="s">
        <v>492</v>
      </c>
      <c r="C34" s="4" t="s">
        <v>37</v>
      </c>
    </row>
    <row r="35" spans="1:4">
      <c r="A35" s="4" t="s">
        <v>62</v>
      </c>
      <c r="C35" s="5" t="n">
        <v>39761537</v>
      </c>
      <c r="D35" s="5" t="n">
        <v>40623295</v>
      </c>
    </row>
    <row r="36" spans="1:4">
      <c r="A36" s="4" t="s">
        <v>493</v>
      </c>
      <c r="C36" s="6" t="n">
        <v>39761537</v>
      </c>
      <c r="D36" s="6" t="n">
        <v>406232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46"/>
  </cols>
  <sheetData>
    <row r="1" spans="1:2">
      <c r="A1" s="1" t="s">
        <v>497</v>
      </c>
      <c r="B1" s="2" t="s">
        <v>1</v>
      </c>
    </row>
    <row r="2" spans="1:2">
      <c r="B2" s="2" t="s">
        <v>32</v>
      </c>
    </row>
    <row r="3" spans="1:2">
      <c r="A3" s="4" t="s">
        <v>498</v>
      </c>
    </row>
    <row r="4" spans="1:2">
      <c r="A4" s="3" t="s">
        <v>123</v>
      </c>
    </row>
    <row r="5" spans="1:2">
      <c r="A5" s="4" t="s">
        <v>499</v>
      </c>
      <c r="B5" s="4" t="s">
        <v>500</v>
      </c>
    </row>
    <row r="6" spans="1:2">
      <c r="A6" s="4" t="s">
        <v>501</v>
      </c>
    </row>
    <row r="7" spans="1:2">
      <c r="A7" s="3" t="s">
        <v>123</v>
      </c>
    </row>
    <row r="8" spans="1:2">
      <c r="A8" s="4" t="s">
        <v>502</v>
      </c>
      <c r="B8" s="4" t="s">
        <v>503</v>
      </c>
    </row>
    <row r="9" spans="1:2">
      <c r="A9" s="4" t="s">
        <v>504</v>
      </c>
    </row>
    <row r="10" spans="1:2">
      <c r="A10" s="3" t="s">
        <v>123</v>
      </c>
    </row>
    <row r="11" spans="1:2">
      <c r="A11" s="4" t="s">
        <v>502</v>
      </c>
      <c r="B11" s="4" t="s">
        <v>503</v>
      </c>
    </row>
    <row r="12" spans="1:2">
      <c r="A12" s="4" t="s">
        <v>505</v>
      </c>
    </row>
    <row r="13" spans="1:2">
      <c r="A13" s="3" t="s">
        <v>123</v>
      </c>
    </row>
    <row r="14" spans="1:2">
      <c r="A14" s="4" t="s">
        <v>502</v>
      </c>
      <c r="B14" s="4" t="s">
        <v>503</v>
      </c>
    </row>
    <row r="15" spans="1:2">
      <c r="A15" s="4" t="s">
        <v>506</v>
      </c>
    </row>
    <row r="16" spans="1:2">
      <c r="A16" s="3" t="s">
        <v>123</v>
      </c>
    </row>
    <row r="17" spans="1:2">
      <c r="A17" s="4" t="s">
        <v>502</v>
      </c>
      <c r="B17"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08</v>
      </c>
      <c r="B1" s="2" t="s">
        <v>509</v>
      </c>
    </row>
    <row r="2" spans="1:2">
      <c r="A2" s="3" t="s">
        <v>179</v>
      </c>
    </row>
    <row r="3" spans="1:2">
      <c r="A3" s="4" t="s">
        <v>510</v>
      </c>
      <c r="B3" s="6" t="n">
        <v>7601122</v>
      </c>
    </row>
    <row r="4" spans="1:2">
      <c r="A4" s="4" t="s">
        <v>511</v>
      </c>
      <c r="B4" s="5" t="n">
        <v>7271152</v>
      </c>
    </row>
    <row r="5" spans="1:2">
      <c r="A5" s="4" t="s">
        <v>512</v>
      </c>
      <c r="B5" s="4" t="s">
        <v>37</v>
      </c>
    </row>
    <row r="6" spans="1:2">
      <c r="A6" s="4" t="s">
        <v>513</v>
      </c>
      <c r="B6" s="4" t="s">
        <v>37</v>
      </c>
    </row>
    <row r="7" spans="1:2">
      <c r="A7" s="4" t="s">
        <v>514</v>
      </c>
      <c r="B7" s="6" t="n">
        <v>72711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15</v>
      </c>
      <c r="B1" s="2" t="s">
        <v>509</v>
      </c>
    </row>
    <row r="2" spans="1:2">
      <c r="A2" s="3" t="s">
        <v>179</v>
      </c>
    </row>
    <row r="3" spans="1:2">
      <c r="A3" s="4" t="s">
        <v>516</v>
      </c>
      <c r="B3" s="6" t="n">
        <v>2835925</v>
      </c>
    </row>
    <row r="4" spans="1:2">
      <c r="A4" s="4" t="s">
        <v>517</v>
      </c>
      <c r="B4" s="5" t="n">
        <v>4435227</v>
      </c>
    </row>
    <row r="5" spans="1:2">
      <c r="A5" s="4" t="s">
        <v>119</v>
      </c>
      <c r="B5" s="6" t="n">
        <v>72711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18</v>
      </c>
      <c r="B1" s="2" t="s">
        <v>519</v>
      </c>
    </row>
    <row r="2" spans="1:2">
      <c r="A2" s="3" t="s">
        <v>123</v>
      </c>
    </row>
    <row r="3" spans="1:2">
      <c r="A3" s="4" t="s">
        <v>520</v>
      </c>
      <c r="B3" s="6" t="n">
        <v>6121542</v>
      </c>
    </row>
    <row r="4" spans="1:2">
      <c r="A4" s="4" t="s">
        <v>521</v>
      </c>
    </row>
    <row r="5" spans="1:2">
      <c r="A5" s="3" t="s">
        <v>123</v>
      </c>
    </row>
    <row r="6" spans="1:2">
      <c r="A6" s="4" t="s">
        <v>520</v>
      </c>
      <c r="B6" s="5" t="n">
        <v>2513758</v>
      </c>
    </row>
    <row r="7" spans="1:2">
      <c r="A7" s="4" t="s">
        <v>522</v>
      </c>
    </row>
    <row r="8" spans="1:2">
      <c r="A8" s="3" t="s">
        <v>123</v>
      </c>
    </row>
    <row r="9" spans="1:2">
      <c r="A9" s="4" t="s">
        <v>520</v>
      </c>
      <c r="B9" s="6" t="n">
        <v>36077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523</v>
      </c>
      <c r="B1" s="2" t="s">
        <v>1</v>
      </c>
    </row>
    <row r="2" spans="1:5">
      <c r="B2" s="2" t="s">
        <v>32</v>
      </c>
      <c r="C2" s="2" t="s">
        <v>33</v>
      </c>
      <c r="D2" s="2" t="s">
        <v>31</v>
      </c>
      <c r="E2" s="2" t="s">
        <v>524</v>
      </c>
    </row>
    <row r="3" spans="1:5">
      <c r="A3" s="3" t="s">
        <v>525</v>
      </c>
    </row>
    <row r="4" spans="1:5">
      <c r="A4" s="4" t="s">
        <v>526</v>
      </c>
      <c r="B4" s="4" t="s">
        <v>527</v>
      </c>
    </row>
    <row r="5" spans="1:5">
      <c r="A5" s="4" t="s">
        <v>528</v>
      </c>
      <c r="B5" s="6" t="n">
        <v>169000</v>
      </c>
      <c r="C5" s="6" t="n">
        <v>63000</v>
      </c>
    </row>
    <row r="6" spans="1:5">
      <c r="A6" s="4" t="s">
        <v>529</v>
      </c>
      <c r="B6" s="4" t="s">
        <v>530</v>
      </c>
    </row>
    <row r="7" spans="1:5">
      <c r="A7" s="4" t="s">
        <v>531</v>
      </c>
      <c r="B7" s="6" t="n">
        <v>43000</v>
      </c>
      <c r="C7" s="6" t="n">
        <v>105000</v>
      </c>
    </row>
    <row r="8" spans="1:5">
      <c r="A8" s="4" t="s">
        <v>532</v>
      </c>
      <c r="E8" s="4" t="s">
        <v>533</v>
      </c>
    </row>
    <row r="9" spans="1:5">
      <c r="A9" s="4" t="s">
        <v>534</v>
      </c>
      <c r="E9" s="6" t="n">
        <v>7271152</v>
      </c>
    </row>
    <row r="10" spans="1:5">
      <c r="A10" s="4" t="s">
        <v>535</v>
      </c>
      <c r="E10" s="6" t="n">
        <v>7271152</v>
      </c>
    </row>
    <row r="11" spans="1:5">
      <c r="A11" s="4" t="s">
        <v>536</v>
      </c>
      <c r="D11" s="6" t="n">
        <v>61215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24"/>
    <col customWidth="1" max="6" min="6" width="25"/>
    <col customWidth="1" max="7" min="7" width="14"/>
    <col customWidth="1" max="8" min="8" width="46"/>
    <col customWidth="1" max="9" min="9" width="12"/>
    <col customWidth="1" max="10" min="10" width="26"/>
    <col customWidth="1" max="11" min="11" width="12"/>
  </cols>
  <sheetData>
    <row r="1" spans="1:11">
      <c r="A1" s="1" t="s">
        <v>111</v>
      </c>
      <c r="C1" s="2" t="s">
        <v>112</v>
      </c>
      <c r="E1" s="2" t="s">
        <v>113</v>
      </c>
      <c r="F1" s="2" t="s">
        <v>114</v>
      </c>
      <c r="G1" s="2" t="s">
        <v>115</v>
      </c>
      <c r="H1" s="2" t="s">
        <v>116</v>
      </c>
      <c r="I1" s="2" t="s">
        <v>117</v>
      </c>
      <c r="J1" s="2" t="s">
        <v>118</v>
      </c>
      <c r="K1" s="2" t="s">
        <v>119</v>
      </c>
    </row>
    <row r="2" spans="1:11">
      <c r="A2" s="4" t="s">
        <v>120</v>
      </c>
      <c r="C2" s="6" t="n">
        <v>50000</v>
      </c>
      <c r="E2" s="6" t="n">
        <v>-50000</v>
      </c>
      <c r="F2" s="6" t="n">
        <v>7364778</v>
      </c>
      <c r="G2" s="6" t="n">
        <v>223500</v>
      </c>
      <c r="H2" s="6" t="n">
        <v>-7136</v>
      </c>
      <c r="I2" s="6" t="n">
        <v>-2993731</v>
      </c>
      <c r="J2" s="6" t="n">
        <v>46658</v>
      </c>
      <c r="K2" s="6" t="n">
        <v>4634069</v>
      </c>
    </row>
    <row r="3" spans="1:11">
      <c r="A3" s="4" t="s">
        <v>121</v>
      </c>
      <c r="B3" s="4" t="s">
        <v>122</v>
      </c>
      <c r="C3" s="5" t="n">
        <v>50000000</v>
      </c>
    </row>
    <row r="4" spans="1:11">
      <c r="A4" s="3" t="s">
        <v>123</v>
      </c>
    </row>
    <row r="5" spans="1:11">
      <c r="A5" s="4" t="s">
        <v>124</v>
      </c>
      <c r="C5" s="4" t="s">
        <v>37</v>
      </c>
      <c r="E5" s="4" t="s">
        <v>37</v>
      </c>
      <c r="G5" s="4" t="s">
        <v>37</v>
      </c>
      <c r="H5" s="5" t="n">
        <v>211069</v>
      </c>
      <c r="I5" s="4" t="s">
        <v>37</v>
      </c>
      <c r="J5" s="4" t="s">
        <v>37</v>
      </c>
      <c r="K5" s="5" t="n">
        <v>211069</v>
      </c>
    </row>
    <row r="6" spans="1:11">
      <c r="A6" s="4" t="s">
        <v>125</v>
      </c>
      <c r="F6" s="5" t="n">
        <v>-4004574</v>
      </c>
      <c r="K6" s="5" t="n">
        <v>-4004574</v>
      </c>
    </row>
    <row r="7" spans="1:11">
      <c r="A7" s="4" t="s">
        <v>126</v>
      </c>
      <c r="C7" s="4" t="s">
        <v>37</v>
      </c>
      <c r="E7" s="4" t="s">
        <v>37</v>
      </c>
      <c r="F7" s="4" t="s">
        <v>37</v>
      </c>
      <c r="G7" s="4" t="s">
        <v>37</v>
      </c>
      <c r="H7" s="4" t="s">
        <v>37</v>
      </c>
      <c r="I7" s="5" t="n">
        <v>1140488</v>
      </c>
      <c r="J7" s="5" t="n">
        <v>10086</v>
      </c>
      <c r="K7" s="5" t="n">
        <v>1150574</v>
      </c>
    </row>
    <row r="8" spans="1:11">
      <c r="A8" s="4" t="s">
        <v>127</v>
      </c>
      <c r="C8" s="6" t="n">
        <v>50000</v>
      </c>
      <c r="E8" s="5" t="n">
        <v>-50000</v>
      </c>
      <c r="F8" s="5" t="n">
        <v>3360204</v>
      </c>
      <c r="G8" s="5" t="n">
        <v>223500</v>
      </c>
      <c r="H8" s="5" t="n">
        <v>203933</v>
      </c>
      <c r="I8" s="5" t="n">
        <v>-1853243</v>
      </c>
      <c r="J8" s="5" t="n">
        <v>56744</v>
      </c>
      <c r="K8" s="6" t="n">
        <v>1991138</v>
      </c>
    </row>
    <row r="9" spans="1:11">
      <c r="A9" s="4" t="s">
        <v>128</v>
      </c>
      <c r="C9" s="5" t="n">
        <v>50000000</v>
      </c>
      <c r="D9" s="4" t="s">
        <v>122</v>
      </c>
      <c r="K9" s="5" t="n">
        <v>50000000</v>
      </c>
    </row>
    <row r="10" spans="1:11">
      <c r="A10" s="3" t="s">
        <v>123</v>
      </c>
    </row>
    <row r="11" spans="1:11">
      <c r="A11" s="4" t="s">
        <v>124</v>
      </c>
      <c r="C11" s="4" t="s">
        <v>37</v>
      </c>
      <c r="E11" s="4" t="s">
        <v>37</v>
      </c>
      <c r="F11" s="4" t="s">
        <v>37</v>
      </c>
      <c r="G11" s="4" t="s">
        <v>37</v>
      </c>
      <c r="H11" s="5" t="n">
        <v>-110859</v>
      </c>
      <c r="I11" s="4" t="s">
        <v>37</v>
      </c>
      <c r="J11" s="4" t="s">
        <v>37</v>
      </c>
      <c r="K11" s="6" t="n">
        <v>-110859</v>
      </c>
    </row>
    <row r="12" spans="1:11">
      <c r="A12" s="4" t="s">
        <v>126</v>
      </c>
      <c r="C12" s="4" t="s">
        <v>37</v>
      </c>
      <c r="E12" s="4" t="s">
        <v>37</v>
      </c>
      <c r="F12" s="4" t="s">
        <v>37</v>
      </c>
      <c r="G12" s="4" t="s">
        <v>37</v>
      </c>
      <c r="H12" s="4" t="s">
        <v>37</v>
      </c>
      <c r="I12" s="5" t="n">
        <v>467348</v>
      </c>
      <c r="J12" s="5" t="n">
        <v>4133</v>
      </c>
      <c r="K12" s="5" t="n">
        <v>471481</v>
      </c>
    </row>
    <row r="13" spans="1:11">
      <c r="A13" s="4" t="s">
        <v>129</v>
      </c>
      <c r="C13" s="6" t="n">
        <v>50000</v>
      </c>
      <c r="E13" s="5" t="n">
        <v>-50000</v>
      </c>
      <c r="F13" s="5" t="n">
        <v>3360204</v>
      </c>
      <c r="G13" s="5" t="n">
        <v>223500</v>
      </c>
      <c r="H13" s="5" t="n">
        <v>93074</v>
      </c>
      <c r="I13" s="5" t="n">
        <v>-1385895</v>
      </c>
      <c r="J13" s="5" t="n">
        <v>60877</v>
      </c>
      <c r="K13" s="5" t="n">
        <v>2351760</v>
      </c>
    </row>
    <row r="14" spans="1:11">
      <c r="A14" s="4" t="s">
        <v>130</v>
      </c>
      <c r="C14" s="5" t="n">
        <v>50000000</v>
      </c>
    </row>
    <row r="15" spans="1:11">
      <c r="A15" s="4" t="s">
        <v>127</v>
      </c>
      <c r="C15" s="6" t="n">
        <v>50000</v>
      </c>
      <c r="E15" s="5" t="n">
        <v>-50000</v>
      </c>
      <c r="F15" s="5" t="n">
        <v>3360204</v>
      </c>
      <c r="G15" s="5" t="n">
        <v>223500</v>
      </c>
      <c r="H15" s="5" t="n">
        <v>203933</v>
      </c>
      <c r="I15" s="5" t="n">
        <v>-1853243</v>
      </c>
      <c r="J15" s="5" t="n">
        <v>56744</v>
      </c>
      <c r="K15" s="6" t="n">
        <v>1991138</v>
      </c>
    </row>
    <row r="16" spans="1:11">
      <c r="A16" s="4" t="s">
        <v>128</v>
      </c>
      <c r="C16" s="5" t="n">
        <v>50000000</v>
      </c>
      <c r="D16" s="4" t="s">
        <v>122</v>
      </c>
      <c r="K16" s="5" t="n">
        <v>50000000</v>
      </c>
    </row>
    <row r="17" spans="1:11">
      <c r="A17" s="3" t="s">
        <v>123</v>
      </c>
    </row>
    <row r="18" spans="1:11">
      <c r="A18" s="4" t="s">
        <v>124</v>
      </c>
      <c r="C18" s="4" t="s">
        <v>37</v>
      </c>
      <c r="E18" s="4" t="s">
        <v>37</v>
      </c>
      <c r="F18" s="4" t="s">
        <v>37</v>
      </c>
      <c r="G18" s="4" t="s">
        <v>37</v>
      </c>
      <c r="H18" s="5" t="n">
        <v>5345</v>
      </c>
      <c r="I18" s="4" t="s">
        <v>37</v>
      </c>
      <c r="J18" s="4" t="s">
        <v>37</v>
      </c>
      <c r="K18" s="6" t="n">
        <v>5345</v>
      </c>
    </row>
    <row r="19" spans="1:11">
      <c r="A19" s="4" t="s">
        <v>125</v>
      </c>
      <c r="C19" s="4" t="s">
        <v>37</v>
      </c>
      <c r="E19" s="4" t="s">
        <v>37</v>
      </c>
      <c r="F19" s="5" t="n">
        <v>-1000000</v>
      </c>
      <c r="G19" s="4" t="s">
        <v>37</v>
      </c>
      <c r="H19" s="4" t="s">
        <v>37</v>
      </c>
      <c r="I19" s="4" t="s">
        <v>37</v>
      </c>
      <c r="J19" s="4" t="s">
        <v>37</v>
      </c>
      <c r="K19" s="5" t="n">
        <v>-1000000</v>
      </c>
    </row>
    <row r="20" spans="1:11">
      <c r="A20" s="4" t="s">
        <v>126</v>
      </c>
      <c r="C20" s="4" t="s">
        <v>37</v>
      </c>
      <c r="E20" s="4" t="s">
        <v>37</v>
      </c>
      <c r="F20" s="4" t="s">
        <v>37</v>
      </c>
      <c r="G20" s="4" t="s">
        <v>37</v>
      </c>
      <c r="H20" s="4" t="s">
        <v>37</v>
      </c>
      <c r="I20" s="5" t="n">
        <v>172921</v>
      </c>
      <c r="J20" s="5" t="n">
        <v>3108</v>
      </c>
      <c r="K20" s="5" t="n">
        <v>176029</v>
      </c>
    </row>
    <row r="21" spans="1:11">
      <c r="A21" s="4" t="s">
        <v>131</v>
      </c>
      <c r="C21" s="6" t="n">
        <v>50000</v>
      </c>
      <c r="E21" s="5" t="n">
        <v>-50000</v>
      </c>
      <c r="F21" s="5" t="n">
        <v>2360204</v>
      </c>
      <c r="G21" s="5" t="n">
        <v>223500</v>
      </c>
      <c r="H21" s="5" t="n">
        <v>209278</v>
      </c>
      <c r="I21" s="5" t="n">
        <v>-1680322</v>
      </c>
      <c r="J21" s="5" t="n">
        <v>59852</v>
      </c>
      <c r="K21" s="6" t="n">
        <v>1172512</v>
      </c>
    </row>
    <row r="22" spans="1:11">
      <c r="A22" s="4" t="s">
        <v>132</v>
      </c>
      <c r="C22" s="5" t="n">
        <v>50000000</v>
      </c>
      <c r="D22" s="4" t="s">
        <v>122</v>
      </c>
      <c r="K22" s="5" t="n">
        <v>50000000</v>
      </c>
    </row>
    <row r="23" spans="1:11">
      <c r="A23" s="3" t="s">
        <v>123</v>
      </c>
    </row>
    <row r="24" spans="1:11">
      <c r="A24" s="4" t="s">
        <v>124</v>
      </c>
      <c r="C24" s="4" t="s">
        <v>37</v>
      </c>
      <c r="E24" s="4" t="s">
        <v>37</v>
      </c>
      <c r="F24" s="4" t="s">
        <v>37</v>
      </c>
      <c r="G24" s="4" t="s">
        <v>37</v>
      </c>
      <c r="H24" s="5" t="n">
        <v>239626</v>
      </c>
      <c r="I24" s="4" t="s">
        <v>37</v>
      </c>
      <c r="J24" s="4" t="s">
        <v>37</v>
      </c>
      <c r="K24" s="6" t="n">
        <v>239626</v>
      </c>
    </row>
    <row r="25" spans="1:11">
      <c r="A25" s="4" t="s">
        <v>126</v>
      </c>
      <c r="C25" s="4" t="s">
        <v>37</v>
      </c>
      <c r="E25" s="4" t="s">
        <v>37</v>
      </c>
      <c r="F25" s="4" t="s">
        <v>37</v>
      </c>
      <c r="G25" s="4" t="s">
        <v>37</v>
      </c>
      <c r="H25" s="4" t="s">
        <v>37</v>
      </c>
      <c r="I25" s="5" t="n">
        <v>-235941</v>
      </c>
      <c r="J25" s="5" t="n">
        <v>2003</v>
      </c>
      <c r="K25" s="5" t="n">
        <v>-233938</v>
      </c>
    </row>
    <row r="26" spans="1:11">
      <c r="A26" s="4" t="s">
        <v>133</v>
      </c>
      <c r="C26" s="6" t="n">
        <v>50000</v>
      </c>
      <c r="E26" s="6" t="n">
        <v>-50000</v>
      </c>
      <c r="F26" s="6" t="n">
        <v>2360204</v>
      </c>
      <c r="G26" s="6" t="n">
        <v>223500</v>
      </c>
      <c r="H26" s="6" t="n">
        <v>448904</v>
      </c>
      <c r="I26" s="6" t="n">
        <v>-1916263</v>
      </c>
      <c r="J26" s="6" t="n">
        <v>61855</v>
      </c>
      <c r="K26" s="6" t="n">
        <v>1178200</v>
      </c>
    </row>
    <row r="27" spans="1:11">
      <c r="A27" s="4" t="s">
        <v>134</v>
      </c>
      <c r="C27" s="5" t="n">
        <v>50000000</v>
      </c>
      <c r="D27" s="4" t="s">
        <v>122</v>
      </c>
      <c r="K27" s="5" t="n">
        <v>50000000</v>
      </c>
    </row>
    <row r="28" spans="1:11"/>
    <row r="29" spans="1:11">
      <c r="A29" s="4" t="s">
        <v>122</v>
      </c>
      <c r="B29" s="4" t="s">
        <v>135</v>
      </c>
    </row>
  </sheetData>
  <mergeCells count="4">
    <mergeCell ref="A1:B1"/>
    <mergeCell ref="C1:D1"/>
    <mergeCell ref="A28:J28"/>
    <mergeCell ref="B29:J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537</v>
      </c>
      <c r="B1" s="2" t="s">
        <v>31</v>
      </c>
      <c r="C1" s="2" t="s">
        <v>32</v>
      </c>
      <c r="D1" s="2" t="s">
        <v>84</v>
      </c>
      <c r="E1" s="2" t="s">
        <v>33</v>
      </c>
      <c r="F1" s="2" t="s">
        <v>456</v>
      </c>
    </row>
    <row r="2" spans="1:6">
      <c r="A2" s="3" t="s">
        <v>184</v>
      </c>
    </row>
    <row r="3" spans="1:6">
      <c r="A3" s="4" t="s">
        <v>538</v>
      </c>
      <c r="B3" s="6" t="n">
        <v>582283</v>
      </c>
      <c r="C3" s="6" t="n">
        <v>376750</v>
      </c>
      <c r="E3" s="6" t="n">
        <v>351018</v>
      </c>
    </row>
    <row r="4" spans="1:6">
      <c r="A4" s="4" t="s">
        <v>539</v>
      </c>
      <c r="B4" s="5" t="n">
        <v>2277049</v>
      </c>
      <c r="C4" s="5" t="n">
        <v>4055585</v>
      </c>
      <c r="E4" s="5" t="n">
        <v>2918848</v>
      </c>
    </row>
    <row r="5" spans="1:6">
      <c r="A5" s="4" t="s">
        <v>540</v>
      </c>
      <c r="B5" s="5" t="n">
        <v>2859332</v>
      </c>
      <c r="C5" s="5" t="n">
        <v>4432335</v>
      </c>
      <c r="E5" s="5" t="n">
        <v>3269866</v>
      </c>
    </row>
    <row r="6" spans="1:6">
      <c r="A6" s="4" t="s">
        <v>36</v>
      </c>
      <c r="B6" s="5" t="n">
        <v>1413434</v>
      </c>
      <c r="C6" s="5" t="n">
        <v>1029230</v>
      </c>
      <c r="E6" s="5" t="n">
        <v>968572</v>
      </c>
    </row>
    <row r="7" spans="1:6">
      <c r="A7" s="4" t="s">
        <v>541</v>
      </c>
      <c r="B7" s="6" t="n">
        <v>4272766</v>
      </c>
      <c r="C7" s="6" t="n">
        <v>5461565</v>
      </c>
      <c r="D7" s="6" t="n">
        <v>3981060</v>
      </c>
      <c r="E7" s="6" t="n">
        <v>4238438</v>
      </c>
      <c r="F7" s="6" t="n">
        <v>80126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542</v>
      </c>
      <c r="B1" s="2" t="s">
        <v>1</v>
      </c>
    </row>
    <row r="2" spans="1:2">
      <c r="B2" s="2" t="s">
        <v>543</v>
      </c>
    </row>
    <row r="3" spans="1:2">
      <c r="A3" s="3" t="s">
        <v>544</v>
      </c>
    </row>
    <row r="4" spans="1:2">
      <c r="A4" s="4" t="s">
        <v>545</v>
      </c>
      <c r="B4" s="4" t="s">
        <v>462</v>
      </c>
    </row>
    <row r="5" spans="1:2">
      <c r="A5" s="4" t="s">
        <v>546</v>
      </c>
      <c r="B5" s="6" t="n">
        <v>1000000</v>
      </c>
    </row>
    <row r="6" spans="1:2">
      <c r="A6" s="4" t="s">
        <v>547</v>
      </c>
      <c r="B6" s="6" t="n">
        <v>4400000</v>
      </c>
    </row>
    <row r="7" spans="1:2">
      <c r="A7" s="4" t="s">
        <v>548</v>
      </c>
      <c r="B7" s="4" t="s">
        <v>549</v>
      </c>
    </row>
    <row r="8" spans="1:2">
      <c r="A8" s="4" t="s">
        <v>550</v>
      </c>
      <c r="B8" s="4" t="s">
        <v>5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52</v>
      </c>
      <c r="B1" s="2" t="s">
        <v>31</v>
      </c>
      <c r="C1" s="2" t="s">
        <v>32</v>
      </c>
      <c r="D1" s="2" t="s">
        <v>33</v>
      </c>
    </row>
    <row r="2" spans="1:4">
      <c r="A2" s="3" t="s">
        <v>193</v>
      </c>
    </row>
    <row r="3" spans="1:4">
      <c r="A3" s="4" t="s">
        <v>553</v>
      </c>
      <c r="B3" s="6" t="n">
        <v>5518072</v>
      </c>
      <c r="C3" s="6" t="n">
        <v>5933584</v>
      </c>
      <c r="D3" s="6" t="n">
        <v>5798235</v>
      </c>
    </row>
    <row r="4" spans="1:4">
      <c r="A4" s="4" t="s">
        <v>554</v>
      </c>
      <c r="B4" s="4" t="s">
        <v>37</v>
      </c>
      <c r="C4" s="5" t="n">
        <v>702</v>
      </c>
      <c r="D4" s="5" t="n">
        <v>707</v>
      </c>
    </row>
    <row r="5" spans="1:4">
      <c r="A5" s="4" t="s">
        <v>555</v>
      </c>
      <c r="B5" s="5" t="n">
        <v>-21694</v>
      </c>
      <c r="C5" s="5" t="n">
        <v>-21316</v>
      </c>
      <c r="D5" s="5" t="n">
        <v>-568</v>
      </c>
    </row>
    <row r="6" spans="1:4">
      <c r="A6" s="4" t="s">
        <v>38</v>
      </c>
      <c r="B6" s="6" t="n">
        <v>5496378</v>
      </c>
      <c r="C6" s="6" t="n">
        <v>5912970</v>
      </c>
      <c r="D6" s="6" t="n">
        <v>57983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6</v>
      </c>
      <c r="B1" s="2" t="s">
        <v>32</v>
      </c>
      <c r="C1" s="2" t="s">
        <v>33</v>
      </c>
    </row>
    <row r="2" spans="1:3">
      <c r="A2" s="3" t="s">
        <v>123</v>
      </c>
    </row>
    <row r="3" spans="1:3">
      <c r="A3" s="4" t="s">
        <v>557</v>
      </c>
      <c r="B3" s="6" t="n">
        <v>5934285</v>
      </c>
      <c r="C3" s="6" t="n">
        <v>5798943</v>
      </c>
    </row>
    <row r="4" spans="1:3">
      <c r="A4" s="4" t="s">
        <v>558</v>
      </c>
      <c r="B4" s="5" t="n">
        <v>-21315</v>
      </c>
      <c r="C4" s="5" t="n">
        <v>-569</v>
      </c>
    </row>
    <row r="5" spans="1:3">
      <c r="A5" s="4" t="s">
        <v>559</v>
      </c>
      <c r="B5" s="5" t="n">
        <v>5912970</v>
      </c>
      <c r="C5" s="5" t="n">
        <v>5798374</v>
      </c>
    </row>
    <row r="6" spans="1:3">
      <c r="A6" s="4" t="s">
        <v>560</v>
      </c>
    </row>
    <row r="7" spans="1:3">
      <c r="A7" s="3" t="s">
        <v>123</v>
      </c>
    </row>
    <row r="8" spans="1:3">
      <c r="A8" s="4" t="s">
        <v>557</v>
      </c>
      <c r="B8" s="5" t="n">
        <v>1937221</v>
      </c>
      <c r="C8" s="5" t="n">
        <v>2251060</v>
      </c>
    </row>
    <row r="9" spans="1:3">
      <c r="A9" s="4" t="s">
        <v>558</v>
      </c>
      <c r="B9" s="4" t="s">
        <v>37</v>
      </c>
      <c r="C9" s="4" t="s">
        <v>37</v>
      </c>
    </row>
    <row r="10" spans="1:3">
      <c r="A10" s="4" t="s">
        <v>559</v>
      </c>
      <c r="B10" s="5" t="n">
        <v>1937221</v>
      </c>
      <c r="C10" s="5" t="n">
        <v>2251060</v>
      </c>
    </row>
    <row r="11" spans="1:3">
      <c r="A11" s="4" t="s">
        <v>561</v>
      </c>
    </row>
    <row r="12" spans="1:3">
      <c r="A12" s="3" t="s">
        <v>123</v>
      </c>
    </row>
    <row r="13" spans="1:3">
      <c r="A13" s="4" t="s">
        <v>557</v>
      </c>
      <c r="B13" s="5" t="n">
        <v>3855228</v>
      </c>
      <c r="C13" s="5" t="n">
        <v>3412051</v>
      </c>
    </row>
    <row r="14" spans="1:3">
      <c r="A14" s="4" t="s">
        <v>558</v>
      </c>
      <c r="B14" s="4" t="s">
        <v>37</v>
      </c>
      <c r="C14" s="4" t="s">
        <v>37</v>
      </c>
    </row>
    <row r="15" spans="1:3">
      <c r="A15" s="4" t="s">
        <v>559</v>
      </c>
      <c r="B15" s="5" t="n">
        <v>3855228</v>
      </c>
      <c r="C15" s="5" t="n">
        <v>3412051</v>
      </c>
    </row>
    <row r="16" spans="1:3">
      <c r="A16" s="4" t="s">
        <v>562</v>
      </c>
    </row>
    <row r="17" spans="1:3">
      <c r="A17" s="3" t="s">
        <v>123</v>
      </c>
    </row>
    <row r="18" spans="1:3">
      <c r="A18" s="4" t="s">
        <v>557</v>
      </c>
      <c r="B18" s="5" t="n">
        <v>60431</v>
      </c>
      <c r="C18" s="5" t="n">
        <v>132345</v>
      </c>
    </row>
    <row r="19" spans="1:3">
      <c r="A19" s="4" t="s">
        <v>558</v>
      </c>
      <c r="B19" s="4" t="s">
        <v>37</v>
      </c>
      <c r="C19" s="4" t="s">
        <v>37</v>
      </c>
    </row>
    <row r="20" spans="1:3">
      <c r="A20" s="4" t="s">
        <v>559</v>
      </c>
      <c r="B20" s="5" t="n">
        <v>60431</v>
      </c>
      <c r="C20" s="5" t="n">
        <v>132345</v>
      </c>
    </row>
    <row r="21" spans="1:3">
      <c r="A21" s="4" t="s">
        <v>563</v>
      </c>
    </row>
    <row r="22" spans="1:3">
      <c r="A22" s="3" t="s">
        <v>123</v>
      </c>
    </row>
    <row r="23" spans="1:3">
      <c r="A23" s="4" t="s">
        <v>557</v>
      </c>
      <c r="B23" s="5" t="n">
        <v>12425</v>
      </c>
      <c r="C23" s="5" t="n">
        <v>1911</v>
      </c>
    </row>
    <row r="24" spans="1:3">
      <c r="A24" s="4" t="s">
        <v>558</v>
      </c>
      <c r="B24" s="5" t="n">
        <v>-621</v>
      </c>
      <c r="C24" s="5" t="n">
        <v>-96</v>
      </c>
    </row>
    <row r="25" spans="1:3">
      <c r="A25" s="4" t="s">
        <v>559</v>
      </c>
      <c r="B25" s="5" t="n">
        <v>11804</v>
      </c>
      <c r="C25" s="5" t="n">
        <v>1815</v>
      </c>
    </row>
    <row r="26" spans="1:3">
      <c r="A26" s="4" t="s">
        <v>564</v>
      </c>
    </row>
    <row r="27" spans="1:3">
      <c r="A27" s="3" t="s">
        <v>123</v>
      </c>
    </row>
    <row r="28" spans="1:3">
      <c r="A28" s="4" t="s">
        <v>557</v>
      </c>
      <c r="B28" s="5" t="n">
        <v>68980</v>
      </c>
      <c r="C28" s="5" t="n">
        <v>1576</v>
      </c>
    </row>
    <row r="29" spans="1:3">
      <c r="A29" s="4" t="s">
        <v>558</v>
      </c>
      <c r="B29" s="5" t="n">
        <v>-20694</v>
      </c>
      <c r="C29" s="5" t="n">
        <v>-473</v>
      </c>
    </row>
    <row r="30" spans="1:3">
      <c r="A30" s="4" t="s">
        <v>559</v>
      </c>
      <c r="B30" s="6" t="n">
        <v>48286</v>
      </c>
      <c r="C30" s="6" t="n">
        <v>11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565</v>
      </c>
      <c r="B1" s="2" t="s">
        <v>31</v>
      </c>
      <c r="C1" s="2" t="s">
        <v>32</v>
      </c>
      <c r="D1" s="2" t="s">
        <v>33</v>
      </c>
    </row>
    <row r="2" spans="1:4">
      <c r="A2" s="3" t="s">
        <v>198</v>
      </c>
    </row>
    <row r="3" spans="1:4">
      <c r="A3" s="4" t="s">
        <v>566</v>
      </c>
      <c r="B3" s="6" t="n">
        <v>97514</v>
      </c>
      <c r="C3" s="6" t="n">
        <v>92112</v>
      </c>
      <c r="D3" s="6" t="n">
        <v>92961</v>
      </c>
    </row>
    <row r="4" spans="1:4">
      <c r="A4" s="4" t="s">
        <v>567</v>
      </c>
      <c r="B4" s="5" t="n">
        <v>47078</v>
      </c>
      <c r="C4" s="5" t="n">
        <v>12020</v>
      </c>
      <c r="D4" s="5" t="n">
        <v>15888</v>
      </c>
    </row>
    <row r="5" spans="1:4">
      <c r="A5" s="4" t="s">
        <v>568</v>
      </c>
      <c r="D5" s="5" t="n">
        <v>1048</v>
      </c>
    </row>
    <row r="6" spans="1:4">
      <c r="A6" s="4" t="s">
        <v>569</v>
      </c>
      <c r="B6" s="6" t="n">
        <v>144592</v>
      </c>
      <c r="C6" s="6" t="n">
        <v>104132</v>
      </c>
      <c r="D6" s="6" t="n">
        <v>1098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70</v>
      </c>
      <c r="B1" s="2" t="s">
        <v>31</v>
      </c>
      <c r="C1" s="2" t="s">
        <v>32</v>
      </c>
      <c r="D1" s="2" t="s">
        <v>33</v>
      </c>
    </row>
    <row r="2" spans="1:4">
      <c r="A2" s="3" t="s">
        <v>203</v>
      </c>
    </row>
    <row r="3" spans="1:4">
      <c r="A3" s="4" t="s">
        <v>571</v>
      </c>
      <c r="B3" s="6" t="n">
        <v>330765</v>
      </c>
      <c r="C3" s="6" t="n">
        <v>358179</v>
      </c>
      <c r="D3" s="6" t="n">
        <v>335510</v>
      </c>
    </row>
    <row r="4" spans="1:4">
      <c r="A4" s="4" t="s">
        <v>572</v>
      </c>
      <c r="B4" s="5" t="n">
        <v>575543</v>
      </c>
      <c r="C4" s="5" t="n">
        <v>842150</v>
      </c>
      <c r="D4" s="5" t="n">
        <v>765370</v>
      </c>
    </row>
    <row r="5" spans="1:4">
      <c r="A5" s="4" t="s">
        <v>573</v>
      </c>
      <c r="B5" s="5" t="n">
        <v>436186</v>
      </c>
      <c r="C5" s="5" t="n">
        <v>5861</v>
      </c>
      <c r="D5" s="5" t="n">
        <v>120372</v>
      </c>
    </row>
    <row r="6" spans="1:4">
      <c r="A6" s="4" t="s">
        <v>574</v>
      </c>
      <c r="B6" s="5" t="n">
        <v>44700</v>
      </c>
      <c r="C6" s="5" t="n">
        <v>258718</v>
      </c>
      <c r="D6" s="5" t="n">
        <v>125753</v>
      </c>
    </row>
    <row r="7" spans="1:4">
      <c r="A7" s="4" t="s">
        <v>575</v>
      </c>
      <c r="B7" s="5" t="n">
        <v>52088</v>
      </c>
      <c r="C7" s="5" t="n">
        <v>36418</v>
      </c>
      <c r="D7" s="5" t="n">
        <v>97850</v>
      </c>
    </row>
    <row r="8" spans="1:4">
      <c r="A8" s="4" t="s">
        <v>576</v>
      </c>
      <c r="B8" s="5" t="n">
        <v>189178</v>
      </c>
      <c r="C8" s="5" t="n">
        <v>118977</v>
      </c>
      <c r="D8" s="5" t="n">
        <v>144448</v>
      </c>
    </row>
    <row r="9" spans="1:4">
      <c r="A9" s="4" t="s">
        <v>40</v>
      </c>
      <c r="B9" s="5" t="n">
        <v>1628460</v>
      </c>
      <c r="C9" s="5" t="n">
        <v>1620303</v>
      </c>
      <c r="D9" s="5" t="n">
        <v>1589303</v>
      </c>
    </row>
    <row r="10" spans="1:4">
      <c r="A10" s="4" t="s">
        <v>577</v>
      </c>
      <c r="B10" s="5" t="n">
        <v>330584</v>
      </c>
      <c r="C10" s="5" t="n">
        <v>303320</v>
      </c>
      <c r="D10" s="5" t="n">
        <v>308307</v>
      </c>
    </row>
    <row r="11" spans="1:4">
      <c r="A11" s="4" t="s">
        <v>568</v>
      </c>
      <c r="B11" s="5" t="n">
        <v>6577</v>
      </c>
      <c r="C11" s="4" t="s">
        <v>37</v>
      </c>
    </row>
    <row r="12" spans="1:4">
      <c r="A12" s="4" t="s">
        <v>48</v>
      </c>
      <c r="B12" s="6" t="n">
        <v>337161</v>
      </c>
      <c r="C12" s="6" t="n">
        <v>303320</v>
      </c>
      <c r="D12" s="6" t="n">
        <v>3083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78</v>
      </c>
      <c r="B1" s="2" t="s">
        <v>83</v>
      </c>
      <c r="C1" s="2" t="s">
        <v>1</v>
      </c>
    </row>
    <row r="2" spans="1:4">
      <c r="B2" s="2" t="s">
        <v>31</v>
      </c>
      <c r="C2" s="2" t="s">
        <v>32</v>
      </c>
      <c r="D2" s="2" t="s">
        <v>33</v>
      </c>
    </row>
    <row r="3" spans="1:4">
      <c r="A3" s="3" t="s">
        <v>123</v>
      </c>
    </row>
    <row r="4" spans="1:4">
      <c r="A4" s="4" t="s">
        <v>579</v>
      </c>
      <c r="B4" s="6" t="n">
        <v>10175962</v>
      </c>
      <c r="C4" s="6" t="n">
        <v>9467481</v>
      </c>
    </row>
    <row r="5" spans="1:4">
      <c r="A5" s="4" t="s">
        <v>580</v>
      </c>
      <c r="C5" s="4" t="s">
        <v>37</v>
      </c>
    </row>
    <row r="6" spans="1:4">
      <c r="A6" s="4" t="s">
        <v>581</v>
      </c>
      <c r="C6" s="4" t="s">
        <v>37</v>
      </c>
    </row>
    <row r="7" spans="1:4">
      <c r="A7" s="4" t="s">
        <v>582</v>
      </c>
      <c r="C7" s="4" t="s">
        <v>37</v>
      </c>
    </row>
    <row r="8" spans="1:4">
      <c r="A8" s="4" t="s">
        <v>583</v>
      </c>
      <c r="B8" s="5" t="n">
        <v>10247784</v>
      </c>
      <c r="C8" s="5" t="n">
        <v>10175962</v>
      </c>
      <c r="D8" s="6" t="n">
        <v>9467481</v>
      </c>
    </row>
    <row r="9" spans="1:4">
      <c r="A9" s="4" t="s">
        <v>498</v>
      </c>
    </row>
    <row r="10" spans="1:4">
      <c r="A10" s="3" t="s">
        <v>123</v>
      </c>
    </row>
    <row r="11" spans="1:4">
      <c r="A11" s="4" t="s">
        <v>579</v>
      </c>
      <c r="B11" s="5" t="n">
        <v>534955</v>
      </c>
      <c r="C11" s="5" t="n">
        <v>534955</v>
      </c>
    </row>
    <row r="12" spans="1:4">
      <c r="A12" s="4" t="s">
        <v>583</v>
      </c>
      <c r="B12" s="5" t="n">
        <v>915329</v>
      </c>
      <c r="C12" s="5" t="n">
        <v>534955</v>
      </c>
      <c r="D12" s="5" t="n">
        <v>534955</v>
      </c>
    </row>
    <row r="13" spans="1:4">
      <c r="A13" s="4" t="s">
        <v>584</v>
      </c>
    </row>
    <row r="14" spans="1:4">
      <c r="A14" s="3" t="s">
        <v>123</v>
      </c>
    </row>
    <row r="15" spans="1:4">
      <c r="A15" s="4" t="s">
        <v>579</v>
      </c>
      <c r="B15" s="5" t="n">
        <v>1327766</v>
      </c>
      <c r="C15" s="5" t="n">
        <v>964450</v>
      </c>
    </row>
    <row r="16" spans="1:4">
      <c r="A16" s="4" t="s">
        <v>583</v>
      </c>
      <c r="B16" s="5" t="n">
        <v>726468</v>
      </c>
      <c r="C16" s="5" t="n">
        <v>1327766</v>
      </c>
      <c r="D16" s="5" t="n">
        <v>964450</v>
      </c>
    </row>
    <row r="17" spans="1:4">
      <c r="A17" s="4" t="s">
        <v>501</v>
      </c>
    </row>
    <row r="18" spans="1:4">
      <c r="A18" s="3" t="s">
        <v>123</v>
      </c>
    </row>
    <row r="19" spans="1:4">
      <c r="A19" s="4" t="s">
        <v>579</v>
      </c>
      <c r="B19" s="5" t="n">
        <v>1554028</v>
      </c>
      <c r="C19" s="5" t="n">
        <v>827717</v>
      </c>
    </row>
    <row r="20" spans="1:4">
      <c r="A20" s="4" t="s">
        <v>583</v>
      </c>
      <c r="B20" s="5" t="n">
        <v>1675831</v>
      </c>
      <c r="C20" s="5" t="n">
        <v>1554028</v>
      </c>
      <c r="D20" s="5" t="n">
        <v>827717</v>
      </c>
    </row>
    <row r="21" spans="1:4">
      <c r="A21" s="4" t="s">
        <v>585</v>
      </c>
    </row>
    <row r="22" spans="1:4">
      <c r="A22" s="3" t="s">
        <v>123</v>
      </c>
    </row>
    <row r="23" spans="1:4">
      <c r="A23" s="4" t="s">
        <v>579</v>
      </c>
      <c r="B23" s="5" t="n">
        <v>6263122</v>
      </c>
      <c r="C23" s="5" t="n">
        <v>6172434</v>
      </c>
    </row>
    <row r="24" spans="1:4">
      <c r="A24" s="4" t="s">
        <v>583</v>
      </c>
      <c r="B24" s="5" t="n">
        <v>5858317</v>
      </c>
      <c r="C24" s="5" t="n">
        <v>6263122</v>
      </c>
      <c r="D24" s="5" t="n">
        <v>6172434</v>
      </c>
    </row>
    <row r="25" spans="1:4">
      <c r="A25" s="4" t="s">
        <v>586</v>
      </c>
    </row>
    <row r="26" spans="1:4">
      <c r="A26" s="3" t="s">
        <v>123</v>
      </c>
    </row>
    <row r="27" spans="1:4">
      <c r="A27" s="4" t="s">
        <v>579</v>
      </c>
      <c r="B27" s="5" t="n">
        <v>412439</v>
      </c>
      <c r="C27" s="5" t="n">
        <v>950095</v>
      </c>
    </row>
    <row r="28" spans="1:4">
      <c r="A28" s="4" t="s">
        <v>583</v>
      </c>
      <c r="B28" s="5" t="n">
        <v>1071839</v>
      </c>
      <c r="C28" s="5" t="n">
        <v>412439</v>
      </c>
      <c r="D28" s="5" t="n">
        <v>950095</v>
      </c>
    </row>
    <row r="29" spans="1:4">
      <c r="A29" s="4" t="s">
        <v>587</v>
      </c>
    </row>
    <row r="30" spans="1:4">
      <c r="A30" s="3" t="s">
        <v>123</v>
      </c>
    </row>
    <row r="31" spans="1:4">
      <c r="A31" s="4" t="s">
        <v>579</v>
      </c>
      <c r="B31" s="5" t="n">
        <v>34002767</v>
      </c>
      <c r="C31" s="5" t="n">
        <v>31608678</v>
      </c>
      <c r="D31" s="5" t="n">
        <v>27053107</v>
      </c>
    </row>
    <row r="32" spans="1:4">
      <c r="A32" s="4" t="s">
        <v>580</v>
      </c>
      <c r="B32" s="5" t="n">
        <v>791158</v>
      </c>
      <c r="C32" s="5" t="n">
        <v>3201064</v>
      </c>
      <c r="D32" s="5" t="n">
        <v>2905235</v>
      </c>
    </row>
    <row r="33" spans="1:4">
      <c r="A33" s="4" t="s">
        <v>588</v>
      </c>
      <c r="B33" s="5" t="n">
        <v>-1255610</v>
      </c>
      <c r="C33" s="5" t="n">
        <v>-916484</v>
      </c>
      <c r="D33" s="5" t="n">
        <v>-954617</v>
      </c>
    </row>
    <row r="34" spans="1:4">
      <c r="A34" s="4" t="s">
        <v>582</v>
      </c>
      <c r="B34" s="4" t="s">
        <v>37</v>
      </c>
      <c r="C34" s="4" t="s">
        <v>37</v>
      </c>
    </row>
    <row r="35" spans="1:4">
      <c r="A35" s="4" t="s">
        <v>589</v>
      </c>
      <c r="B35" s="5" t="n">
        <v>1978671</v>
      </c>
      <c r="C35" s="5" t="n">
        <v>109509</v>
      </c>
      <c r="D35" s="5" t="n">
        <v>2604953</v>
      </c>
    </row>
    <row r="36" spans="1:4">
      <c r="A36" s="4" t="s">
        <v>583</v>
      </c>
      <c r="B36" s="5" t="n">
        <v>35516986</v>
      </c>
      <c r="C36" s="5" t="n">
        <v>34002767</v>
      </c>
      <c r="D36" s="5" t="n">
        <v>31608678</v>
      </c>
    </row>
    <row r="37" spans="1:4">
      <c r="A37" s="4" t="s">
        <v>590</v>
      </c>
    </row>
    <row r="38" spans="1:4">
      <c r="A38" s="3" t="s">
        <v>123</v>
      </c>
    </row>
    <row r="39" spans="1:4">
      <c r="A39" s="4" t="s">
        <v>579</v>
      </c>
      <c r="B39" s="5" t="n">
        <v>2888288</v>
      </c>
      <c r="C39" s="5" t="n">
        <v>2848825</v>
      </c>
      <c r="D39" s="5" t="n">
        <v>2586222</v>
      </c>
    </row>
    <row r="40" spans="1:4">
      <c r="A40" s="4" t="s">
        <v>580</v>
      </c>
      <c r="B40" s="5" t="n">
        <v>151023</v>
      </c>
      <c r="C40" s="5" t="n">
        <v>28271</v>
      </c>
      <c r="D40" s="5" t="n">
        <v>13031</v>
      </c>
    </row>
    <row r="41" spans="1:4">
      <c r="A41" s="4" t="s">
        <v>588</v>
      </c>
      <c r="B41" s="5" t="n">
        <v>-1579</v>
      </c>
      <c r="C41" s="4" t="s">
        <v>37</v>
      </c>
      <c r="D41" s="5" t="n">
        <v>-5586</v>
      </c>
    </row>
    <row r="42" spans="1:4">
      <c r="A42" s="4" t="s">
        <v>582</v>
      </c>
      <c r="B42" s="5" t="n">
        <v>268170</v>
      </c>
      <c r="C42" s="4" t="s">
        <v>37</v>
      </c>
      <c r="D42" s="5" t="n">
        <v>11568</v>
      </c>
    </row>
    <row r="43" spans="1:4">
      <c r="A43" s="4" t="s">
        <v>589</v>
      </c>
      <c r="B43" s="5" t="n">
        <v>178450</v>
      </c>
      <c r="C43" s="5" t="n">
        <v>11192</v>
      </c>
      <c r="D43" s="5" t="n">
        <v>243590</v>
      </c>
    </row>
    <row r="44" spans="1:4">
      <c r="A44" s="4" t="s">
        <v>583</v>
      </c>
      <c r="B44" s="5" t="n">
        <v>3484352</v>
      </c>
      <c r="C44" s="5" t="n">
        <v>2888288</v>
      </c>
      <c r="D44" s="5" t="n">
        <v>2848825</v>
      </c>
    </row>
    <row r="45" spans="1:4">
      <c r="A45" s="4" t="s">
        <v>591</v>
      </c>
    </row>
    <row r="46" spans="1:4">
      <c r="A46" s="3" t="s">
        <v>123</v>
      </c>
    </row>
    <row r="47" spans="1:4">
      <c r="A47" s="4" t="s">
        <v>579</v>
      </c>
      <c r="B47" s="5" t="n">
        <v>6467812</v>
      </c>
      <c r="C47" s="5" t="n">
        <v>6263056</v>
      </c>
      <c r="D47" s="5" t="n">
        <v>5138073</v>
      </c>
    </row>
    <row r="48" spans="1:4">
      <c r="A48" s="4" t="s">
        <v>580</v>
      </c>
      <c r="B48" s="5" t="n">
        <v>7421</v>
      </c>
      <c r="C48" s="5" t="n">
        <v>259424</v>
      </c>
      <c r="D48" s="5" t="n">
        <v>124283</v>
      </c>
    </row>
    <row r="49" spans="1:4">
      <c r="A49" s="4" t="s">
        <v>588</v>
      </c>
      <c r="B49" s="5" t="n">
        <v>-165255</v>
      </c>
      <c r="C49" s="5" t="n">
        <v>-181444</v>
      </c>
      <c r="D49" s="5" t="n">
        <v>-30609</v>
      </c>
    </row>
    <row r="50" spans="1:4">
      <c r="A50" s="4" t="s">
        <v>582</v>
      </c>
      <c r="B50" s="5" t="n">
        <v>15978</v>
      </c>
      <c r="C50" s="5" t="n">
        <v>103056</v>
      </c>
      <c r="D50" s="5" t="n">
        <v>528390</v>
      </c>
    </row>
    <row r="51" spans="1:4">
      <c r="A51" s="4" t="s">
        <v>589</v>
      </c>
      <c r="B51" s="5" t="n">
        <v>375157</v>
      </c>
      <c r="C51" s="5" t="n">
        <v>23720</v>
      </c>
      <c r="D51" s="5" t="n">
        <v>502919</v>
      </c>
    </row>
    <row r="52" spans="1:4">
      <c r="A52" s="4" t="s">
        <v>583</v>
      </c>
      <c r="B52" s="5" t="n">
        <v>6701113</v>
      </c>
      <c r="C52" s="5" t="n">
        <v>6467812</v>
      </c>
      <c r="D52" s="5" t="n">
        <v>6263056</v>
      </c>
    </row>
    <row r="53" spans="1:4">
      <c r="A53" s="4" t="s">
        <v>592</v>
      </c>
    </row>
    <row r="54" spans="1:4">
      <c r="A54" s="3" t="s">
        <v>123</v>
      </c>
    </row>
    <row r="55" spans="1:4">
      <c r="A55" s="4" t="s">
        <v>579</v>
      </c>
      <c r="B55" s="5" t="n">
        <v>6081943</v>
      </c>
      <c r="C55" s="5" t="n">
        <v>4998619</v>
      </c>
      <c r="D55" s="5" t="n">
        <v>4084144</v>
      </c>
    </row>
    <row r="56" spans="1:4">
      <c r="A56" s="4" t="s">
        <v>580</v>
      </c>
      <c r="B56" s="5" t="n">
        <v>38885</v>
      </c>
      <c r="C56" s="5" t="n">
        <v>803285</v>
      </c>
      <c r="D56" s="5" t="n">
        <v>338912</v>
      </c>
    </row>
    <row r="57" spans="1:4">
      <c r="A57" s="4" t="s">
        <v>588</v>
      </c>
      <c r="B57" s="5" t="n">
        <v>-36278</v>
      </c>
      <c r="C57" s="5" t="n">
        <v>-1438</v>
      </c>
      <c r="D57" s="5" t="n">
        <v>-40224</v>
      </c>
    </row>
    <row r="58" spans="1:4">
      <c r="A58" s="4" t="s">
        <v>582</v>
      </c>
      <c r="B58" s="5" t="n">
        <v>186446</v>
      </c>
      <c r="C58" s="5" t="n">
        <v>269445</v>
      </c>
      <c r="D58" s="5" t="n">
        <v>215392</v>
      </c>
    </row>
    <row r="59" spans="1:4">
      <c r="A59" s="4" t="s">
        <v>589</v>
      </c>
      <c r="B59" s="5" t="n">
        <v>360096</v>
      </c>
      <c r="C59" s="5" t="n">
        <v>12032</v>
      </c>
      <c r="D59" s="5" t="n">
        <v>400395</v>
      </c>
    </row>
    <row r="60" spans="1:4">
      <c r="A60" s="4" t="s">
        <v>583</v>
      </c>
      <c r="B60" s="5" t="n">
        <v>6631092</v>
      </c>
      <c r="C60" s="5" t="n">
        <v>6081943</v>
      </c>
      <c r="D60" s="5" t="n">
        <v>4998619</v>
      </c>
    </row>
    <row r="61" spans="1:4">
      <c r="A61" s="4" t="s">
        <v>593</v>
      </c>
    </row>
    <row r="62" spans="1:4">
      <c r="A62" s="3" t="s">
        <v>123</v>
      </c>
    </row>
    <row r="63" spans="1:4">
      <c r="A63" s="4" t="s">
        <v>579</v>
      </c>
      <c r="B63" s="5" t="n">
        <v>17614629</v>
      </c>
      <c r="C63" s="5" t="n">
        <v>17085739</v>
      </c>
      <c r="D63" s="5" t="n">
        <v>15206297</v>
      </c>
    </row>
    <row r="64" spans="1:4">
      <c r="A64" s="4" t="s">
        <v>580</v>
      </c>
      <c r="B64" s="4" t="s">
        <v>37</v>
      </c>
      <c r="C64" s="5" t="n">
        <v>1197559</v>
      </c>
      <c r="D64" s="5" t="n">
        <v>1314849</v>
      </c>
    </row>
    <row r="65" spans="1:4">
      <c r="A65" s="4" t="s">
        <v>588</v>
      </c>
      <c r="B65" s="5" t="n">
        <v>-1052498</v>
      </c>
      <c r="C65" s="5" t="n">
        <v>-733602</v>
      </c>
      <c r="D65" s="5" t="n">
        <v>-878198</v>
      </c>
    </row>
    <row r="66" spans="1:4">
      <c r="A66" s="4" t="s">
        <v>582</v>
      </c>
      <c r="B66" s="5" t="n">
        <v>58542</v>
      </c>
      <c r="C66" s="4" t="s">
        <v>37</v>
      </c>
      <c r="D66" s="4" t="s">
        <v>37</v>
      </c>
    </row>
    <row r="67" spans="1:4">
      <c r="A67" s="4" t="s">
        <v>589</v>
      </c>
      <c r="B67" s="5" t="n">
        <v>1007917</v>
      </c>
      <c r="C67" s="5" t="n">
        <v>64933</v>
      </c>
      <c r="D67" s="5" t="n">
        <v>1442791</v>
      </c>
    </row>
    <row r="68" spans="1:4">
      <c r="A68" s="4" t="s">
        <v>583</v>
      </c>
      <c r="B68" s="5" t="n">
        <v>17628590</v>
      </c>
      <c r="C68" s="5" t="n">
        <v>17614629</v>
      </c>
      <c r="D68" s="5" t="n">
        <v>17085739</v>
      </c>
    </row>
    <row r="69" spans="1:4">
      <c r="A69" s="4" t="s">
        <v>594</v>
      </c>
    </row>
    <row r="70" spans="1:4">
      <c r="A70" s="3" t="s">
        <v>123</v>
      </c>
    </row>
    <row r="71" spans="1:4">
      <c r="A71" s="4" t="s">
        <v>579</v>
      </c>
      <c r="B71" s="5" t="n">
        <v>950095</v>
      </c>
      <c r="C71" s="5" t="n">
        <v>412439</v>
      </c>
      <c r="D71" s="5" t="n">
        <v>38371</v>
      </c>
    </row>
    <row r="72" spans="1:4">
      <c r="A72" s="4" t="s">
        <v>580</v>
      </c>
      <c r="B72" s="5" t="n">
        <v>593829</v>
      </c>
      <c r="C72" s="5" t="n">
        <v>912525</v>
      </c>
      <c r="D72" s="5" t="n">
        <v>1114160</v>
      </c>
    </row>
    <row r="73" spans="1:4">
      <c r="A73" s="4" t="s">
        <v>588</v>
      </c>
      <c r="B73" s="4" t="s">
        <v>37</v>
      </c>
      <c r="C73" s="4" t="s">
        <v>37</v>
      </c>
      <c r="D73" s="4" t="s">
        <v>37</v>
      </c>
    </row>
    <row r="74" spans="1:4">
      <c r="A74" s="4" t="s">
        <v>582</v>
      </c>
      <c r="B74" s="5" t="n">
        <v>-529136</v>
      </c>
      <c r="C74" s="5" t="n">
        <v>-372501</v>
      </c>
      <c r="D74" s="5" t="n">
        <v>-755350</v>
      </c>
    </row>
    <row r="75" spans="1:4">
      <c r="A75" s="4" t="s">
        <v>589</v>
      </c>
      <c r="B75" s="5" t="n">
        <v>57051</v>
      </c>
      <c r="C75" s="5" t="n">
        <v>-2368</v>
      </c>
      <c r="D75" s="5" t="n">
        <v>15258</v>
      </c>
    </row>
    <row r="76" spans="1:4">
      <c r="A76" s="4" t="s">
        <v>583</v>
      </c>
      <c r="B76" s="5" t="n">
        <v>1071839</v>
      </c>
      <c r="C76" s="5" t="n">
        <v>950095</v>
      </c>
      <c r="D76" s="5" t="n">
        <v>412439</v>
      </c>
    </row>
    <row r="77" spans="1:4">
      <c r="A77" s="4" t="s">
        <v>595</v>
      </c>
    </row>
    <row r="78" spans="1:4">
      <c r="A78" s="3" t="s">
        <v>123</v>
      </c>
    </row>
    <row r="79" spans="1:4">
      <c r="A79" s="4" t="s">
        <v>579</v>
      </c>
      <c r="B79" s="5" t="n">
        <v>23826805</v>
      </c>
      <c r="C79" s="5" t="n">
        <v>22141197</v>
      </c>
      <c r="D79" s="5" t="n">
        <v>18999851</v>
      </c>
    </row>
    <row r="80" spans="1:4">
      <c r="A80" s="4" t="s">
        <v>581</v>
      </c>
      <c r="B80" s="5" t="n">
        <v>1301114</v>
      </c>
      <c r="C80" s="5" t="n">
        <v>2446733</v>
      </c>
      <c r="D80" s="5" t="n">
        <v>2248992</v>
      </c>
    </row>
    <row r="81" spans="1:4">
      <c r="A81" s="4" t="s">
        <v>588</v>
      </c>
      <c r="B81" s="5" t="n">
        <v>-1253699</v>
      </c>
      <c r="C81" s="5" t="n">
        <v>-837771</v>
      </c>
      <c r="D81" s="5" t="n">
        <v>-935319</v>
      </c>
    </row>
    <row r="82" spans="1:4">
      <c r="A82" s="4" t="s">
        <v>589</v>
      </c>
      <c r="B82" s="5" t="n">
        <v>1394982</v>
      </c>
      <c r="C82" s="5" t="n">
        <v>76646</v>
      </c>
      <c r="D82" s="5" t="n">
        <v>1827673</v>
      </c>
    </row>
    <row r="83" spans="1:4">
      <c r="A83" s="4" t="s">
        <v>583</v>
      </c>
      <c r="B83" s="5" t="n">
        <v>25269202</v>
      </c>
      <c r="C83" s="5" t="n">
        <v>23826805</v>
      </c>
      <c r="D83" s="5" t="n">
        <v>22141197</v>
      </c>
    </row>
    <row r="84" spans="1:4">
      <c r="A84" s="4" t="s">
        <v>596</v>
      </c>
    </row>
    <row r="85" spans="1:4">
      <c r="A85" s="3" t="s">
        <v>123</v>
      </c>
    </row>
    <row r="86" spans="1:4">
      <c r="A86" s="4" t="s">
        <v>579</v>
      </c>
      <c r="B86" s="5" t="n">
        <v>2353333</v>
      </c>
      <c r="C86" s="5" t="n">
        <v>2212388</v>
      </c>
      <c r="D86" s="5" t="n">
        <v>1875404</v>
      </c>
    </row>
    <row r="87" spans="1:4">
      <c r="A87" s="4" t="s">
        <v>581</v>
      </c>
      <c r="B87" s="5" t="n">
        <v>77126</v>
      </c>
      <c r="C87" s="5" t="n">
        <v>133080</v>
      </c>
      <c r="D87" s="5" t="n">
        <v>161320</v>
      </c>
    </row>
    <row r="88" spans="1:4">
      <c r="A88" s="4" t="s">
        <v>588</v>
      </c>
      <c r="B88" s="5" t="n">
        <v>-841</v>
      </c>
      <c r="C88" s="4" t="s">
        <v>37</v>
      </c>
      <c r="D88" s="5" t="n">
        <v>-5585</v>
      </c>
    </row>
    <row r="89" spans="1:4">
      <c r="A89" s="4" t="s">
        <v>589</v>
      </c>
      <c r="B89" s="5" t="n">
        <v>139405</v>
      </c>
      <c r="C89" s="5" t="n">
        <v>7865</v>
      </c>
      <c r="D89" s="5" t="n">
        <v>181249</v>
      </c>
    </row>
    <row r="90" spans="1:4">
      <c r="A90" s="4" t="s">
        <v>583</v>
      </c>
      <c r="B90" s="5" t="n">
        <v>2569023</v>
      </c>
      <c r="C90" s="5" t="n">
        <v>2353333</v>
      </c>
      <c r="D90" s="5" t="n">
        <v>2212388</v>
      </c>
    </row>
    <row r="91" spans="1:4">
      <c r="A91" s="4" t="s">
        <v>597</v>
      </c>
    </row>
    <row r="92" spans="1:4">
      <c r="A92" s="3" t="s">
        <v>123</v>
      </c>
    </row>
    <row r="93" spans="1:4">
      <c r="A93" s="4" t="s">
        <v>579</v>
      </c>
      <c r="B93" s="5" t="n">
        <v>5503362</v>
      </c>
      <c r="C93" s="5" t="n">
        <v>4935290</v>
      </c>
      <c r="D93" s="5" t="n">
        <v>3975682</v>
      </c>
    </row>
    <row r="94" spans="1:4">
      <c r="A94" s="4" t="s">
        <v>581</v>
      </c>
      <c r="B94" s="5" t="n">
        <v>310990</v>
      </c>
      <c r="C94" s="5" t="n">
        <v>656952</v>
      </c>
      <c r="D94" s="5" t="n">
        <v>597260</v>
      </c>
    </row>
    <row r="95" spans="1:4">
      <c r="A95" s="4" t="s">
        <v>588</v>
      </c>
      <c r="B95" s="5" t="n">
        <v>-164978</v>
      </c>
      <c r="C95" s="5" t="n">
        <v>-104522</v>
      </c>
      <c r="D95" s="5" t="n">
        <v>-29597</v>
      </c>
    </row>
    <row r="96" spans="1:4">
      <c r="A96" s="4" t="s">
        <v>589</v>
      </c>
      <c r="B96" s="5" t="n">
        <v>325271</v>
      </c>
      <c r="C96" s="5" t="n">
        <v>15642</v>
      </c>
      <c r="D96" s="5" t="n">
        <v>391945</v>
      </c>
    </row>
    <row r="97" spans="1:4">
      <c r="A97" s="4" t="s">
        <v>583</v>
      </c>
      <c r="B97" s="5" t="n">
        <v>5974645</v>
      </c>
      <c r="C97" s="5" t="n">
        <v>5503362</v>
      </c>
      <c r="D97" s="5" t="n">
        <v>4935290</v>
      </c>
    </row>
    <row r="98" spans="1:4">
      <c r="A98" s="4" t="s">
        <v>598</v>
      </c>
    </row>
    <row r="99" spans="1:4">
      <c r="A99" s="3" t="s">
        <v>123</v>
      </c>
    </row>
    <row r="100" spans="1:4">
      <c r="A100" s="4" t="s">
        <v>579</v>
      </c>
      <c r="B100" s="5" t="n">
        <v>4527915</v>
      </c>
      <c r="C100" s="5" t="n">
        <v>4170902</v>
      </c>
      <c r="D100" s="5" t="n">
        <v>3527561</v>
      </c>
    </row>
    <row r="101" spans="1:4">
      <c r="A101" s="4" t="s">
        <v>581</v>
      </c>
      <c r="B101" s="5" t="n">
        <v>195032</v>
      </c>
      <c r="C101" s="5" t="n">
        <v>344308</v>
      </c>
      <c r="D101" s="5" t="n">
        <v>333622</v>
      </c>
    </row>
    <row r="102" spans="1:4">
      <c r="A102" s="4" t="s">
        <v>588</v>
      </c>
      <c r="B102" s="5" t="n">
        <v>-36183</v>
      </c>
      <c r="C102" s="5" t="n">
        <v>-1437</v>
      </c>
      <c r="D102" s="5" t="n">
        <v>-31502</v>
      </c>
    </row>
    <row r="103" spans="1:4">
      <c r="A103" s="4" t="s">
        <v>589</v>
      </c>
      <c r="B103" s="5" t="n">
        <v>268497</v>
      </c>
      <c r="C103" s="5" t="n">
        <v>14142</v>
      </c>
      <c r="D103" s="5" t="n">
        <v>341221</v>
      </c>
    </row>
    <row r="104" spans="1:4">
      <c r="A104" s="4" t="s">
        <v>583</v>
      </c>
      <c r="B104" s="5" t="n">
        <v>4955261</v>
      </c>
      <c r="C104" s="5" t="n">
        <v>4527915</v>
      </c>
      <c r="D104" s="5" t="n">
        <v>4170902</v>
      </c>
    </row>
    <row r="105" spans="1:4">
      <c r="A105" s="4" t="s">
        <v>599</v>
      </c>
    </row>
    <row r="106" spans="1:4">
      <c r="A106" s="3" t="s">
        <v>123</v>
      </c>
    </row>
    <row r="107" spans="1:4">
      <c r="A107" s="4" t="s">
        <v>579</v>
      </c>
      <c r="B107" s="5" t="n">
        <v>11442195</v>
      </c>
      <c r="C107" s="5" t="n">
        <v>10822617</v>
      </c>
      <c r="D107" s="5" t="n">
        <v>9621204</v>
      </c>
    </row>
    <row r="108" spans="1:4">
      <c r="A108" s="4" t="s">
        <v>581</v>
      </c>
      <c r="B108" s="5" t="n">
        <v>717966</v>
      </c>
      <c r="C108" s="5" t="n">
        <v>1312393</v>
      </c>
      <c r="D108" s="5" t="n">
        <v>1156790</v>
      </c>
    </row>
    <row r="109" spans="1:4">
      <c r="A109" s="4" t="s">
        <v>588</v>
      </c>
      <c r="B109" s="5" t="n">
        <v>-1051697</v>
      </c>
      <c r="C109" s="5" t="n">
        <v>-731812</v>
      </c>
      <c r="D109" s="5" t="n">
        <v>-868635</v>
      </c>
    </row>
    <row r="110" spans="1:4">
      <c r="A110" s="4" t="s">
        <v>589</v>
      </c>
      <c r="B110" s="5" t="n">
        <v>661809</v>
      </c>
      <c r="C110" s="5" t="n">
        <v>38997</v>
      </c>
      <c r="D110" s="5" t="n">
        <v>913258</v>
      </c>
    </row>
    <row r="111" spans="1:4">
      <c r="A111" s="4" t="s">
        <v>583</v>
      </c>
      <c r="B111" s="5" t="n">
        <v>11770273</v>
      </c>
      <c r="C111" s="5" t="n">
        <v>11442195</v>
      </c>
      <c r="D111" s="5" t="n">
        <v>10822617</v>
      </c>
    </row>
    <row r="112" spans="1:4">
      <c r="A112" s="4" t="s">
        <v>600</v>
      </c>
    </row>
    <row r="113" spans="1:4">
      <c r="A113" s="3" t="s">
        <v>123</v>
      </c>
    </row>
    <row r="114" spans="1:4">
      <c r="A114" s="4" t="s">
        <v>579</v>
      </c>
      <c r="B114" s="4" t="s">
        <v>37</v>
      </c>
      <c r="C114" s="4" t="s">
        <v>37</v>
      </c>
      <c r="D114" s="4" t="s">
        <v>37</v>
      </c>
    </row>
    <row r="115" spans="1:4">
      <c r="A115" s="4" t="s">
        <v>581</v>
      </c>
      <c r="B115" s="4" t="s">
        <v>37</v>
      </c>
      <c r="C115" s="4" t="s">
        <v>37</v>
      </c>
      <c r="D115" s="4" t="s">
        <v>37</v>
      </c>
    </row>
    <row r="116" spans="1:4">
      <c r="A116" s="4" t="s">
        <v>588</v>
      </c>
      <c r="B116" s="4" t="s">
        <v>37</v>
      </c>
      <c r="C116" s="4" t="s">
        <v>37</v>
      </c>
      <c r="D116" s="4" t="s">
        <v>37</v>
      </c>
    </row>
    <row r="117" spans="1:4">
      <c r="A117" s="4" t="s">
        <v>589</v>
      </c>
      <c r="B117" s="4" t="s">
        <v>37</v>
      </c>
      <c r="C117" s="4" t="s">
        <v>37</v>
      </c>
      <c r="D117" s="4" t="s">
        <v>37</v>
      </c>
    </row>
    <row r="118" spans="1:4">
      <c r="A118" s="4" t="s">
        <v>583</v>
      </c>
      <c r="B118" s="4" t="s">
        <v>37</v>
      </c>
      <c r="C118" s="4" t="s">
        <v>37</v>
      </c>
      <c r="D118" s="4" t="s">
        <v>3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32</v>
      </c>
      <c r="C1" s="2" t="s">
        <v>33</v>
      </c>
    </row>
    <row r="2" spans="1:3">
      <c r="A2" s="3" t="s">
        <v>208</v>
      </c>
    </row>
    <row r="3" spans="1:3">
      <c r="A3" s="4" t="s">
        <v>602</v>
      </c>
      <c r="B3" s="6" t="n">
        <v>216316</v>
      </c>
      <c r="C3" s="4" t="s">
        <v>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603</v>
      </c>
      <c r="B1" s="2" t="s">
        <v>83</v>
      </c>
      <c r="C1" s="2" t="s">
        <v>1</v>
      </c>
    </row>
    <row r="2" spans="1:4">
      <c r="B2" s="2" t="s">
        <v>31</v>
      </c>
      <c r="C2" s="2" t="s">
        <v>32</v>
      </c>
      <c r="D2" s="2" t="s">
        <v>33</v>
      </c>
    </row>
    <row r="3" spans="1:4">
      <c r="A3" s="3" t="s">
        <v>604</v>
      </c>
    </row>
    <row r="4" spans="1:4">
      <c r="A4" s="4" t="s">
        <v>212</v>
      </c>
      <c r="B4" s="6" t="n">
        <v>244634</v>
      </c>
      <c r="C4" s="6" t="n">
        <v>229340</v>
      </c>
      <c r="D4" s="6" t="n">
        <v>166752</v>
      </c>
    </row>
    <row r="5" spans="1:4">
      <c r="A5" s="4" t="s">
        <v>605</v>
      </c>
    </row>
    <row r="6" spans="1:4">
      <c r="A6" s="3" t="s">
        <v>606</v>
      </c>
    </row>
    <row r="7" spans="1:4">
      <c r="A7" s="4" t="s">
        <v>607</v>
      </c>
      <c r="B7" s="5" t="n">
        <v>846958</v>
      </c>
      <c r="C7" s="5" t="n">
        <v>743292</v>
      </c>
      <c r="D7" s="5" t="n">
        <v>586671</v>
      </c>
    </row>
    <row r="8" spans="1:4">
      <c r="A8" s="4" t="s">
        <v>580</v>
      </c>
      <c r="B8" s="5" t="n">
        <v>42607</v>
      </c>
      <c r="C8" s="5" t="n">
        <v>101446</v>
      </c>
      <c r="D8" s="5" t="n">
        <v>98311</v>
      </c>
    </row>
    <row r="9" spans="1:4">
      <c r="A9" s="4" t="s">
        <v>589</v>
      </c>
      <c r="B9" s="5" t="n">
        <v>29441</v>
      </c>
      <c r="C9" s="5" t="n">
        <v>2220</v>
      </c>
      <c r="D9" s="5" t="n">
        <v>58310</v>
      </c>
    </row>
    <row r="10" spans="1:4">
      <c r="A10" s="4" t="s">
        <v>608</v>
      </c>
      <c r="B10" s="5" t="n">
        <v>919006</v>
      </c>
      <c r="C10" s="5" t="n">
        <v>846958</v>
      </c>
      <c r="D10" s="5" t="n">
        <v>743292</v>
      </c>
    </row>
    <row r="11" spans="1:4">
      <c r="A11" s="3" t="s">
        <v>609</v>
      </c>
    </row>
    <row r="12" spans="1:4">
      <c r="A12" s="4" t="s">
        <v>607</v>
      </c>
      <c r="B12" s="5" t="n">
        <v>617618</v>
      </c>
      <c r="C12" s="5" t="n">
        <v>576540</v>
      </c>
      <c r="D12" s="5" t="n">
        <v>490049</v>
      </c>
    </row>
    <row r="13" spans="1:4">
      <c r="A13" s="4" t="s">
        <v>610</v>
      </c>
      <c r="B13" s="5" t="n">
        <v>20164</v>
      </c>
      <c r="C13" s="5" t="n">
        <v>39061</v>
      </c>
      <c r="D13" s="5" t="n">
        <v>39179</v>
      </c>
    </row>
    <row r="14" spans="1:4">
      <c r="A14" s="4" t="s">
        <v>589</v>
      </c>
      <c r="B14" s="5" t="n">
        <v>36590</v>
      </c>
      <c r="C14" s="5" t="n">
        <v>2017</v>
      </c>
      <c r="D14" s="5" t="n">
        <v>47312</v>
      </c>
    </row>
    <row r="15" spans="1:4">
      <c r="A15" s="4" t="s">
        <v>608</v>
      </c>
      <c r="B15" s="5" t="n">
        <v>674372</v>
      </c>
      <c r="C15" s="5" t="n">
        <v>617618</v>
      </c>
      <c r="D15" s="5" t="n">
        <v>576540</v>
      </c>
    </row>
    <row r="16" spans="1:4">
      <c r="A16" s="3" t="s">
        <v>604</v>
      </c>
    </row>
    <row r="17" spans="1:4">
      <c r="A17" s="4" t="s">
        <v>212</v>
      </c>
      <c r="B17" s="6" t="n">
        <v>244634</v>
      </c>
      <c r="C17" s="6" t="n">
        <v>229340</v>
      </c>
      <c r="D17" s="6" t="n">
        <v>166752</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611</v>
      </c>
      <c r="B1" s="2" t="s">
        <v>31</v>
      </c>
      <c r="C1" s="2" t="s">
        <v>32</v>
      </c>
      <c r="D1" s="2" t="s">
        <v>33</v>
      </c>
    </row>
    <row r="2" spans="1:4">
      <c r="A2" s="3" t="s">
        <v>218</v>
      </c>
    </row>
    <row r="3" spans="1:4">
      <c r="A3" s="4" t="s">
        <v>612</v>
      </c>
      <c r="B3" s="6" t="n">
        <v>888155</v>
      </c>
      <c r="C3" s="6" t="n">
        <v>1442262</v>
      </c>
      <c r="D3" s="6" t="n">
        <v>1556834</v>
      </c>
    </row>
    <row r="4" spans="1:4">
      <c r="A4" s="4" t="s">
        <v>613</v>
      </c>
      <c r="B4" s="5" t="n">
        <v>1838257</v>
      </c>
      <c r="C4" s="5" t="n">
        <v>2118424</v>
      </c>
      <c r="D4" s="5" t="n">
        <v>124460</v>
      </c>
    </row>
    <row r="5" spans="1:4">
      <c r="A5" s="4" t="s">
        <v>614</v>
      </c>
      <c r="B5" s="5" t="n">
        <v>492606</v>
      </c>
      <c r="C5" s="5" t="n">
        <v>210537</v>
      </c>
      <c r="D5" s="5" t="n">
        <v>76444</v>
      </c>
    </row>
    <row r="6" spans="1:4">
      <c r="A6" s="4" t="s">
        <v>615</v>
      </c>
      <c r="B6" s="5" t="n">
        <v>359926</v>
      </c>
      <c r="C6" s="5" t="n">
        <v>116692</v>
      </c>
      <c r="D6" s="5" t="n">
        <v>182952</v>
      </c>
    </row>
    <row r="7" spans="1:4">
      <c r="A7" s="4" t="s">
        <v>51</v>
      </c>
      <c r="B7" s="5" t="n">
        <v>1838257</v>
      </c>
      <c r="C7" s="5" t="n">
        <v>3887915</v>
      </c>
      <c r="D7" s="5" t="n">
        <v>1940690</v>
      </c>
    </row>
    <row r="8" spans="1:4">
      <c r="A8" s="4" t="s">
        <v>616</v>
      </c>
      <c r="C8" s="5" t="n">
        <v>78479</v>
      </c>
      <c r="D8" s="5" t="n">
        <v>100040</v>
      </c>
    </row>
    <row r="9" spans="1:4">
      <c r="A9" s="4" t="s">
        <v>617</v>
      </c>
      <c r="C9" s="5" t="n">
        <v>740899</v>
      </c>
      <c r="D9" s="5" t="n">
        <v>420090</v>
      </c>
    </row>
    <row r="10" spans="1:4">
      <c r="A10" s="4" t="s">
        <v>618</v>
      </c>
      <c r="C10" s="5" t="n">
        <v>589030</v>
      </c>
      <c r="D10" s="5" t="n">
        <v>519235</v>
      </c>
    </row>
    <row r="11" spans="1:4">
      <c r="A11" s="4" t="s">
        <v>619</v>
      </c>
      <c r="C11" s="5" t="n">
        <v>221669</v>
      </c>
      <c r="D11" s="5" t="n">
        <v>285885</v>
      </c>
    </row>
    <row r="12" spans="1:4">
      <c r="A12" s="4" t="s">
        <v>57</v>
      </c>
      <c r="B12" s="6" t="n">
        <v>1577578</v>
      </c>
      <c r="C12" s="6" t="n">
        <v>1630077</v>
      </c>
      <c r="D12" s="6" t="n">
        <v>1325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6</v>
      </c>
      <c r="B1" s="2" t="s">
        <v>83</v>
      </c>
      <c r="D1" s="2" t="s">
        <v>1</v>
      </c>
    </row>
    <row r="2" spans="1:5">
      <c r="B2" s="2" t="s">
        <v>31</v>
      </c>
      <c r="C2" s="2" t="s">
        <v>84</v>
      </c>
      <c r="D2" s="2" t="s">
        <v>32</v>
      </c>
      <c r="E2" s="2" t="s">
        <v>33</v>
      </c>
    </row>
    <row r="3" spans="1:5">
      <c r="A3" s="3" t="s">
        <v>137</v>
      </c>
    </row>
    <row r="4" spans="1:5">
      <c r="A4" s="4" t="s">
        <v>138</v>
      </c>
      <c r="B4" s="6" t="n">
        <v>-233938</v>
      </c>
      <c r="C4" s="6" t="n">
        <v>471481</v>
      </c>
      <c r="D4" s="6" t="n">
        <v>176029</v>
      </c>
      <c r="E4" s="6" t="n">
        <v>1150574</v>
      </c>
    </row>
    <row r="5" spans="1:5">
      <c r="A5" s="3" t="s">
        <v>139</v>
      </c>
    </row>
    <row r="6" spans="1:5">
      <c r="A6" s="4" t="s">
        <v>140</v>
      </c>
      <c r="B6" s="5" t="n">
        <v>2769881</v>
      </c>
      <c r="C6" s="5" t="n">
        <v>1241734</v>
      </c>
      <c r="D6" s="5" t="n">
        <v>2446734</v>
      </c>
      <c r="E6" s="5" t="n">
        <v>2248992</v>
      </c>
    </row>
    <row r="7" spans="1:5">
      <c r="A7" s="4" t="s">
        <v>141</v>
      </c>
      <c r="B7" s="5" t="n">
        <v>20164</v>
      </c>
      <c r="C7" s="5" t="n">
        <v>21105</v>
      </c>
      <c r="D7" s="5" t="n">
        <v>39061</v>
      </c>
      <c r="E7" s="5" t="n">
        <v>39179</v>
      </c>
    </row>
    <row r="8" spans="1:5">
      <c r="A8" s="4" t="s">
        <v>142</v>
      </c>
      <c r="D8" s="5" t="n">
        <v>-71870</v>
      </c>
      <c r="E8" s="5" t="n">
        <v>-20924</v>
      </c>
    </row>
    <row r="9" spans="1:5">
      <c r="A9" s="4" t="s">
        <v>143</v>
      </c>
      <c r="D9" s="5" t="n">
        <v>65922</v>
      </c>
      <c r="E9" s="5" t="n">
        <v>20924</v>
      </c>
    </row>
    <row r="10" spans="1:5">
      <c r="A10" s="4" t="s">
        <v>144</v>
      </c>
      <c r="B10" s="5" t="n">
        <v>188183</v>
      </c>
      <c r="C10" s="4" t="s">
        <v>37</v>
      </c>
      <c r="D10" s="5" t="n">
        <v>770230</v>
      </c>
      <c r="E10" s="5" t="n">
        <v>621971</v>
      </c>
    </row>
    <row r="11" spans="1:5">
      <c r="A11" s="4" t="s">
        <v>145</v>
      </c>
      <c r="D11" s="5" t="n">
        <v>-350938</v>
      </c>
      <c r="E11" s="5" t="n">
        <v>-240350</v>
      </c>
    </row>
    <row r="12" spans="1:5">
      <c r="A12" s="4" t="s">
        <v>146</v>
      </c>
      <c r="B12" s="5" t="n">
        <v>27866</v>
      </c>
      <c r="C12" s="5" t="n">
        <v>288646</v>
      </c>
      <c r="D12" s="5" t="n">
        <v>119953</v>
      </c>
      <c r="E12" s="5" t="n">
        <v>173060</v>
      </c>
    </row>
    <row r="13" spans="1:5">
      <c r="A13" s="4" t="s">
        <v>147</v>
      </c>
      <c r="D13" s="5" t="n">
        <v>575923</v>
      </c>
      <c r="E13" s="4" t="s">
        <v>37</v>
      </c>
    </row>
    <row r="14" spans="1:5">
      <c r="A14" s="4" t="s">
        <v>148</v>
      </c>
      <c r="B14" s="5" t="n">
        <v>20455</v>
      </c>
      <c r="C14" s="5" t="n">
        <v>38160</v>
      </c>
      <c r="D14" s="5" t="n">
        <v>20901</v>
      </c>
      <c r="E14" s="5" t="n">
        <v>380</v>
      </c>
    </row>
    <row r="15" spans="1:5">
      <c r="A15" s="4" t="s">
        <v>149</v>
      </c>
      <c r="D15" s="5" t="n">
        <v>59174</v>
      </c>
      <c r="E15" s="5" t="n">
        <v>-10408</v>
      </c>
    </row>
    <row r="16" spans="1:5">
      <c r="A16" s="3" t="s">
        <v>150</v>
      </c>
    </row>
    <row r="17" spans="1:5">
      <c r="A17" s="4" t="s">
        <v>151</v>
      </c>
      <c r="B17" s="5" t="n">
        <v>691525</v>
      </c>
      <c r="C17" s="5" t="n">
        <v>-291996</v>
      </c>
      <c r="D17" s="5" t="n">
        <v>-106724</v>
      </c>
      <c r="E17" s="5" t="n">
        <v>-704819</v>
      </c>
    </row>
    <row r="18" spans="1:5">
      <c r="A18" s="4" t="s">
        <v>40</v>
      </c>
      <c r="B18" s="5" t="n">
        <v>84710</v>
      </c>
      <c r="C18" s="5" t="n">
        <v>-948857</v>
      </c>
      <c r="D18" s="5" t="n">
        <v>-24823</v>
      </c>
      <c r="E18" s="5" t="n">
        <v>166681</v>
      </c>
    </row>
    <row r="19" spans="1:5">
      <c r="A19" s="4" t="s">
        <v>48</v>
      </c>
      <c r="B19" s="5" t="n">
        <v>-15740</v>
      </c>
      <c r="C19" s="5" t="n">
        <v>-749176</v>
      </c>
      <c r="D19" s="5" t="n">
        <v>6269</v>
      </c>
      <c r="E19" s="5" t="n">
        <v>-19549</v>
      </c>
    </row>
    <row r="20" spans="1:5">
      <c r="A20" s="4" t="s">
        <v>51</v>
      </c>
      <c r="B20" s="5" t="n">
        <v>-283198</v>
      </c>
      <c r="C20" s="5" t="n">
        <v>618416</v>
      </c>
      <c r="D20" s="5" t="n">
        <v>1938770</v>
      </c>
      <c r="E20" s="5" t="n">
        <v>-262808</v>
      </c>
    </row>
    <row r="21" spans="1:5">
      <c r="A21" s="4" t="s">
        <v>57</v>
      </c>
      <c r="B21" s="5" t="n">
        <v>-144579</v>
      </c>
      <c r="C21" s="5" t="n">
        <v>531060</v>
      </c>
      <c r="D21" s="5" t="n">
        <v>301769</v>
      </c>
      <c r="E21" s="5" t="n">
        <v>-190791</v>
      </c>
    </row>
    <row r="22" spans="1:5">
      <c r="A22" s="4" t="s">
        <v>152</v>
      </c>
      <c r="B22" s="5" t="n">
        <v>-467415</v>
      </c>
      <c r="C22" s="5" t="n">
        <v>-446021</v>
      </c>
      <c r="D22" s="5" t="n">
        <v>-902796</v>
      </c>
      <c r="E22" s="5" t="n">
        <v>-829383</v>
      </c>
    </row>
    <row r="23" spans="1:5">
      <c r="A23" s="4" t="s">
        <v>62</v>
      </c>
      <c r="B23" s="5" t="n">
        <v>184625</v>
      </c>
      <c r="C23" s="5" t="n">
        <v>181428</v>
      </c>
      <c r="D23" s="5" t="n">
        <v>371834</v>
      </c>
      <c r="E23" s="5" t="n">
        <v>1006330</v>
      </c>
    </row>
    <row r="24" spans="1:5">
      <c r="A24" s="4" t="s">
        <v>153</v>
      </c>
      <c r="B24" s="5" t="n">
        <v>2842539</v>
      </c>
      <c r="C24" s="5" t="n">
        <v>955980</v>
      </c>
      <c r="D24" s="5" t="n">
        <v>5435418</v>
      </c>
      <c r="E24" s="5" t="n">
        <v>3149059</v>
      </c>
    </row>
    <row r="25" spans="1:5">
      <c r="A25" s="3" t="s">
        <v>154</v>
      </c>
    </row>
    <row r="26" spans="1:5">
      <c r="A26" s="4" t="s">
        <v>155</v>
      </c>
      <c r="B26" s="5" t="n">
        <v>-1110315</v>
      </c>
      <c r="C26" s="5" t="n">
        <v>-996502</v>
      </c>
      <c r="D26" s="5" t="n">
        <v>-1844177</v>
      </c>
      <c r="E26" s="5" t="n">
        <v>-1666032</v>
      </c>
    </row>
    <row r="27" spans="1:5">
      <c r="A27" s="4" t="s">
        <v>156</v>
      </c>
      <c r="B27" s="5" t="n">
        <v>1911</v>
      </c>
      <c r="C27" s="5" t="n">
        <v>925</v>
      </c>
      <c r="D27" s="5" t="n">
        <v>19537</v>
      </c>
      <c r="E27" s="5" t="n">
        <v>29706</v>
      </c>
    </row>
    <row r="28" spans="1:5">
      <c r="A28" s="4" t="s">
        <v>157</v>
      </c>
      <c r="B28" s="5" t="n">
        <v>-22000</v>
      </c>
      <c r="C28" s="5" t="n">
        <v>52233</v>
      </c>
      <c r="D28" s="5" t="n">
        <v>-101446</v>
      </c>
      <c r="E28" s="5" t="n">
        <v>-98311</v>
      </c>
    </row>
    <row r="29" spans="1:5">
      <c r="A29" s="4" t="s">
        <v>158</v>
      </c>
      <c r="B29" s="4" t="s">
        <v>37</v>
      </c>
      <c r="C29" s="5" t="n">
        <v>-224106</v>
      </c>
      <c r="D29" s="5" t="n">
        <v>-293404</v>
      </c>
      <c r="E29" s="4" t="s">
        <v>37</v>
      </c>
    </row>
    <row r="30" spans="1:5">
      <c r="A30" s="4" t="s">
        <v>159</v>
      </c>
      <c r="B30" s="5" t="n">
        <v>-1130404</v>
      </c>
      <c r="C30" s="5" t="n">
        <v>-1167450</v>
      </c>
      <c r="D30" s="5" t="n">
        <v>-2219490</v>
      </c>
      <c r="E30" s="5" t="n">
        <v>-1734637</v>
      </c>
    </row>
    <row r="31" spans="1:5">
      <c r="A31" s="3" t="s">
        <v>160</v>
      </c>
    </row>
    <row r="32" spans="1:5">
      <c r="A32" s="4" t="s">
        <v>161</v>
      </c>
      <c r="B32" s="4" t="s">
        <v>37</v>
      </c>
      <c r="C32" s="5" t="n">
        <v>12936058</v>
      </c>
      <c r="D32" s="5" t="n">
        <v>956554</v>
      </c>
      <c r="E32" s="5" t="n">
        <v>1282283</v>
      </c>
    </row>
    <row r="33" spans="1:5">
      <c r="A33" s="4" t="s">
        <v>162</v>
      </c>
      <c r="B33" s="5" t="n">
        <v>-1127666</v>
      </c>
      <c r="C33" s="5" t="n">
        <v>-12731364</v>
      </c>
      <c r="D33" s="5" t="n">
        <v>-811535</v>
      </c>
      <c r="E33" s="4" t="s">
        <v>37</v>
      </c>
    </row>
    <row r="34" spans="1:5">
      <c r="A34" s="4" t="s">
        <v>163</v>
      </c>
      <c r="B34" s="5" t="n">
        <v>-1832356</v>
      </c>
      <c r="C34" s="5" t="n">
        <v>-328439</v>
      </c>
    </row>
    <row r="35" spans="1:5">
      <c r="A35" s="4" t="s">
        <v>164</v>
      </c>
      <c r="D35" s="5" t="n">
        <v>-1454992</v>
      </c>
      <c r="E35" s="5" t="n">
        <v>-1613380</v>
      </c>
    </row>
    <row r="36" spans="1:5">
      <c r="A36" s="4" t="s">
        <v>125</v>
      </c>
      <c r="D36" s="5" t="n">
        <v>-1000000</v>
      </c>
      <c r="E36" s="5" t="n">
        <v>-4004574</v>
      </c>
    </row>
    <row r="37" spans="1:5">
      <c r="A37" s="4" t="s">
        <v>165</v>
      </c>
      <c r="B37" s="5" t="n">
        <v>-2960022</v>
      </c>
      <c r="C37" s="5" t="n">
        <v>-123745</v>
      </c>
      <c r="D37" s="5" t="n">
        <v>-2309973</v>
      </c>
      <c r="E37" s="5" t="n">
        <v>-4335671</v>
      </c>
    </row>
    <row r="38" spans="1:5">
      <c r="A38" s="4" t="s">
        <v>166</v>
      </c>
      <c r="B38" s="5" t="n">
        <v>59088</v>
      </c>
      <c r="C38" s="5" t="n">
        <v>77837</v>
      </c>
      <c r="D38" s="5" t="n">
        <v>317172</v>
      </c>
      <c r="E38" s="5" t="n">
        <v>-853008</v>
      </c>
    </row>
    <row r="39" spans="1:5">
      <c r="A39" s="4" t="s">
        <v>167</v>
      </c>
      <c r="B39" s="5" t="n">
        <v>-1188799</v>
      </c>
      <c r="C39" s="5" t="n">
        <v>-257378</v>
      </c>
      <c r="D39" s="5" t="n">
        <v>1223127</v>
      </c>
      <c r="E39" s="5" t="n">
        <v>-3774257</v>
      </c>
    </row>
    <row r="40" spans="1:5">
      <c r="A40" s="4" t="s">
        <v>168</v>
      </c>
      <c r="B40" s="5" t="n">
        <v>5461565</v>
      </c>
      <c r="C40" s="5" t="n">
        <v>4238438</v>
      </c>
      <c r="D40" s="5" t="n">
        <v>4238438</v>
      </c>
      <c r="E40" s="5" t="n">
        <v>8012695</v>
      </c>
    </row>
    <row r="41" spans="1:5">
      <c r="A41" s="4" t="s">
        <v>169</v>
      </c>
      <c r="B41" s="5" t="n">
        <v>4272766</v>
      </c>
      <c r="C41" s="5" t="n">
        <v>3981060</v>
      </c>
      <c r="D41" s="5" t="n">
        <v>5461565</v>
      </c>
      <c r="E41" s="5" t="n">
        <v>4238438</v>
      </c>
    </row>
    <row r="42" spans="1:5">
      <c r="A42" s="4" t="s">
        <v>170</v>
      </c>
      <c r="D42" s="5" t="n">
        <v>1356884</v>
      </c>
      <c r="E42" s="5" t="n">
        <v>1239203</v>
      </c>
    </row>
    <row r="43" spans="1:5">
      <c r="A43" s="4" t="s">
        <v>171</v>
      </c>
      <c r="D43" s="6" t="n">
        <v>13056120</v>
      </c>
      <c r="E43" s="4" t="s">
        <v>37</v>
      </c>
    </row>
    <row r="44" spans="1:5">
      <c r="A44" s="4" t="s">
        <v>172</v>
      </c>
      <c r="B44" s="6" t="n">
        <v>6121542</v>
      </c>
      <c r="C44" s="4" t="s">
        <v>3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20</v>
      </c>
      <c r="B1" s="2" t="s">
        <v>31</v>
      </c>
      <c r="C1" s="2" t="s">
        <v>32</v>
      </c>
      <c r="D1" s="2" t="s">
        <v>84</v>
      </c>
      <c r="E1" s="2" t="s">
        <v>33</v>
      </c>
    </row>
    <row r="2" spans="1:5">
      <c r="A2" s="3" t="s">
        <v>621</v>
      </c>
    </row>
    <row r="3" spans="1:5">
      <c r="A3" s="4" t="s">
        <v>622</v>
      </c>
      <c r="B3" s="6" t="n">
        <v>48847</v>
      </c>
      <c r="C3" s="6" t="n">
        <v>18445</v>
      </c>
      <c r="D3" s="6" t="n">
        <v>28720</v>
      </c>
      <c r="E3" s="6" t="n">
        <v>710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3</v>
      </c>
      <c r="B1" s="2" t="s">
        <v>31</v>
      </c>
      <c r="C1" s="2" t="s">
        <v>32</v>
      </c>
    </row>
    <row r="2" spans="1:3">
      <c r="A2" s="3" t="s">
        <v>223</v>
      </c>
    </row>
    <row r="3" spans="1:3">
      <c r="A3" s="4" t="s">
        <v>624</v>
      </c>
      <c r="B3" s="6" t="n">
        <v>80565</v>
      </c>
      <c r="C3" s="6" t="n">
        <v>78479</v>
      </c>
    </row>
    <row r="4" spans="1:3">
      <c r="A4" s="4" t="s">
        <v>625</v>
      </c>
      <c r="B4" s="5" t="n">
        <v>930341</v>
      </c>
      <c r="C4" s="5" t="n">
        <v>740899</v>
      </c>
    </row>
    <row r="5" spans="1:3">
      <c r="A5" s="4" t="s">
        <v>626</v>
      </c>
      <c r="B5" s="5" t="n">
        <v>382054</v>
      </c>
      <c r="C5" s="5" t="n">
        <v>589030</v>
      </c>
    </row>
    <row r="6" spans="1:3">
      <c r="A6" s="4" t="s">
        <v>627</v>
      </c>
      <c r="B6" s="5" t="n">
        <v>184618</v>
      </c>
      <c r="C6" s="5" t="n">
        <v>221669</v>
      </c>
    </row>
    <row r="7" spans="1:3">
      <c r="A7" s="4" t="s">
        <v>57</v>
      </c>
      <c r="B7" s="6" t="n">
        <v>1577578</v>
      </c>
      <c r="C7" s="6" t="n">
        <v>16300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28</v>
      </c>
      <c r="B1" s="2" t="s">
        <v>31</v>
      </c>
      <c r="C1" s="2" t="s">
        <v>32</v>
      </c>
      <c r="D1" s="2" t="s">
        <v>33</v>
      </c>
    </row>
    <row r="2" spans="1:4">
      <c r="A2" s="3" t="s">
        <v>227</v>
      </c>
    </row>
    <row r="3" spans="1:4">
      <c r="A3" s="4" t="s">
        <v>629</v>
      </c>
      <c r="B3" s="6" t="n">
        <v>695090</v>
      </c>
      <c r="C3" s="6" t="n">
        <v>1007787</v>
      </c>
      <c r="D3" s="6" t="n">
        <v>661964</v>
      </c>
    </row>
    <row r="4" spans="1:4">
      <c r="A4" s="4" t="s">
        <v>630</v>
      </c>
      <c r="B4" s="5" t="n">
        <v>333457</v>
      </c>
      <c r="C4" s="5" t="n">
        <v>465379</v>
      </c>
      <c r="D4" s="5" t="n">
        <v>661964</v>
      </c>
    </row>
    <row r="5" spans="1:4">
      <c r="A5" s="4" t="s">
        <v>631</v>
      </c>
      <c r="B5" s="6" t="n">
        <v>1028547</v>
      </c>
      <c r="C5" s="6" t="n">
        <v>1473166</v>
      </c>
      <c r="D5" s="6" t="n">
        <v>13239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s>
  <sheetData>
    <row r="1" spans="1:4">
      <c r="A1" s="1" t="s">
        <v>632</v>
      </c>
      <c r="B1" s="2" t="s">
        <v>83</v>
      </c>
      <c r="C1" s="2" t="s">
        <v>1</v>
      </c>
    </row>
    <row r="2" spans="1:4">
      <c r="B2" s="2" t="s">
        <v>31</v>
      </c>
      <c r="C2" s="2" t="s">
        <v>32</v>
      </c>
      <c r="D2" s="2" t="s">
        <v>33</v>
      </c>
    </row>
    <row r="3" spans="1:4">
      <c r="A3" s="3" t="s">
        <v>227</v>
      </c>
    </row>
    <row r="4" spans="1:4">
      <c r="A4" s="4" t="s">
        <v>633</v>
      </c>
      <c r="B4" s="4" t="s">
        <v>634</v>
      </c>
      <c r="C4" s="4" t="s">
        <v>635</v>
      </c>
    </row>
    <row r="5" spans="1:4">
      <c r="A5" s="4" t="s">
        <v>144</v>
      </c>
      <c r="B5" s="6" t="n">
        <v>6875</v>
      </c>
      <c r="C5" s="6" t="n">
        <v>80607</v>
      </c>
      <c r="D5" s="6" t="n">
        <v>0</v>
      </c>
    </row>
    <row r="6" spans="1:4">
      <c r="A6" s="4" t="s">
        <v>636</v>
      </c>
      <c r="B6" s="6" t="n">
        <v>285000</v>
      </c>
      <c r="C6" s="6" t="n">
        <v>253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37</v>
      </c>
      <c r="B1" s="2" t="s">
        <v>638</v>
      </c>
    </row>
    <row r="2" spans="1:3">
      <c r="B2" s="2" t="s">
        <v>639</v>
      </c>
      <c r="C2" s="2" t="s">
        <v>31</v>
      </c>
    </row>
    <row r="3" spans="1:3">
      <c r="A3" s="3" t="s">
        <v>232</v>
      </c>
    </row>
    <row r="4" spans="1:3">
      <c r="A4" s="4" t="s">
        <v>640</v>
      </c>
      <c r="B4" s="6" t="n">
        <v>13420000</v>
      </c>
    </row>
    <row r="5" spans="1:3">
      <c r="A5" s="4" t="s">
        <v>641</v>
      </c>
      <c r="B5" s="4" t="s">
        <v>642</v>
      </c>
    </row>
    <row r="6" spans="1:3">
      <c r="A6" s="4" t="s">
        <v>643</v>
      </c>
      <c r="C6" s="4" t="s">
        <v>644</v>
      </c>
    </row>
    <row r="7" spans="1:3">
      <c r="A7" s="4" t="s">
        <v>645</v>
      </c>
      <c r="B7" s="6" t="n">
        <v>576000</v>
      </c>
    </row>
    <row r="8" spans="1:3">
      <c r="A8" s="4" t="s">
        <v>646</v>
      </c>
      <c r="B8" s="4" t="s">
        <v>6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48</v>
      </c>
      <c r="B1" s="2" t="s">
        <v>31</v>
      </c>
      <c r="C1" s="2" t="s">
        <v>32</v>
      </c>
      <c r="D1" s="2" t="s">
        <v>33</v>
      </c>
    </row>
    <row r="2" spans="1:4">
      <c r="A2" s="3" t="s">
        <v>237</v>
      </c>
    </row>
    <row r="3" spans="1:4">
      <c r="A3" s="4" t="s">
        <v>649</v>
      </c>
      <c r="B3" s="6" t="n">
        <v>332957</v>
      </c>
      <c r="C3" s="6" t="n">
        <v>974211</v>
      </c>
      <c r="D3" s="6" t="n">
        <v>1351327</v>
      </c>
    </row>
    <row r="4" spans="1:4">
      <c r="A4" s="4" t="s">
        <v>650</v>
      </c>
      <c r="B4" s="5" t="n">
        <v>2126122</v>
      </c>
      <c r="C4" s="5" t="n">
        <v>2008614</v>
      </c>
      <c r="D4" s="5" t="n">
        <v>1716597</v>
      </c>
    </row>
    <row r="5" spans="1:4">
      <c r="A5" s="4" t="s">
        <v>492</v>
      </c>
      <c r="B5" s="6" t="n">
        <v>2459079</v>
      </c>
      <c r="C5" s="6" t="n">
        <v>2982825</v>
      </c>
      <c r="D5" s="6" t="n">
        <v>30679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51</v>
      </c>
      <c r="B1" s="2" t="s">
        <v>31</v>
      </c>
      <c r="C1" s="2" t="s">
        <v>32</v>
      </c>
      <c r="D1" s="2" t="s">
        <v>33</v>
      </c>
    </row>
    <row r="2" spans="1:4">
      <c r="A2" s="3" t="s">
        <v>237</v>
      </c>
    </row>
    <row r="3" spans="1:4">
      <c r="A3" s="4" t="s">
        <v>652</v>
      </c>
      <c r="B3" s="6" t="n">
        <v>392703</v>
      </c>
      <c r="C3" s="6" t="n">
        <v>1102209</v>
      </c>
      <c r="D3" s="6" t="n">
        <v>1491098</v>
      </c>
    </row>
    <row r="4" spans="1:4">
      <c r="A4" s="4" t="s">
        <v>653</v>
      </c>
      <c r="B4" s="5" t="n">
        <v>2331044</v>
      </c>
      <c r="C4" s="5" t="n">
        <v>2205045</v>
      </c>
      <c r="D4" s="5" t="n">
        <v>1860108</v>
      </c>
    </row>
    <row r="5" spans="1:4">
      <c r="A5" s="4" t="s">
        <v>654</v>
      </c>
      <c r="B5" s="5" t="n">
        <v>-264668</v>
      </c>
      <c r="C5" s="5" t="n">
        <v>-324429</v>
      </c>
      <c r="D5" s="5" t="n">
        <v>-283282</v>
      </c>
    </row>
    <row r="6" spans="1:4">
      <c r="A6" s="4" t="s">
        <v>655</v>
      </c>
      <c r="B6" s="6" t="n">
        <v>2459079</v>
      </c>
      <c r="C6" s="6" t="n">
        <v>2982825</v>
      </c>
      <c r="D6" s="6" t="n">
        <v>30679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56</v>
      </c>
      <c r="B1" s="2" t="s">
        <v>31</v>
      </c>
      <c r="C1" s="2" t="s">
        <v>32</v>
      </c>
      <c r="D1" s="2" t="s">
        <v>33</v>
      </c>
    </row>
    <row r="2" spans="1:4">
      <c r="A2" s="3" t="s">
        <v>237</v>
      </c>
    </row>
    <row r="3" spans="1:4">
      <c r="A3" s="4" t="s">
        <v>606</v>
      </c>
      <c r="B3" s="6" t="n">
        <v>7529374</v>
      </c>
      <c r="C3" s="6" t="n">
        <v>7113238</v>
      </c>
      <c r="D3" s="6" t="n">
        <v>6452082</v>
      </c>
    </row>
    <row r="4" spans="1:4">
      <c r="A4" s="4" t="s">
        <v>657</v>
      </c>
      <c r="B4" s="5" t="n">
        <v>-3037293</v>
      </c>
      <c r="C4" s="5" t="n">
        <v>-2461410</v>
      </c>
      <c r="D4" s="5" t="n">
        <v>-2289990</v>
      </c>
    </row>
    <row r="5" spans="1:4">
      <c r="A5" s="4" t="s">
        <v>604</v>
      </c>
      <c r="B5" s="6" t="n">
        <v>4492081</v>
      </c>
      <c r="C5" s="6" t="n">
        <v>4651828</v>
      </c>
      <c r="D5" s="6" t="n">
        <v>41620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658</v>
      </c>
      <c r="B1" s="2" t="s">
        <v>83</v>
      </c>
      <c r="D1" s="2" t="s">
        <v>1</v>
      </c>
    </row>
    <row r="2" spans="1:5">
      <c r="B2" s="2" t="s">
        <v>31</v>
      </c>
      <c r="C2" s="2" t="s">
        <v>84</v>
      </c>
      <c r="D2" s="2" t="s">
        <v>32</v>
      </c>
      <c r="E2" s="2" t="s">
        <v>33</v>
      </c>
    </row>
    <row r="3" spans="1:5">
      <c r="A3" s="3" t="s">
        <v>659</v>
      </c>
    </row>
    <row r="4" spans="1:5">
      <c r="A4" s="4" t="s">
        <v>144</v>
      </c>
      <c r="B4" s="6" t="n">
        <v>74079</v>
      </c>
      <c r="C4" s="6" t="n">
        <v>82511</v>
      </c>
      <c r="D4" s="6" t="n">
        <v>167152</v>
      </c>
      <c r="E4" s="6" t="n">
        <v>18717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6"/>
    <col customWidth="1" max="5" min="5" width="14"/>
  </cols>
  <sheetData>
    <row r="1" spans="1:5">
      <c r="A1" s="1" t="s">
        <v>660</v>
      </c>
      <c r="B1" s="2" t="s">
        <v>83</v>
      </c>
      <c r="D1" s="2" t="s">
        <v>1</v>
      </c>
    </row>
    <row r="2" spans="1:5">
      <c r="B2" s="2" t="s">
        <v>31</v>
      </c>
      <c r="C2" s="2" t="s">
        <v>84</v>
      </c>
      <c r="D2" s="2" t="s">
        <v>32</v>
      </c>
      <c r="E2" s="2" t="s">
        <v>33</v>
      </c>
    </row>
    <row r="3" spans="1:5">
      <c r="A3" s="3" t="s">
        <v>661</v>
      </c>
    </row>
    <row r="4" spans="1:5">
      <c r="A4" s="4" t="s">
        <v>662</v>
      </c>
      <c r="D4" s="4" t="s">
        <v>37</v>
      </c>
      <c r="E4" s="4" t="s">
        <v>37</v>
      </c>
    </row>
    <row r="5" spans="1:5">
      <c r="A5" s="4" t="s">
        <v>663</v>
      </c>
      <c r="D5" s="5" t="n">
        <v>119953</v>
      </c>
      <c r="E5" s="5" t="n">
        <v>173060</v>
      </c>
    </row>
    <row r="6" spans="1:5">
      <c r="A6" s="4" t="s">
        <v>664</v>
      </c>
      <c r="B6" s="6" t="n">
        <v>27866</v>
      </c>
      <c r="C6" s="6" t="n">
        <v>293302</v>
      </c>
      <c r="D6" s="6" t="n">
        <v>119953</v>
      </c>
      <c r="E6" s="6" t="n">
        <v>17306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3</v>
      </c>
      <c r="B1" s="2" t="s">
        <v>83</v>
      </c>
      <c r="C1" s="2" t="s">
        <v>1</v>
      </c>
    </row>
    <row r="2" spans="1:3">
      <c r="B2" s="2" t="s">
        <v>31</v>
      </c>
      <c r="C2" s="2" t="s">
        <v>32</v>
      </c>
    </row>
    <row r="3" spans="1:3">
      <c r="A3" s="3" t="s">
        <v>174</v>
      </c>
    </row>
    <row r="4" spans="1:3">
      <c r="A4" s="4" t="s">
        <v>175</v>
      </c>
      <c r="B4" s="4" t="s">
        <v>176</v>
      </c>
      <c r="C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6"/>
    <col customWidth="1" max="5" min="5" width="14"/>
  </cols>
  <sheetData>
    <row r="1" spans="1:5">
      <c r="A1" s="1" t="s">
        <v>665</v>
      </c>
      <c r="B1" s="2" t="s">
        <v>83</v>
      </c>
      <c r="D1" s="2" t="s">
        <v>1</v>
      </c>
    </row>
    <row r="2" spans="1:5">
      <c r="B2" s="2" t="s">
        <v>31</v>
      </c>
      <c r="C2" s="2" t="s">
        <v>84</v>
      </c>
      <c r="D2" s="2" t="s">
        <v>32</v>
      </c>
      <c r="E2" s="2" t="s">
        <v>33</v>
      </c>
    </row>
    <row r="3" spans="1:5">
      <c r="A3" s="3" t="s">
        <v>242</v>
      </c>
    </row>
    <row r="4" spans="1:5">
      <c r="A4" s="4" t="s">
        <v>666</v>
      </c>
      <c r="D4" s="6" t="n">
        <v>474512</v>
      </c>
      <c r="E4" s="6" t="n">
        <v>1323634</v>
      </c>
    </row>
    <row r="5" spans="1:5">
      <c r="A5" s="4" t="s">
        <v>667</v>
      </c>
      <c r="D5" s="4" t="s">
        <v>668</v>
      </c>
      <c r="E5" s="4" t="s">
        <v>668</v>
      </c>
    </row>
    <row r="6" spans="1:5">
      <c r="A6" s="4" t="s">
        <v>669</v>
      </c>
      <c r="D6" s="6" t="n">
        <v>94902</v>
      </c>
      <c r="E6" s="6" t="n">
        <v>264727</v>
      </c>
    </row>
    <row r="7" spans="1:5">
      <c r="A7" s="4" t="s">
        <v>670</v>
      </c>
      <c r="D7" s="5" t="n">
        <v>25051</v>
      </c>
      <c r="E7" s="5" t="n">
        <v>-91667</v>
      </c>
    </row>
    <row r="8" spans="1:5">
      <c r="A8" s="4" t="s">
        <v>671</v>
      </c>
      <c r="B8" s="6" t="n">
        <v>27866</v>
      </c>
      <c r="C8" s="6" t="n">
        <v>293302</v>
      </c>
      <c r="D8" s="6" t="n">
        <v>119953</v>
      </c>
      <c r="E8" s="6" t="n">
        <v>17306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672</v>
      </c>
      <c r="B1" s="2" t="s">
        <v>31</v>
      </c>
      <c r="C1" s="2" t="s">
        <v>32</v>
      </c>
      <c r="D1" s="2" t="s">
        <v>33</v>
      </c>
    </row>
    <row r="2" spans="1:4">
      <c r="A2" s="3" t="s">
        <v>242</v>
      </c>
    </row>
    <row r="3" spans="1:4">
      <c r="A3" s="4" t="s">
        <v>62</v>
      </c>
      <c r="C3" s="6" t="n">
        <v>1123867</v>
      </c>
      <c r="D3" s="6" t="n">
        <v>1045868</v>
      </c>
    </row>
    <row r="4" spans="1:4">
      <c r="A4" s="4" t="s">
        <v>673</v>
      </c>
      <c r="C4" s="5" t="n">
        <v>233725</v>
      </c>
      <c r="D4" s="5" t="n">
        <v>312008</v>
      </c>
    </row>
    <row r="5" spans="1:4">
      <c r="A5" s="4" t="s">
        <v>674</v>
      </c>
      <c r="C5" s="5" t="n">
        <v>1357592</v>
      </c>
      <c r="D5" s="5" t="n">
        <v>1357876</v>
      </c>
    </row>
    <row r="6" spans="1:4">
      <c r="A6" s="3" t="s">
        <v>675</v>
      </c>
    </row>
    <row r="7" spans="1:4">
      <c r="A7" s="4" t="s">
        <v>676</v>
      </c>
      <c r="C7" s="5" t="n">
        <v>377073</v>
      </c>
      <c r="D7" s="5" t="n">
        <v>262681</v>
      </c>
    </row>
    <row r="8" spans="1:4">
      <c r="A8" s="4" t="s">
        <v>677</v>
      </c>
      <c r="B8" s="6" t="n">
        <v>1009235</v>
      </c>
      <c r="C8" s="6" t="n">
        <v>980519</v>
      </c>
      <c r="D8" s="6" t="n">
        <v>10951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7"/>
    <col customWidth="1" max="2" min="2" width="15"/>
    <col customWidth="1" max="3" min="3" width="16"/>
  </cols>
  <sheetData>
    <row r="1" spans="1:3">
      <c r="A1" s="1" t="s">
        <v>678</v>
      </c>
      <c r="B1" s="2" t="s">
        <v>83</v>
      </c>
      <c r="C1" s="2" t="s">
        <v>1</v>
      </c>
    </row>
    <row r="2" spans="1:3">
      <c r="B2" s="2" t="s">
        <v>31</v>
      </c>
      <c r="C2" s="2" t="s">
        <v>32</v>
      </c>
    </row>
    <row r="3" spans="1:3">
      <c r="A3" s="3" t="s">
        <v>679</v>
      </c>
    </row>
    <row r="4" spans="1:3">
      <c r="A4" s="4" t="s">
        <v>680</v>
      </c>
      <c r="B4" s="4" t="s">
        <v>681</v>
      </c>
      <c r="C4" s="4" t="s">
        <v>681</v>
      </c>
    </row>
    <row r="5" spans="1:3">
      <c r="A5" s="4" t="s">
        <v>682</v>
      </c>
    </row>
    <row r="6" spans="1:3">
      <c r="A6" s="3" t="s">
        <v>679</v>
      </c>
    </row>
    <row r="7" spans="1:3">
      <c r="A7" s="4" t="s">
        <v>683</v>
      </c>
      <c r="C7" s="4" t="s">
        <v>684</v>
      </c>
    </row>
    <row r="8" spans="1:3">
      <c r="A8" s="4" t="s">
        <v>685</v>
      </c>
    </row>
    <row r="9" spans="1:3">
      <c r="A9" s="3" t="s">
        <v>679</v>
      </c>
    </row>
    <row r="10" spans="1:3">
      <c r="A10" s="4" t="s">
        <v>683</v>
      </c>
      <c r="C10" s="4" t="s">
        <v>668</v>
      </c>
    </row>
    <row r="11" spans="1:3">
      <c r="A11" s="4" t="s">
        <v>686</v>
      </c>
      <c r="C11" s="4" t="s">
        <v>6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688</v>
      </c>
      <c r="B1" s="2" t="s">
        <v>83</v>
      </c>
      <c r="C1" s="2" t="s">
        <v>1</v>
      </c>
    </row>
    <row r="2" spans="1:4">
      <c r="B2" s="2" t="s">
        <v>31</v>
      </c>
      <c r="C2" s="2" t="s">
        <v>32</v>
      </c>
      <c r="D2" s="2" t="s">
        <v>33</v>
      </c>
    </row>
    <row r="3" spans="1:4">
      <c r="A3" s="3" t="s">
        <v>247</v>
      </c>
    </row>
    <row r="4" spans="1:4">
      <c r="A4" s="4" t="s">
        <v>689</v>
      </c>
      <c r="B4" s="6" t="n">
        <v>5619337</v>
      </c>
      <c r="C4" s="6" t="n">
        <v>5229340</v>
      </c>
      <c r="D4" s="6" t="n">
        <v>3830460</v>
      </c>
    </row>
    <row r="5" spans="1:4">
      <c r="A5" s="4" t="s">
        <v>690</v>
      </c>
      <c r="B5" s="5" t="n">
        <v>517557</v>
      </c>
      <c r="C5" s="5" t="n">
        <v>-343944</v>
      </c>
      <c r="D5" s="5" t="n">
        <v>-381229</v>
      </c>
    </row>
    <row r="6" spans="1:4">
      <c r="A6" s="4" t="s">
        <v>691</v>
      </c>
      <c r="C6" s="5" t="n">
        <v>674360</v>
      </c>
      <c r="D6" s="5" t="n">
        <v>517058</v>
      </c>
    </row>
    <row r="7" spans="1:4">
      <c r="A7" s="4" t="s">
        <v>692</v>
      </c>
      <c r="C7" s="5" t="n">
        <v>128509</v>
      </c>
      <c r="D7" s="5" t="n">
        <v>114441</v>
      </c>
    </row>
    <row r="8" spans="1:4">
      <c r="A8" s="4" t="s">
        <v>693</v>
      </c>
      <c r="C8" s="5" t="n">
        <v>36907</v>
      </c>
      <c r="D8" s="5" t="n">
        <v>594541</v>
      </c>
    </row>
    <row r="9" spans="1:4">
      <c r="A9" s="4" t="s">
        <v>694</v>
      </c>
      <c r="C9" s="5" t="n">
        <v>-123997</v>
      </c>
      <c r="D9" s="5" t="n">
        <v>161519</v>
      </c>
    </row>
    <row r="10" spans="1:4">
      <c r="A10" s="4" t="s">
        <v>589</v>
      </c>
      <c r="C10" s="5" t="n">
        <v>18162</v>
      </c>
      <c r="D10" s="5" t="n">
        <v>392550</v>
      </c>
    </row>
    <row r="11" spans="1:4">
      <c r="A11" s="4" t="s">
        <v>695</v>
      </c>
      <c r="B11" s="5" t="n">
        <v>517557</v>
      </c>
    </row>
    <row r="12" spans="1:4">
      <c r="A12" s="4" t="s">
        <v>696</v>
      </c>
      <c r="B12" s="6" t="n">
        <v>6136894</v>
      </c>
      <c r="C12" s="6" t="n">
        <v>5619337</v>
      </c>
      <c r="D12" s="6" t="n">
        <v>522934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697</v>
      </c>
      <c r="B1" s="2" t="s">
        <v>31</v>
      </c>
      <c r="C1" s="2" t="s">
        <v>32</v>
      </c>
      <c r="D1" s="2" t="s">
        <v>33</v>
      </c>
    </row>
    <row r="2" spans="1:4">
      <c r="A2" s="3" t="s">
        <v>252</v>
      </c>
    </row>
    <row r="3" spans="1:4">
      <c r="A3" s="4" t="s">
        <v>698</v>
      </c>
      <c r="B3" s="7" t="n">
        <v>0.001</v>
      </c>
      <c r="C3" s="7" t="n">
        <v>0.001</v>
      </c>
      <c r="D3" s="7" t="n">
        <v>0.001</v>
      </c>
    </row>
    <row r="4" spans="1:4">
      <c r="A4" s="4" t="s">
        <v>699</v>
      </c>
      <c r="B4" s="5" t="n">
        <v>50000000</v>
      </c>
      <c r="C4" s="5" t="n">
        <v>50000000</v>
      </c>
      <c r="D4" s="5" t="n">
        <v>50000000</v>
      </c>
    </row>
    <row r="5" spans="1:4">
      <c r="A5" s="4" t="s">
        <v>700</v>
      </c>
      <c r="B5" s="5" t="n">
        <v>50000000</v>
      </c>
      <c r="C5" s="5" t="n">
        <v>50000000</v>
      </c>
      <c r="D5" s="5" t="n">
        <v>50000000</v>
      </c>
    </row>
    <row r="6" spans="1:4">
      <c r="A6" s="4" t="s">
        <v>81</v>
      </c>
      <c r="B6" s="5" t="n">
        <v>50000000</v>
      </c>
      <c r="C6" s="5" t="n">
        <v>50000000</v>
      </c>
      <c r="D6" s="5" t="n">
        <v>50000000</v>
      </c>
    </row>
    <row r="7" spans="1:4">
      <c r="A7" s="4" t="s">
        <v>701</v>
      </c>
      <c r="B7" s="6" t="n">
        <v>50000</v>
      </c>
      <c r="C7" s="6" t="n">
        <v>50000</v>
      </c>
    </row>
    <row r="8" spans="1:4">
      <c r="A8" s="4" t="s">
        <v>67</v>
      </c>
      <c r="B8" s="6" t="n">
        <v>-50000</v>
      </c>
      <c r="C8" s="6" t="n">
        <v>-50000</v>
      </c>
      <c r="D8" s="6" t="n">
        <v>-5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702</v>
      </c>
      <c r="B1" s="2" t="s">
        <v>83</v>
      </c>
      <c r="D1" s="2" t="s">
        <v>1</v>
      </c>
    </row>
    <row r="2" spans="1:5">
      <c r="B2" s="2" t="s">
        <v>31</v>
      </c>
      <c r="C2" s="2" t="s">
        <v>84</v>
      </c>
      <c r="D2" s="2" t="s">
        <v>32</v>
      </c>
      <c r="E2" s="2" t="s">
        <v>33</v>
      </c>
    </row>
    <row r="3" spans="1:5">
      <c r="A3" s="3" t="s">
        <v>257</v>
      </c>
    </row>
    <row r="4" spans="1:5">
      <c r="A4" s="4" t="s">
        <v>703</v>
      </c>
      <c r="B4" s="6" t="n">
        <v>1417813</v>
      </c>
      <c r="C4" s="6" t="n">
        <v>1320135</v>
      </c>
      <c r="D4" s="6" t="n">
        <v>2134718</v>
      </c>
      <c r="E4" s="6" t="n">
        <v>1923199</v>
      </c>
    </row>
    <row r="5" spans="1:5">
      <c r="A5" s="4" t="s">
        <v>704</v>
      </c>
      <c r="B5" s="4" t="s">
        <v>37</v>
      </c>
      <c r="C5" s="4" t="s">
        <v>37</v>
      </c>
      <c r="D5" s="5" t="n">
        <v>575923</v>
      </c>
      <c r="E5" s="4" t="s">
        <v>37</v>
      </c>
    </row>
    <row r="6" spans="1:5">
      <c r="A6" s="4" t="s">
        <v>705</v>
      </c>
      <c r="B6" s="5" t="n">
        <v>568164</v>
      </c>
      <c r="C6" s="5" t="n">
        <v>538635</v>
      </c>
      <c r="D6" s="5" t="n">
        <v>480519</v>
      </c>
      <c r="E6" s="5" t="n">
        <v>441223</v>
      </c>
    </row>
    <row r="7" spans="1:5">
      <c r="A7" s="4" t="s">
        <v>706</v>
      </c>
      <c r="B7" s="5" t="n">
        <v>95959</v>
      </c>
      <c r="C7" s="5" t="n">
        <v>73546</v>
      </c>
      <c r="D7" s="5" t="n">
        <v>147873</v>
      </c>
      <c r="E7" s="5" t="n">
        <v>97582</v>
      </c>
    </row>
    <row r="8" spans="1:5">
      <c r="A8" s="4" t="s">
        <v>707</v>
      </c>
      <c r="B8" s="5" t="n">
        <v>261735</v>
      </c>
      <c r="C8" s="5" t="n">
        <v>245594</v>
      </c>
      <c r="D8" s="5" t="n">
        <v>147436</v>
      </c>
      <c r="E8" s="5" t="n">
        <v>153133</v>
      </c>
    </row>
    <row r="9" spans="1:5">
      <c r="A9" s="4" t="s">
        <v>708</v>
      </c>
      <c r="B9" s="5" t="n">
        <v>86568</v>
      </c>
      <c r="C9" s="5" t="n">
        <v>70713</v>
      </c>
      <c r="D9" s="5" t="n">
        <v>135016</v>
      </c>
      <c r="E9" s="5" t="n">
        <v>128382</v>
      </c>
    </row>
    <row r="10" spans="1:5">
      <c r="A10" s="4" t="s">
        <v>709</v>
      </c>
      <c r="B10" s="5" t="n">
        <v>268531</v>
      </c>
      <c r="C10" s="5" t="n">
        <v>66171</v>
      </c>
      <c r="D10" s="5" t="n">
        <v>151742</v>
      </c>
      <c r="E10" s="5" t="n">
        <v>84513</v>
      </c>
    </row>
    <row r="11" spans="1:5">
      <c r="A11" s="4" t="s">
        <v>710</v>
      </c>
      <c r="B11" s="5" t="n">
        <v>35741</v>
      </c>
      <c r="C11" s="5" t="n">
        <v>54461</v>
      </c>
      <c r="D11" s="5" t="n">
        <v>98384</v>
      </c>
      <c r="E11" s="5" t="n">
        <v>80460</v>
      </c>
    </row>
    <row r="12" spans="1:5">
      <c r="A12" s="4" t="s">
        <v>711</v>
      </c>
      <c r="B12" s="5" t="n">
        <v>237546</v>
      </c>
      <c r="C12" s="5" t="n">
        <v>65291</v>
      </c>
      <c r="D12" s="5" t="n">
        <v>94293</v>
      </c>
      <c r="E12" s="5" t="n">
        <v>77305</v>
      </c>
    </row>
    <row r="13" spans="1:5">
      <c r="A13" s="4" t="s">
        <v>712</v>
      </c>
      <c r="B13" s="5" t="n">
        <v>101911</v>
      </c>
      <c r="C13" s="5" t="n">
        <v>97274</v>
      </c>
      <c r="D13" s="5" t="n">
        <v>69310</v>
      </c>
      <c r="E13" s="5" t="n">
        <v>55244</v>
      </c>
    </row>
    <row r="14" spans="1:5">
      <c r="A14" s="4" t="s">
        <v>713</v>
      </c>
      <c r="B14" s="4" t="s">
        <v>37</v>
      </c>
      <c r="C14" s="4" t="s">
        <v>37</v>
      </c>
      <c r="D14" s="5" t="n">
        <v>245374</v>
      </c>
      <c r="E14" s="5" t="n">
        <v>278708</v>
      </c>
    </row>
    <row r="15" spans="1:5">
      <c r="A15" s="4" t="s">
        <v>714</v>
      </c>
      <c r="B15" s="5" t="n">
        <v>349267</v>
      </c>
      <c r="C15" s="5" t="n">
        <v>338420</v>
      </c>
      <c r="D15" s="5" t="n">
        <v>231261</v>
      </c>
      <c r="E15" s="5" t="n">
        <v>87564</v>
      </c>
    </row>
    <row r="16" spans="1:5">
      <c r="A16" s="4" t="s">
        <v>89</v>
      </c>
      <c r="B16" s="6" t="n">
        <v>3423235</v>
      </c>
      <c r="C16" s="6" t="n">
        <v>2870240</v>
      </c>
      <c r="D16" s="6" t="n">
        <v>4511849</v>
      </c>
      <c r="E16" s="6" t="n">
        <v>340731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s>
  <sheetData>
    <row r="1" spans="1:4">
      <c r="A1" s="1" t="s">
        <v>715</v>
      </c>
      <c r="B1" s="2" t="s">
        <v>1</v>
      </c>
    </row>
    <row r="2" spans="1:4">
      <c r="B2" s="2" t="s">
        <v>32</v>
      </c>
      <c r="C2" s="2" t="s">
        <v>31</v>
      </c>
      <c r="D2" s="2" t="s">
        <v>33</v>
      </c>
    </row>
    <row r="3" spans="1:4">
      <c r="A3" s="3" t="s">
        <v>265</v>
      </c>
    </row>
    <row r="4" spans="1:4">
      <c r="A4" s="4" t="s">
        <v>716</v>
      </c>
      <c r="B4" s="4" t="s">
        <v>717</v>
      </c>
    </row>
    <row r="5" spans="1:4">
      <c r="A5" s="4" t="s">
        <v>69</v>
      </c>
      <c r="B5" s="6" t="n">
        <v>223500</v>
      </c>
      <c r="C5" s="6" t="n">
        <v>223500</v>
      </c>
      <c r="D5" s="6" t="n">
        <v>2235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718</v>
      </c>
      <c r="B1" s="2" t="s">
        <v>31</v>
      </c>
      <c r="C1" s="2" t="s">
        <v>32</v>
      </c>
      <c r="D1" s="2" t="s">
        <v>33</v>
      </c>
    </row>
    <row r="2" spans="1:4">
      <c r="A2" s="3" t="s">
        <v>123</v>
      </c>
    </row>
    <row r="3" spans="1:4">
      <c r="A3" s="4" t="s">
        <v>319</v>
      </c>
      <c r="B3" s="6" t="n">
        <v>310567</v>
      </c>
    </row>
    <row r="4" spans="1:4">
      <c r="A4" s="4" t="s">
        <v>569</v>
      </c>
      <c r="B4" s="5" t="n">
        <v>97514</v>
      </c>
      <c r="C4" s="6" t="n">
        <v>104132</v>
      </c>
      <c r="D4" s="6" t="n">
        <v>109897</v>
      </c>
    </row>
    <row r="5" spans="1:4">
      <c r="A5" s="4" t="s">
        <v>719</v>
      </c>
      <c r="B5" s="5" t="n">
        <v>408081</v>
      </c>
      <c r="C5" s="5" t="n">
        <v>396060</v>
      </c>
      <c r="D5" s="5" t="n">
        <v>93668</v>
      </c>
    </row>
    <row r="6" spans="1:4">
      <c r="A6" s="4" t="s">
        <v>720</v>
      </c>
    </row>
    <row r="7" spans="1:4">
      <c r="A7" s="3" t="s">
        <v>123</v>
      </c>
    </row>
    <row r="8" spans="1:4">
      <c r="A8" s="4" t="s">
        <v>319</v>
      </c>
      <c r="B8" s="5" t="n">
        <v>310567</v>
      </c>
      <c r="C8" s="5" t="n">
        <v>303246</v>
      </c>
      <c r="D8" s="4" t="s">
        <v>37</v>
      </c>
    </row>
    <row r="9" spans="1:4">
      <c r="A9" s="4" t="s">
        <v>721</v>
      </c>
    </row>
    <row r="10" spans="1:4">
      <c r="A10" s="3" t="s">
        <v>123</v>
      </c>
    </row>
    <row r="11" spans="1:4">
      <c r="A11" s="4" t="s">
        <v>569</v>
      </c>
      <c r="B11" s="5" t="n">
        <v>89665</v>
      </c>
      <c r="C11" s="5" t="n">
        <v>84709</v>
      </c>
      <c r="D11" s="5" t="n">
        <v>84371</v>
      </c>
    </row>
    <row r="12" spans="1:4">
      <c r="A12" s="4" t="s">
        <v>722</v>
      </c>
    </row>
    <row r="13" spans="1:4">
      <c r="A13" s="3" t="s">
        <v>123</v>
      </c>
    </row>
    <row r="14" spans="1:4">
      <c r="A14" s="4" t="s">
        <v>569</v>
      </c>
      <c r="B14" s="5" t="n">
        <v>7849</v>
      </c>
      <c r="C14" s="5" t="n">
        <v>7403</v>
      </c>
      <c r="D14" s="5" t="n">
        <v>6134</v>
      </c>
    </row>
    <row r="15" spans="1:4">
      <c r="A15" s="4" t="s">
        <v>723</v>
      </c>
    </row>
    <row r="16" spans="1:4">
      <c r="A16" s="3" t="s">
        <v>123</v>
      </c>
    </row>
    <row r="17" spans="1:4">
      <c r="A17" s="4" t="s">
        <v>569</v>
      </c>
      <c r="C17" s="4" t="s">
        <v>37</v>
      </c>
      <c r="D17" s="5" t="n">
        <v>2456</v>
      </c>
    </row>
    <row r="18" spans="1:4">
      <c r="A18" s="4" t="s">
        <v>724</v>
      </c>
    </row>
    <row r="19" spans="1:4">
      <c r="A19" s="3" t="s">
        <v>123</v>
      </c>
    </row>
    <row r="20" spans="1:4">
      <c r="A20" s="4" t="s">
        <v>725</v>
      </c>
      <c r="B20" s="4" t="s">
        <v>37</v>
      </c>
      <c r="C20" s="6" t="n">
        <v>702</v>
      </c>
      <c r="D20" s="6" t="n">
        <v>7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726</v>
      </c>
      <c r="B1" s="2" t="s">
        <v>31</v>
      </c>
      <c r="C1" s="2" t="s">
        <v>32</v>
      </c>
      <c r="D1" s="2" t="s">
        <v>33</v>
      </c>
    </row>
    <row r="2" spans="1:4">
      <c r="A2" s="3" t="s">
        <v>123</v>
      </c>
    </row>
    <row r="3" spans="1:4">
      <c r="A3" s="4" t="s">
        <v>727</v>
      </c>
      <c r="B3" s="6" t="n">
        <v>5518072</v>
      </c>
      <c r="C3" s="6" t="n">
        <v>5933584</v>
      </c>
      <c r="D3" s="6" t="n">
        <v>5798235</v>
      </c>
    </row>
    <row r="4" spans="1:4">
      <c r="A4" s="4" t="s">
        <v>51</v>
      </c>
      <c r="B4" s="5" t="n">
        <v>1838257</v>
      </c>
      <c r="C4" s="5" t="n">
        <v>3887915</v>
      </c>
      <c r="D4" s="5" t="n">
        <v>1940690</v>
      </c>
    </row>
    <row r="5" spans="1:4">
      <c r="A5" s="4" t="s">
        <v>728</v>
      </c>
      <c r="B5" s="5" t="n">
        <v>1838257</v>
      </c>
      <c r="C5" s="5" t="n">
        <v>2118424</v>
      </c>
      <c r="D5" s="5" t="n">
        <v>124460</v>
      </c>
    </row>
    <row r="6" spans="1:4">
      <c r="A6" s="4" t="s">
        <v>722</v>
      </c>
    </row>
    <row r="7" spans="1:4">
      <c r="A7" s="3" t="s">
        <v>123</v>
      </c>
    </row>
    <row r="8" spans="1:4">
      <c r="A8" s="4" t="s">
        <v>727</v>
      </c>
      <c r="C8" s="4" t="s">
        <v>37</v>
      </c>
      <c r="D8" s="5" t="n">
        <v>12386433</v>
      </c>
    </row>
    <row r="9" spans="1:4">
      <c r="A9" s="4" t="s">
        <v>729</v>
      </c>
    </row>
    <row r="10" spans="1:4">
      <c r="A10" s="3" t="s">
        <v>123</v>
      </c>
    </row>
    <row r="11" spans="1:4">
      <c r="A11" s="4" t="s">
        <v>51</v>
      </c>
      <c r="B11" s="5" t="n">
        <v>1537327</v>
      </c>
      <c r="C11" s="5" t="n">
        <v>1837327</v>
      </c>
      <c r="D11" s="4" t="s">
        <v>37</v>
      </c>
    </row>
    <row r="12" spans="1:4">
      <c r="A12" s="4" t="s">
        <v>730</v>
      </c>
    </row>
    <row r="13" spans="1:4">
      <c r="A13" s="3" t="s">
        <v>123</v>
      </c>
    </row>
    <row r="14" spans="1:4">
      <c r="A14" s="4" t="s">
        <v>51</v>
      </c>
      <c r="B14" s="5" t="n">
        <v>224766</v>
      </c>
      <c r="C14" s="5" t="n">
        <v>149741</v>
      </c>
      <c r="D14" s="4" t="s">
        <v>37</v>
      </c>
    </row>
    <row r="15" spans="1:4">
      <c r="A15" s="4" t="s">
        <v>731</v>
      </c>
    </row>
    <row r="16" spans="1:4">
      <c r="A16" s="3" t="s">
        <v>123</v>
      </c>
    </row>
    <row r="17" spans="1:4">
      <c r="A17" s="4" t="s">
        <v>51</v>
      </c>
      <c r="B17" s="5" t="n">
        <v>69780</v>
      </c>
      <c r="C17" s="5" t="n">
        <v>124825</v>
      </c>
      <c r="D17" s="5" t="n">
        <v>118475</v>
      </c>
    </row>
    <row r="18" spans="1:4">
      <c r="A18" s="4" t="s">
        <v>732</v>
      </c>
    </row>
    <row r="19" spans="1:4">
      <c r="A19" s="3" t="s">
        <v>123</v>
      </c>
    </row>
    <row r="20" spans="1:4">
      <c r="A20" s="4" t="s">
        <v>51</v>
      </c>
      <c r="B20" s="5" t="n">
        <v>5601</v>
      </c>
      <c r="C20" s="5" t="n">
        <v>5291</v>
      </c>
      <c r="D20" s="5" t="n">
        <v>5270</v>
      </c>
    </row>
    <row r="21" spans="1:4">
      <c r="A21" s="4" t="s">
        <v>733</v>
      </c>
    </row>
    <row r="22" spans="1:4">
      <c r="A22" s="3" t="s">
        <v>123</v>
      </c>
    </row>
    <row r="23" spans="1:4">
      <c r="A23" s="4" t="s">
        <v>51</v>
      </c>
      <c r="B23" s="6" t="n">
        <v>783</v>
      </c>
      <c r="C23" s="6" t="n">
        <v>1240</v>
      </c>
      <c r="D23" s="6" t="n">
        <v>7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6"/>
    <col customWidth="1" max="5" min="5" width="4"/>
    <col customWidth="1" max="6" min="6" width="14"/>
    <col customWidth="1" max="7" min="7" width="4"/>
  </cols>
  <sheetData>
    <row r="1" spans="1:7">
      <c r="A1" s="1" t="s">
        <v>734</v>
      </c>
      <c r="B1" s="2" t="s">
        <v>83</v>
      </c>
      <c r="D1" s="2" t="s">
        <v>1</v>
      </c>
    </row>
    <row r="2" spans="1:7">
      <c r="B2" s="2" t="s">
        <v>31</v>
      </c>
      <c r="D2" s="2" t="s">
        <v>32</v>
      </c>
      <c r="F2" s="2" t="s">
        <v>33</v>
      </c>
    </row>
    <row r="3" spans="1:7">
      <c r="A3" s="3" t="s">
        <v>123</v>
      </c>
    </row>
    <row r="4" spans="1:7">
      <c r="A4" s="4" t="s">
        <v>735</v>
      </c>
      <c r="B4" s="6" t="n">
        <v>376478</v>
      </c>
      <c r="D4" s="6" t="n">
        <v>702447</v>
      </c>
      <c r="F4" s="6" t="n">
        <v>645138</v>
      </c>
    </row>
    <row r="5" spans="1:7">
      <c r="A5" s="4" t="s">
        <v>723</v>
      </c>
    </row>
    <row r="6" spans="1:7">
      <c r="A6" s="3" t="s">
        <v>123</v>
      </c>
    </row>
    <row r="7" spans="1:7">
      <c r="A7" s="4" t="s">
        <v>735</v>
      </c>
      <c r="B7" s="5" t="n">
        <v>371362</v>
      </c>
      <c r="C7" s="4" t="s">
        <v>122</v>
      </c>
      <c r="D7" s="5" t="n">
        <v>695594</v>
      </c>
      <c r="E7" s="4" t="s">
        <v>736</v>
      </c>
      <c r="F7" s="5" t="n">
        <v>639397</v>
      </c>
      <c r="G7" s="4" t="s">
        <v>736</v>
      </c>
    </row>
    <row r="8" spans="1:7">
      <c r="A8" s="4" t="s">
        <v>733</v>
      </c>
    </row>
    <row r="9" spans="1:7">
      <c r="A9" s="3" t="s">
        <v>123</v>
      </c>
    </row>
    <row r="10" spans="1:7">
      <c r="A10" s="4" t="s">
        <v>735</v>
      </c>
      <c r="B10" s="6" t="n">
        <v>5116</v>
      </c>
      <c r="C10" s="4" t="s">
        <v>737</v>
      </c>
      <c r="D10" s="6" t="n">
        <v>6853</v>
      </c>
      <c r="E10" s="4" t="s">
        <v>738</v>
      </c>
      <c r="F10" s="6" t="n">
        <v>5741</v>
      </c>
      <c r="G10" s="4" t="s">
        <v>738</v>
      </c>
    </row>
    <row r="11" spans="1:7"/>
    <row r="12" spans="1:7">
      <c r="A12" s="4" t="s">
        <v>122</v>
      </c>
      <c r="B12" s="4" t="s">
        <v>739</v>
      </c>
    </row>
    <row r="13" spans="1:7">
      <c r="A13" s="4" t="s">
        <v>736</v>
      </c>
      <c r="B13" s="4" t="s">
        <v>740</v>
      </c>
    </row>
    <row r="14" spans="1:7">
      <c r="A14" s="4" t="s">
        <v>737</v>
      </c>
      <c r="B14" s="4" t="s">
        <v>741</v>
      </c>
    </row>
    <row r="15" spans="1:7">
      <c r="A15" s="4" t="s">
        <v>738</v>
      </c>
      <c r="B15" s="4" t="s">
        <v>742</v>
      </c>
    </row>
  </sheetData>
  <mergeCells count="11">
    <mergeCell ref="A1:A2"/>
    <mergeCell ref="B1:C1"/>
    <mergeCell ref="D1:G1"/>
    <mergeCell ref="B2:C2"/>
    <mergeCell ref="D2:E2"/>
    <mergeCell ref="F2:G2"/>
    <mergeCell ref="A11:G11"/>
    <mergeCell ref="B12:G12"/>
    <mergeCell ref="B13:G13"/>
    <mergeCell ref="B14:G14"/>
    <mergeCell ref="B15:G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8</v>
      </c>
      <c r="B1" s="2" t="s">
        <v>83</v>
      </c>
      <c r="C1" s="2" t="s">
        <v>1</v>
      </c>
    </row>
    <row r="2" spans="1:3">
      <c r="B2" s="2" t="s">
        <v>31</v>
      </c>
      <c r="C2" s="2" t="s">
        <v>32</v>
      </c>
    </row>
    <row r="3" spans="1:3">
      <c r="A3" s="3" t="s">
        <v>179</v>
      </c>
    </row>
    <row r="4" spans="1:3">
      <c r="A4" s="4" t="s">
        <v>180</v>
      </c>
      <c r="B4" s="4" t="s">
        <v>181</v>
      </c>
      <c r="C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80"/>
    <col customWidth="1" max="5" min="5" width="14"/>
  </cols>
  <sheetData>
    <row r="1" spans="1:5">
      <c r="A1" s="1" t="s">
        <v>743</v>
      </c>
      <c r="B1" s="2" t="s">
        <v>83</v>
      </c>
      <c r="D1" s="2" t="s">
        <v>1</v>
      </c>
    </row>
    <row r="2" spans="1:5">
      <c r="B2" s="2" t="s">
        <v>31</v>
      </c>
      <c r="C2" s="2" t="s">
        <v>84</v>
      </c>
      <c r="D2" s="2" t="s">
        <v>32</v>
      </c>
      <c r="E2" s="2" t="s">
        <v>33</v>
      </c>
    </row>
    <row r="3" spans="1:5">
      <c r="A3" s="3" t="s">
        <v>123</v>
      </c>
    </row>
    <row r="4" spans="1:5">
      <c r="A4" s="4" t="s">
        <v>144</v>
      </c>
      <c r="B4" s="6" t="n">
        <v>188183</v>
      </c>
      <c r="C4" s="4" t="s">
        <v>37</v>
      </c>
      <c r="D4" s="6" t="n">
        <v>770230</v>
      </c>
      <c r="E4" s="6" t="n">
        <v>621971</v>
      </c>
    </row>
    <row r="5" spans="1:5">
      <c r="A5" s="4" t="s">
        <v>720</v>
      </c>
    </row>
    <row r="6" spans="1:5">
      <c r="A6" s="3" t="s">
        <v>123</v>
      </c>
    </row>
    <row r="7" spans="1:5">
      <c r="A7" s="4" t="s">
        <v>744</v>
      </c>
      <c r="D7" s="4" t="s">
        <v>681</v>
      </c>
    </row>
    <row r="8" spans="1:5">
      <c r="A8" s="4" t="s">
        <v>745</v>
      </c>
      <c r="D8" s="4" t="s">
        <v>746</v>
      </c>
    </row>
    <row r="9" spans="1:5">
      <c r="A9" s="4" t="s">
        <v>144</v>
      </c>
      <c r="D9" s="6" t="n">
        <v>5948</v>
      </c>
    </row>
    <row r="10" spans="1:5">
      <c r="A10" s="4" t="s">
        <v>722</v>
      </c>
    </row>
    <row r="11" spans="1:5">
      <c r="A11" s="3" t="s">
        <v>123</v>
      </c>
    </row>
    <row r="12" spans="1:5">
      <c r="A12" s="4" t="s">
        <v>744</v>
      </c>
      <c r="B12" s="4" t="s">
        <v>747</v>
      </c>
      <c r="D12" s="4" t="s">
        <v>748</v>
      </c>
      <c r="E12" s="4" t="s">
        <v>749</v>
      </c>
    </row>
    <row r="13" spans="1:5">
      <c r="A13" s="4" t="s">
        <v>745</v>
      </c>
      <c r="B13" s="4" t="s">
        <v>750</v>
      </c>
    </row>
    <row r="14" spans="1:5">
      <c r="A14" s="4" t="s">
        <v>144</v>
      </c>
      <c r="B14" s="6" t="n">
        <v>10689</v>
      </c>
      <c r="D14" s="6" t="n">
        <v>126523</v>
      </c>
      <c r="E14" s="6" t="n">
        <v>38162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751</v>
      </c>
      <c r="B1" s="2" t="s">
        <v>543</v>
      </c>
    </row>
    <row r="2" spans="1:2">
      <c r="A2" s="3" t="s">
        <v>752</v>
      </c>
    </row>
    <row r="3" spans="1:2">
      <c r="A3" s="4" t="s">
        <v>753</v>
      </c>
      <c r="B3" s="6" t="n">
        <v>2835921</v>
      </c>
    </row>
    <row r="4" spans="1:2">
      <c r="A4" s="4" t="s">
        <v>754</v>
      </c>
      <c r="B4" s="5" t="n">
        <v>2041438</v>
      </c>
    </row>
    <row r="5" spans="1:2">
      <c r="A5" s="4" t="s">
        <v>755</v>
      </c>
      <c r="B5" s="5" t="n">
        <v>1580334</v>
      </c>
    </row>
    <row r="6" spans="1:2">
      <c r="A6" s="4" t="s">
        <v>756</v>
      </c>
      <c r="B6" s="5" t="n">
        <v>930949</v>
      </c>
    </row>
    <row r="7" spans="1:2">
      <c r="A7" s="4" t="s">
        <v>757</v>
      </c>
      <c r="B7" s="5" t="n">
        <v>51181</v>
      </c>
    </row>
    <row r="8" spans="1:2">
      <c r="A8" s="4" t="s">
        <v>758</v>
      </c>
      <c r="B8" s="5" t="n">
        <v>161299</v>
      </c>
    </row>
    <row r="9" spans="1:2">
      <c r="A9" s="4" t="s">
        <v>759</v>
      </c>
      <c r="B9" s="6" t="n">
        <v>76011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60</v>
      </c>
      <c r="B1" s="2" t="s">
        <v>31</v>
      </c>
      <c r="C1" s="2" t="s">
        <v>32</v>
      </c>
    </row>
    <row r="2" spans="1:3">
      <c r="A2" s="3" t="s">
        <v>752</v>
      </c>
    </row>
    <row r="3" spans="1:3">
      <c r="A3" s="4" t="s">
        <v>753</v>
      </c>
      <c r="C3" s="6" t="n">
        <v>251413</v>
      </c>
    </row>
    <row r="4" spans="1:3">
      <c r="A4" s="4" t="s">
        <v>754</v>
      </c>
      <c r="C4" s="5" t="n">
        <v>592803</v>
      </c>
    </row>
    <row r="5" spans="1:3">
      <c r="A5" s="4" t="s">
        <v>755</v>
      </c>
      <c r="C5" s="5" t="n">
        <v>220694</v>
      </c>
    </row>
    <row r="6" spans="1:3">
      <c r="A6" s="4" t="s">
        <v>759</v>
      </c>
      <c r="C6" s="6" t="n">
        <v>1064910</v>
      </c>
    </row>
    <row r="7" spans="1:3">
      <c r="A7" s="3" t="s">
        <v>761</v>
      </c>
    </row>
    <row r="8" spans="1:3">
      <c r="A8" s="4" t="s">
        <v>754</v>
      </c>
      <c r="B8" s="6" t="n">
        <v>501443</v>
      </c>
    </row>
    <row r="9" spans="1:3">
      <c r="A9" s="4" t="s">
        <v>755</v>
      </c>
      <c r="B9" s="5" t="n">
        <v>476186</v>
      </c>
    </row>
    <row r="10" spans="1:3">
      <c r="A10" s="4" t="s">
        <v>756</v>
      </c>
      <c r="B10" s="5" t="n">
        <v>31371</v>
      </c>
    </row>
    <row r="11" spans="1:3">
      <c r="A11" s="4" t="s">
        <v>759</v>
      </c>
      <c r="B11" s="6" t="n">
        <v>1009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62</v>
      </c>
      <c r="C1" s="2" t="s">
        <v>31</v>
      </c>
      <c r="D1" s="2" t="s">
        <v>32</v>
      </c>
    </row>
    <row r="2" spans="1:4">
      <c r="A2" s="3" t="s">
        <v>123</v>
      </c>
    </row>
    <row r="3" spans="1:4">
      <c r="A3" s="4" t="s">
        <v>763</v>
      </c>
      <c r="B3" s="4" t="s">
        <v>122</v>
      </c>
      <c r="C3" s="6" t="n">
        <v>2322053</v>
      </c>
      <c r="D3" s="6" t="n">
        <v>1620960</v>
      </c>
    </row>
    <row r="4" spans="1:4">
      <c r="A4" s="4" t="s">
        <v>764</v>
      </c>
      <c r="B4" s="4" t="s">
        <v>736</v>
      </c>
      <c r="D4" s="5" t="n">
        <v>216326</v>
      </c>
    </row>
    <row r="5" spans="1:4">
      <c r="A5" s="4" t="s">
        <v>119</v>
      </c>
      <c r="C5" s="5" t="n">
        <v>2322053</v>
      </c>
      <c r="D5" s="5" t="n">
        <v>1837286</v>
      </c>
    </row>
    <row r="6" spans="1:4">
      <c r="A6" s="4" t="s">
        <v>765</v>
      </c>
    </row>
    <row r="7" spans="1:4">
      <c r="A7" s="3" t="s">
        <v>123</v>
      </c>
    </row>
    <row r="8" spans="1:4">
      <c r="A8" s="4" t="s">
        <v>763</v>
      </c>
      <c r="B8" s="4" t="s">
        <v>122</v>
      </c>
      <c r="C8" s="5" t="n">
        <v>741829</v>
      </c>
      <c r="D8" s="5" t="n">
        <v>331560</v>
      </c>
    </row>
    <row r="9" spans="1:4">
      <c r="A9" s="4" t="s">
        <v>764</v>
      </c>
      <c r="B9" s="4" t="s">
        <v>736</v>
      </c>
      <c r="D9" s="5" t="n">
        <v>216326</v>
      </c>
    </row>
    <row r="10" spans="1:4">
      <c r="A10" s="4" t="s">
        <v>119</v>
      </c>
      <c r="C10" s="5" t="n">
        <v>741829</v>
      </c>
      <c r="D10" s="5" t="n">
        <v>547886</v>
      </c>
    </row>
    <row r="11" spans="1:4">
      <c r="A11" s="4" t="s">
        <v>766</v>
      </c>
    </row>
    <row r="12" spans="1:4">
      <c r="A12" s="3" t="s">
        <v>123</v>
      </c>
    </row>
    <row r="13" spans="1:4">
      <c r="A13" s="4" t="s">
        <v>763</v>
      </c>
      <c r="B13" s="4" t="s">
        <v>122</v>
      </c>
      <c r="C13" s="5" t="n">
        <v>1125281</v>
      </c>
      <c r="D13" s="5" t="n">
        <v>675400</v>
      </c>
    </row>
    <row r="14" spans="1:4">
      <c r="A14" s="4" t="s">
        <v>764</v>
      </c>
      <c r="B14" s="4" t="s">
        <v>736</v>
      </c>
      <c r="D14" s="4" t="s">
        <v>37</v>
      </c>
    </row>
    <row r="15" spans="1:4">
      <c r="A15" s="4" t="s">
        <v>119</v>
      </c>
      <c r="C15" s="5" t="n">
        <v>1125281</v>
      </c>
      <c r="D15" s="5" t="n">
        <v>675400</v>
      </c>
    </row>
    <row r="16" spans="1:4">
      <c r="A16" s="4" t="s">
        <v>767</v>
      </c>
    </row>
    <row r="17" spans="1:4">
      <c r="A17" s="3" t="s">
        <v>123</v>
      </c>
    </row>
    <row r="18" spans="1:4">
      <c r="A18" s="4" t="s">
        <v>763</v>
      </c>
      <c r="B18" s="4" t="s">
        <v>122</v>
      </c>
      <c r="D18" s="5" t="n">
        <v>614000</v>
      </c>
    </row>
    <row r="19" spans="1:4">
      <c r="A19" s="4" t="s">
        <v>764</v>
      </c>
      <c r="B19" s="4" t="s">
        <v>736</v>
      </c>
      <c r="D19" s="4" t="s">
        <v>37</v>
      </c>
    </row>
    <row r="20" spans="1:4">
      <c r="A20" s="4" t="s">
        <v>119</v>
      </c>
      <c r="D20" s="5" t="n">
        <v>614000</v>
      </c>
    </row>
    <row r="21" spans="1:4">
      <c r="A21" s="4" t="s">
        <v>768</v>
      </c>
    </row>
    <row r="22" spans="1:4">
      <c r="A22" s="3" t="s">
        <v>123</v>
      </c>
    </row>
    <row r="23" spans="1:4">
      <c r="A23" s="4" t="s">
        <v>763</v>
      </c>
      <c r="B23" s="4" t="s">
        <v>122</v>
      </c>
      <c r="C23" s="4" t="s">
        <v>37</v>
      </c>
      <c r="D23" s="4" t="s">
        <v>37</v>
      </c>
    </row>
    <row r="24" spans="1:4">
      <c r="A24" s="4" t="s">
        <v>764</v>
      </c>
      <c r="B24" s="4" t="s">
        <v>736</v>
      </c>
      <c r="D24" s="4" t="s">
        <v>37</v>
      </c>
    </row>
    <row r="25" spans="1:4">
      <c r="A25" s="4" t="s">
        <v>119</v>
      </c>
      <c r="C25" s="4" t="s">
        <v>37</v>
      </c>
      <c r="D25" s="4" t="s">
        <v>37</v>
      </c>
    </row>
    <row r="26" spans="1:4">
      <c r="A26" s="4" t="s">
        <v>769</v>
      </c>
    </row>
    <row r="27" spans="1:4">
      <c r="A27" s="3" t="s">
        <v>123</v>
      </c>
    </row>
    <row r="28" spans="1:4">
      <c r="A28" s="4" t="s">
        <v>763</v>
      </c>
      <c r="B28" s="4" t="s">
        <v>122</v>
      </c>
      <c r="C28" s="5" t="n">
        <v>454943</v>
      </c>
    </row>
    <row r="29" spans="1:4">
      <c r="A29" s="4" t="s">
        <v>119</v>
      </c>
      <c r="C29" s="6" t="n">
        <v>454943</v>
      </c>
    </row>
    <row r="30" spans="1:4"/>
    <row r="31" spans="1:4">
      <c r="A31" s="4" t="s">
        <v>122</v>
      </c>
      <c r="B31" s="4" t="s">
        <v>770</v>
      </c>
    </row>
    <row r="32" spans="1:4">
      <c r="A32" s="4" t="s">
        <v>736</v>
      </c>
      <c r="B32" s="4" t="s">
        <v>771</v>
      </c>
    </row>
  </sheetData>
  <mergeCells count="4">
    <mergeCell ref="A1:B1"/>
    <mergeCell ref="A30:C30"/>
    <mergeCell ref="B31:C31"/>
    <mergeCell ref="B32:C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772</v>
      </c>
      <c r="B1" s="2" t="s">
        <v>1</v>
      </c>
    </row>
    <row r="2" spans="1:4">
      <c r="B2" s="2" t="s">
        <v>32</v>
      </c>
      <c r="C2" s="2" t="s">
        <v>33</v>
      </c>
      <c r="D2" s="2" t="s">
        <v>31</v>
      </c>
    </row>
    <row r="3" spans="1:4">
      <c r="A3" s="3" t="s">
        <v>773</v>
      </c>
    </row>
    <row r="4" spans="1:4">
      <c r="A4" s="4" t="s">
        <v>774</v>
      </c>
      <c r="B4" s="6" t="n">
        <v>1856584</v>
      </c>
      <c r="C4" s="6" t="n">
        <v>1831567</v>
      </c>
    </row>
    <row r="5" spans="1:4">
      <c r="A5" s="4" t="s">
        <v>775</v>
      </c>
      <c r="B5" s="4" t="s">
        <v>776</v>
      </c>
    </row>
    <row r="6" spans="1:4">
      <c r="A6" s="4" t="s">
        <v>777</v>
      </c>
      <c r="B6" s="6" t="n">
        <v>4462642</v>
      </c>
      <c r="D6" s="6" t="n">
        <v>4679000</v>
      </c>
    </row>
    <row r="7" spans="1:4">
      <c r="A7" s="4" t="s">
        <v>778</v>
      </c>
      <c r="B7" s="5" t="n">
        <v>635000</v>
      </c>
    </row>
    <row r="8" spans="1:4">
      <c r="A8" s="4" t="s">
        <v>779</v>
      </c>
      <c r="B8" s="6" t="n">
        <v>42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80</v>
      </c>
      <c r="B1" s="2" t="s">
        <v>1</v>
      </c>
    </row>
    <row r="2" spans="1:3">
      <c r="B2" s="2" t="s">
        <v>32</v>
      </c>
      <c r="C2" s="2" t="s">
        <v>33</v>
      </c>
    </row>
    <row r="3" spans="1:3">
      <c r="A3" s="3" t="s">
        <v>123</v>
      </c>
    </row>
    <row r="4" spans="1:3">
      <c r="A4" s="4" t="s">
        <v>781</v>
      </c>
      <c r="B4" s="6" t="n">
        <v>20808894</v>
      </c>
      <c r="C4" s="6" t="n">
        <v>20028179</v>
      </c>
    </row>
    <row r="5" spans="1:3">
      <c r="A5" s="4" t="s">
        <v>782</v>
      </c>
      <c r="B5" s="4" t="s">
        <v>783</v>
      </c>
      <c r="C5" s="4" t="s">
        <v>784</v>
      </c>
    </row>
    <row r="6" spans="1:3">
      <c r="A6" s="4" t="s">
        <v>785</v>
      </c>
      <c r="B6" s="6" t="n">
        <v>3018170</v>
      </c>
      <c r="C6" s="6" t="n">
        <v>2604158</v>
      </c>
    </row>
    <row r="7" spans="1:3">
      <c r="A7" s="4" t="s">
        <v>786</v>
      </c>
      <c r="B7" s="4" t="s">
        <v>787</v>
      </c>
      <c r="C7" s="4" t="s">
        <v>788</v>
      </c>
    </row>
    <row r="8" spans="1:3">
      <c r="A8" s="4" t="s">
        <v>789</v>
      </c>
    </row>
    <row r="9" spans="1:3">
      <c r="A9" s="3" t="s">
        <v>123</v>
      </c>
    </row>
    <row r="10" spans="1:3">
      <c r="A10" s="4" t="s">
        <v>781</v>
      </c>
      <c r="B10" s="6" t="n">
        <v>9992800</v>
      </c>
      <c r="C10" s="6" t="n">
        <v>9582307</v>
      </c>
    </row>
    <row r="11" spans="1:3">
      <c r="A11" s="4" t="s">
        <v>782</v>
      </c>
      <c r="B11" s="4" t="s">
        <v>790</v>
      </c>
      <c r="C11" s="4" t="s">
        <v>791</v>
      </c>
    </row>
    <row r="12" spans="1:3">
      <c r="A12" s="4" t="s">
        <v>785</v>
      </c>
      <c r="B12" s="6" t="n">
        <v>1332809</v>
      </c>
      <c r="C12" s="6" t="n">
        <v>1734059</v>
      </c>
    </row>
    <row r="13" spans="1:3">
      <c r="A13" s="4" t="s">
        <v>786</v>
      </c>
      <c r="B13" s="4" t="s">
        <v>792</v>
      </c>
      <c r="C13" s="4" t="s">
        <v>793</v>
      </c>
    </row>
    <row r="14" spans="1:3">
      <c r="A14" s="4" t="s">
        <v>794</v>
      </c>
    </row>
    <row r="15" spans="1:3">
      <c r="A15" s="3" t="s">
        <v>123</v>
      </c>
    </row>
    <row r="16" spans="1:3">
      <c r="A16" s="4" t="s">
        <v>781</v>
      </c>
      <c r="B16" s="6" t="n">
        <v>6233599</v>
      </c>
      <c r="C16" s="6" t="n">
        <v>6130137</v>
      </c>
    </row>
    <row r="17" spans="1:3">
      <c r="A17" s="4" t="s">
        <v>782</v>
      </c>
      <c r="B17" s="4" t="s">
        <v>795</v>
      </c>
      <c r="C17" s="4" t="s">
        <v>796</v>
      </c>
    </row>
    <row r="18" spans="1:3">
      <c r="A18" s="4" t="s">
        <v>785</v>
      </c>
      <c r="B18" s="6" t="n">
        <v>1085142</v>
      </c>
      <c r="C18" s="6" t="n">
        <v>870099</v>
      </c>
    </row>
    <row r="19" spans="1:3">
      <c r="A19" s="4" t="s">
        <v>786</v>
      </c>
      <c r="B19" s="4" t="s">
        <v>797</v>
      </c>
      <c r="C19" s="4" t="s">
        <v>798</v>
      </c>
    </row>
    <row r="20" spans="1:3">
      <c r="A20" s="4" t="s">
        <v>799</v>
      </c>
    </row>
    <row r="21" spans="1:3">
      <c r="A21" s="3" t="s">
        <v>123</v>
      </c>
    </row>
    <row r="22" spans="1:3">
      <c r="A22" s="4" t="s">
        <v>781</v>
      </c>
      <c r="B22" s="6" t="n">
        <v>4582495</v>
      </c>
      <c r="C22" s="6" t="n">
        <v>4315735</v>
      </c>
    </row>
    <row r="23" spans="1:3">
      <c r="A23" s="4" t="s">
        <v>782</v>
      </c>
      <c r="B23" s="4" t="s">
        <v>800</v>
      </c>
      <c r="C23" s="4" t="s">
        <v>801</v>
      </c>
    </row>
    <row r="24" spans="1:3">
      <c r="A24" s="4" t="s">
        <v>785</v>
      </c>
      <c r="B24" s="6" t="n">
        <v>600219</v>
      </c>
      <c r="C24" s="4" t="s">
        <v>37</v>
      </c>
    </row>
    <row r="25" spans="1:3">
      <c r="A25" s="4" t="s">
        <v>786</v>
      </c>
      <c r="B25" s="4" t="s">
        <v>802</v>
      </c>
      <c r="C25" s="4" t="s">
        <v>3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3"/>
    <col customWidth="1" max="2" min="2" width="14"/>
    <col customWidth="1" max="3" min="3" width="80"/>
    <col customWidth="1" max="4" min="4" width="80"/>
    <col customWidth="1" max="5" min="5" width="80"/>
    <col customWidth="1" max="6" min="6" width="80"/>
  </cols>
  <sheetData>
    <row r="1" spans="1:6">
      <c r="A1" s="1" t="s">
        <v>803</v>
      </c>
      <c r="B1" s="2" t="s">
        <v>804</v>
      </c>
      <c r="C1" s="2" t="s">
        <v>805</v>
      </c>
      <c r="D1" s="2" t="s">
        <v>806</v>
      </c>
      <c r="E1" s="2" t="s">
        <v>807</v>
      </c>
      <c r="F1" s="2" t="s">
        <v>32</v>
      </c>
    </row>
    <row r="2" spans="1:6">
      <c r="A2" s="3" t="s">
        <v>123</v>
      </c>
    </row>
    <row r="3" spans="1:6">
      <c r="A3" s="4" t="s">
        <v>808</v>
      </c>
      <c r="E3" s="4" t="s">
        <v>809</v>
      </c>
      <c r="F3" s="4" t="s">
        <v>810</v>
      </c>
    </row>
    <row r="4" spans="1:6">
      <c r="A4" s="4" t="s">
        <v>811</v>
      </c>
    </row>
    <row r="5" spans="1:6">
      <c r="A5" s="3" t="s">
        <v>123</v>
      </c>
    </row>
    <row r="6" spans="1:6">
      <c r="A6" s="4" t="s">
        <v>808</v>
      </c>
      <c r="C6" s="4" t="s">
        <v>812</v>
      </c>
      <c r="D6" s="4" t="s">
        <v>813</v>
      </c>
    </row>
    <row r="7" spans="1:6">
      <c r="A7" s="4" t="s">
        <v>814</v>
      </c>
      <c r="B7" s="5" t="n">
        <v>5000000</v>
      </c>
    </row>
    <row r="8" spans="1:6">
      <c r="A8" s="4" t="s">
        <v>815</v>
      </c>
      <c r="D8" s="4" t="s">
        <v>8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816</v>
      </c>
      <c r="B1" s="2" t="s">
        <v>31</v>
      </c>
      <c r="C1" s="2" t="s">
        <v>32</v>
      </c>
      <c r="D1" s="2" t="s">
        <v>84</v>
      </c>
      <c r="E1" s="2" t="s">
        <v>33</v>
      </c>
      <c r="F1" s="2" t="s">
        <v>456</v>
      </c>
    </row>
    <row r="2" spans="1:6">
      <c r="A2" s="3" t="s">
        <v>34</v>
      </c>
    </row>
    <row r="3" spans="1:6">
      <c r="A3" s="4" t="s">
        <v>35</v>
      </c>
      <c r="B3" s="6" t="n">
        <v>2859332</v>
      </c>
      <c r="C3" s="6" t="n">
        <v>4432335</v>
      </c>
      <c r="E3" s="6" t="n">
        <v>3269866</v>
      </c>
    </row>
    <row r="4" spans="1:6">
      <c r="A4" s="4" t="s">
        <v>49</v>
      </c>
      <c r="B4" s="5" t="n">
        <v>36012501</v>
      </c>
      <c r="C4" s="5" t="n">
        <v>30496363</v>
      </c>
      <c r="E4" s="5" t="n">
        <v>27264703</v>
      </c>
    </row>
    <row r="5" spans="1:6">
      <c r="A5" s="3" t="s">
        <v>50</v>
      </c>
    </row>
    <row r="6" spans="1:6">
      <c r="A6" s="4" t="s">
        <v>51</v>
      </c>
      <c r="B6" s="5" t="n">
        <v>3578944</v>
      </c>
      <c r="C6" s="5" t="n">
        <v>3887915</v>
      </c>
      <c r="E6" s="5" t="n">
        <v>1940690</v>
      </c>
    </row>
    <row r="7" spans="1:6">
      <c r="A7" s="4" t="s">
        <v>63</v>
      </c>
      <c r="B7" s="5" t="n">
        <v>34834301</v>
      </c>
      <c r="C7" s="5" t="n">
        <v>29323851</v>
      </c>
      <c r="E7" s="5" t="n">
        <v>25273565</v>
      </c>
    </row>
    <row r="8" spans="1:6">
      <c r="A8" s="3" t="s">
        <v>65</v>
      </c>
    </row>
    <row r="9" spans="1:6">
      <c r="A9" s="4" t="s">
        <v>817</v>
      </c>
      <c r="B9" s="5" t="n">
        <v>50000</v>
      </c>
      <c r="C9" s="5" t="n">
        <v>50000</v>
      </c>
      <c r="E9" s="5" t="n">
        <v>50000</v>
      </c>
    </row>
    <row r="10" spans="1:6">
      <c r="A10" s="4" t="s">
        <v>68</v>
      </c>
      <c r="B10" s="5" t="n">
        <v>2360204</v>
      </c>
      <c r="C10" s="5" t="n">
        <v>2360204</v>
      </c>
      <c r="E10" s="5" t="n">
        <v>3360204</v>
      </c>
    </row>
    <row r="11" spans="1:6">
      <c r="A11" s="4" t="s">
        <v>69</v>
      </c>
      <c r="B11" s="5" t="n">
        <v>223500</v>
      </c>
      <c r="C11" s="5" t="n">
        <v>223500</v>
      </c>
      <c r="E11" s="5" t="n">
        <v>223500</v>
      </c>
    </row>
    <row r="12" spans="1:6">
      <c r="A12" s="4" t="s">
        <v>818</v>
      </c>
      <c r="B12" s="5" t="n">
        <v>1916263</v>
      </c>
      <c r="C12" s="5" t="n">
        <v>1680322</v>
      </c>
      <c r="E12" s="5" t="n">
        <v>1853243</v>
      </c>
    </row>
    <row r="13" spans="1:6">
      <c r="A13" s="4" t="s">
        <v>819</v>
      </c>
      <c r="B13" s="5" t="n">
        <v>448904</v>
      </c>
      <c r="C13" s="5" t="n">
        <v>209278</v>
      </c>
      <c r="E13" s="5" t="n">
        <v>203933</v>
      </c>
    </row>
    <row r="14" spans="1:6">
      <c r="A14" s="4" t="s">
        <v>74</v>
      </c>
      <c r="B14" s="5" t="n">
        <v>1178200</v>
      </c>
      <c r="C14" s="5" t="n">
        <v>1172512</v>
      </c>
      <c r="D14" s="6" t="n">
        <v>2351760</v>
      </c>
      <c r="E14" s="5" t="n">
        <v>1991138</v>
      </c>
      <c r="F14" s="6" t="n">
        <v>4634069</v>
      </c>
    </row>
    <row r="15" spans="1:6">
      <c r="A15" s="4" t="s">
        <v>75</v>
      </c>
      <c r="B15" s="6" t="n">
        <v>36012501</v>
      </c>
      <c r="C15" s="5" t="n">
        <v>30496363</v>
      </c>
      <c r="E15" s="6" t="n">
        <v>27264703</v>
      </c>
    </row>
    <row r="16" spans="1:6">
      <c r="A16" s="4" t="s">
        <v>820</v>
      </c>
    </row>
    <row r="17" spans="1:6">
      <c r="A17" s="3" t="s">
        <v>34</v>
      </c>
    </row>
    <row r="18" spans="1:6">
      <c r="A18" s="4" t="s">
        <v>35</v>
      </c>
      <c r="C18" s="6" t="n">
        <v>462485</v>
      </c>
    </row>
    <row r="19" spans="1:6">
      <c r="A19" s="4" t="s">
        <v>821</v>
      </c>
      <c r="C19" s="5" t="n">
        <v>390000</v>
      </c>
    </row>
    <row r="20" spans="1:6">
      <c r="A20" s="4" t="s">
        <v>822</v>
      </c>
      <c r="C20" s="6" t="n">
        <v>1289522</v>
      </c>
    </row>
    <row r="21" spans="1:6">
      <c r="A21" s="4" t="s">
        <v>49</v>
      </c>
      <c r="C21" s="5" t="n">
        <v>2142007</v>
      </c>
    </row>
    <row r="22" spans="1:6">
      <c r="A22" s="3" t="s">
        <v>50</v>
      </c>
    </row>
    <row r="23" spans="1:6">
      <c r="A23" s="4" t="s">
        <v>51</v>
      </c>
      <c r="C23" s="5" t="n">
        <v>1029347</v>
      </c>
    </row>
    <row r="24" spans="1:6">
      <c r="A24" s="4" t="s">
        <v>63</v>
      </c>
      <c r="C24" s="5" t="n">
        <v>1029347</v>
      </c>
    </row>
    <row r="25" spans="1:6">
      <c r="A25" s="3" t="s">
        <v>65</v>
      </c>
    </row>
    <row r="26" spans="1:6">
      <c r="A26" s="4" t="s">
        <v>817</v>
      </c>
      <c r="C26" s="5" t="n">
        <v>50000</v>
      </c>
    </row>
    <row r="27" spans="1:6">
      <c r="A27" s="4" t="s">
        <v>823</v>
      </c>
      <c r="C27" s="5" t="n">
        <v>-50000</v>
      </c>
    </row>
    <row r="28" spans="1:6">
      <c r="A28" s="4" t="s">
        <v>68</v>
      </c>
      <c r="C28" s="5" t="n">
        <v>2360204</v>
      </c>
    </row>
    <row r="29" spans="1:6">
      <c r="A29" s="4" t="s">
        <v>69</v>
      </c>
      <c r="C29" s="5" t="n">
        <v>223500</v>
      </c>
    </row>
    <row r="30" spans="1:6">
      <c r="A30" s="4" t="s">
        <v>818</v>
      </c>
      <c r="C30" s="5" t="n">
        <v>-1680322</v>
      </c>
    </row>
    <row r="31" spans="1:6">
      <c r="A31" s="4" t="s">
        <v>819</v>
      </c>
      <c r="C31" s="5" t="n">
        <v>209278</v>
      </c>
    </row>
    <row r="32" spans="1:6">
      <c r="A32" s="4" t="s">
        <v>74</v>
      </c>
      <c r="C32" s="5" t="n">
        <v>1112660</v>
      </c>
    </row>
    <row r="33" spans="1:6">
      <c r="A33" s="4" t="s">
        <v>75</v>
      </c>
      <c r="C33" s="6" t="n">
        <v>21420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31</v>
      </c>
      <c r="C1" s="2" t="s">
        <v>32</v>
      </c>
      <c r="D1" s="2" t="s">
        <v>33</v>
      </c>
    </row>
    <row r="2" spans="1:4">
      <c r="A2" s="3" t="s">
        <v>123</v>
      </c>
    </row>
    <row r="3" spans="1:4">
      <c r="A3" s="4" t="s">
        <v>78</v>
      </c>
      <c r="B3" s="7" t="n">
        <v>0.001</v>
      </c>
      <c r="C3" s="7" t="n">
        <v>0.001</v>
      </c>
      <c r="D3" s="7" t="n">
        <v>0.001</v>
      </c>
    </row>
    <row r="4" spans="1:4">
      <c r="A4" s="4" t="s">
        <v>79</v>
      </c>
      <c r="B4" s="5" t="n">
        <v>50000000</v>
      </c>
      <c r="C4" s="5" t="n">
        <v>50000000</v>
      </c>
      <c r="D4" s="5" t="n">
        <v>50000000</v>
      </c>
    </row>
    <row r="5" spans="1:4">
      <c r="A5" s="4" t="s">
        <v>820</v>
      </c>
    </row>
    <row r="6" spans="1:4">
      <c r="A6" s="3" t="s">
        <v>123</v>
      </c>
    </row>
    <row r="7" spans="1:4">
      <c r="A7" s="4" t="s">
        <v>78</v>
      </c>
      <c r="C7" s="7" t="n">
        <v>0.001</v>
      </c>
    </row>
    <row r="8" spans="1:4">
      <c r="A8" s="4" t="s">
        <v>79</v>
      </c>
      <c r="C8" s="5" t="n">
        <v>5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825</v>
      </c>
      <c r="B1" s="2" t="s">
        <v>83</v>
      </c>
      <c r="D1" s="2" t="s">
        <v>1</v>
      </c>
    </row>
    <row r="2" spans="1:5">
      <c r="B2" s="2" t="s">
        <v>31</v>
      </c>
      <c r="C2" s="2" t="s">
        <v>84</v>
      </c>
      <c r="D2" s="2" t="s">
        <v>32</v>
      </c>
      <c r="E2" s="2" t="s">
        <v>33</v>
      </c>
    </row>
    <row r="3" spans="1:5">
      <c r="A3" s="3" t="s">
        <v>123</v>
      </c>
    </row>
    <row r="4" spans="1:5">
      <c r="A4" s="4" t="s">
        <v>86</v>
      </c>
      <c r="B4" s="6" t="n">
        <v>18625807</v>
      </c>
      <c r="C4" s="6" t="n">
        <v>18949508</v>
      </c>
      <c r="D4" s="6" t="n">
        <v>37344305</v>
      </c>
      <c r="E4" s="6" t="n">
        <v>34475126</v>
      </c>
    </row>
    <row r="5" spans="1:5">
      <c r="A5" s="4" t="s">
        <v>87</v>
      </c>
      <c r="B5" s="5" t="n">
        <v>15791848</v>
      </c>
      <c r="C5" s="5" t="n">
        <v>15009671</v>
      </c>
      <c r="D5" s="5" t="n">
        <v>31502466</v>
      </c>
      <c r="E5" s="5" t="n">
        <v>29634859</v>
      </c>
    </row>
    <row r="6" spans="1:5">
      <c r="A6" s="4" t="s">
        <v>88</v>
      </c>
      <c r="B6" s="5" t="n">
        <v>2833959</v>
      </c>
      <c r="C6" s="5" t="n">
        <v>3939837</v>
      </c>
      <c r="D6" s="5" t="n">
        <v>5841839</v>
      </c>
      <c r="E6" s="5" t="n">
        <v>4840267</v>
      </c>
    </row>
    <row r="7" spans="1:5">
      <c r="A7" s="4" t="s">
        <v>89</v>
      </c>
      <c r="B7" s="5" t="n">
        <v>-3423235</v>
      </c>
      <c r="C7" s="5" t="n">
        <v>-2870240</v>
      </c>
      <c r="D7" s="5" t="n">
        <v>-4511849</v>
      </c>
      <c r="E7" s="5" t="n">
        <v>-3407313</v>
      </c>
    </row>
    <row r="8" spans="1:5">
      <c r="A8" s="4" t="s">
        <v>826</v>
      </c>
      <c r="B8" s="5" t="n">
        <v>-589276</v>
      </c>
      <c r="C8" s="5" t="n">
        <v>1069597</v>
      </c>
      <c r="D8" s="5" t="n">
        <v>1329990</v>
      </c>
      <c r="E8" s="5" t="n">
        <v>1432954</v>
      </c>
    </row>
    <row r="9" spans="1:5">
      <c r="A9" s="4" t="s">
        <v>827</v>
      </c>
      <c r="B9" s="5" t="n">
        <v>-206072</v>
      </c>
      <c r="C9" s="5" t="n">
        <v>764783</v>
      </c>
      <c r="D9" s="5" t="n">
        <v>295982</v>
      </c>
      <c r="E9" s="5" t="n">
        <v>1323634</v>
      </c>
    </row>
    <row r="10" spans="1:5">
      <c r="A10" s="4" t="s">
        <v>828</v>
      </c>
      <c r="B10" s="5" t="n">
        <v>27866</v>
      </c>
      <c r="C10" s="5" t="n">
        <v>293302</v>
      </c>
      <c r="D10" s="5" t="n">
        <v>119953</v>
      </c>
      <c r="E10" s="5" t="n">
        <v>173060</v>
      </c>
    </row>
    <row r="11" spans="1:5">
      <c r="A11" s="4" t="s">
        <v>104</v>
      </c>
      <c r="B11" s="5" t="n">
        <v>-233938</v>
      </c>
      <c r="C11" s="5" t="n">
        <v>471481</v>
      </c>
      <c r="D11" s="5" t="n">
        <v>176029</v>
      </c>
      <c r="E11" s="5" t="n">
        <v>1150574</v>
      </c>
    </row>
    <row r="12" spans="1:5">
      <c r="A12" s="4" t="s">
        <v>106</v>
      </c>
      <c r="B12" s="6" t="n">
        <v>5688</v>
      </c>
      <c r="C12" s="6" t="n">
        <v>360622</v>
      </c>
      <c r="D12" s="5" t="n">
        <v>181374</v>
      </c>
      <c r="E12" s="6" t="n">
        <v>1361643</v>
      </c>
    </row>
    <row r="13" spans="1:5">
      <c r="A13" s="4" t="s">
        <v>820</v>
      </c>
    </row>
    <row r="14" spans="1:5">
      <c r="A14" s="3" t="s">
        <v>123</v>
      </c>
    </row>
    <row r="15" spans="1:5">
      <c r="A15" s="4" t="s">
        <v>86</v>
      </c>
      <c r="D15" s="4" t="s">
        <v>37</v>
      </c>
    </row>
    <row r="16" spans="1:5">
      <c r="A16" s="4" t="s">
        <v>87</v>
      </c>
      <c r="D16" s="4" t="s">
        <v>37</v>
      </c>
    </row>
    <row r="17" spans="1:5">
      <c r="A17" s="4" t="s">
        <v>88</v>
      </c>
      <c r="D17" s="4" t="s">
        <v>37</v>
      </c>
    </row>
    <row r="18" spans="1:5">
      <c r="A18" s="4" t="s">
        <v>89</v>
      </c>
      <c r="D18" s="5" t="n">
        <v>-177009</v>
      </c>
    </row>
    <row r="19" spans="1:5">
      <c r="A19" s="4" t="s">
        <v>826</v>
      </c>
      <c r="D19" s="5" t="n">
        <v>-177009</v>
      </c>
    </row>
    <row r="20" spans="1:5">
      <c r="A20" s="4" t="s">
        <v>829</v>
      </c>
      <c r="D20" s="5" t="n">
        <v>147</v>
      </c>
    </row>
    <row r="21" spans="1:5">
      <c r="A21" s="4" t="s">
        <v>830</v>
      </c>
      <c r="D21" s="5" t="n">
        <v>349783</v>
      </c>
    </row>
    <row r="22" spans="1:5">
      <c r="A22" s="4" t="s">
        <v>827</v>
      </c>
      <c r="D22" s="5" t="n">
        <v>172921</v>
      </c>
    </row>
    <row r="23" spans="1:5">
      <c r="A23" s="4" t="s">
        <v>828</v>
      </c>
      <c r="D23" s="4" t="s">
        <v>37</v>
      </c>
    </row>
    <row r="24" spans="1:5">
      <c r="A24" s="4" t="s">
        <v>104</v>
      </c>
      <c r="D24" s="5" t="n">
        <v>172921</v>
      </c>
    </row>
    <row r="25" spans="1:5">
      <c r="A25" s="4" t="s">
        <v>106</v>
      </c>
      <c r="D25" s="6" t="n">
        <v>17292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59:40Z</dcterms:created>
  <dcterms:modified xmlns:dcterms="http://purl.org/dc/terms/" xmlns:xsi="http://www.w3.org/2001/XMLSchema-instance" xsi:type="dcterms:W3CDTF">2020-03-20T16:59:40Z</dcterms:modified>
</cp:coreProperties>
</file>